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Cash and Due From Bank Balan" sheetId="8" state="visible" r:id="rId8"/>
    <sheet xmlns:r="http://schemas.openxmlformats.org/officeDocument/2006/relationships" name="3. Investments" sheetId="9" state="visible" r:id="rId9"/>
    <sheet xmlns:r="http://schemas.openxmlformats.org/officeDocument/2006/relationships" name="4. Loans and Allowance For Loan" sheetId="10" state="visible" r:id="rId10"/>
    <sheet xmlns:r="http://schemas.openxmlformats.org/officeDocument/2006/relationships" name="5. Bank Premises and Equipment" sheetId="11" state="visible" r:id="rId11"/>
    <sheet xmlns:r="http://schemas.openxmlformats.org/officeDocument/2006/relationships" name="6. Other Real Estate Owned" sheetId="12" state="visible" r:id="rId12"/>
    <sheet xmlns:r="http://schemas.openxmlformats.org/officeDocument/2006/relationships" name="7. Deposits" sheetId="13" state="visible" r:id="rId13"/>
    <sheet xmlns:r="http://schemas.openxmlformats.org/officeDocument/2006/relationships" name="8. Borrowings" sheetId="14" state="visible" r:id="rId14"/>
    <sheet xmlns:r="http://schemas.openxmlformats.org/officeDocument/2006/relationships" name="9. Income Taxes" sheetId="15" state="visible" r:id="rId15"/>
    <sheet xmlns:r="http://schemas.openxmlformats.org/officeDocument/2006/relationships" name="10. Financial Instrument Commit" sheetId="16" state="visible" r:id="rId16"/>
    <sheet xmlns:r="http://schemas.openxmlformats.org/officeDocument/2006/relationships" name="11. Fair Value Measurements" sheetId="17" state="visible" r:id="rId17"/>
    <sheet xmlns:r="http://schemas.openxmlformats.org/officeDocument/2006/relationships" name="12. Consolidated Financial Info" sheetId="18" state="visible" r:id="rId18"/>
    <sheet xmlns:r="http://schemas.openxmlformats.org/officeDocument/2006/relationships" name="13. Regulatory Matters" sheetId="19" state="visible" r:id="rId19"/>
    <sheet xmlns:r="http://schemas.openxmlformats.org/officeDocument/2006/relationships" name="14. Commitments and Contingenci" sheetId="20" state="visible" r:id="rId20"/>
    <sheet xmlns:r="http://schemas.openxmlformats.org/officeDocument/2006/relationships" name="15. SUBSEQUENT EVENTS" sheetId="21" state="visible" r:id="rId21"/>
    <sheet xmlns:r="http://schemas.openxmlformats.org/officeDocument/2006/relationships" name="16. EARNINGS PER SHARE COMPUTAT" sheetId="22" state="visible" r:id="rId22"/>
    <sheet xmlns:r="http://schemas.openxmlformats.org/officeDocument/2006/relationships" name="17. Summary of Quarterly Result" sheetId="23" state="visible" r:id="rId23"/>
    <sheet xmlns:r="http://schemas.openxmlformats.org/officeDocument/2006/relationships" name="1. Summary of Significant Acc_2" sheetId="24" state="visible" r:id="rId24"/>
    <sheet xmlns:r="http://schemas.openxmlformats.org/officeDocument/2006/relationships" name="1. Summary of Significant Acc_3" sheetId="25" state="visible" r:id="rId25"/>
    <sheet xmlns:r="http://schemas.openxmlformats.org/officeDocument/2006/relationships" name="3. Investments (Tables)" sheetId="26" state="visible" r:id="rId26"/>
    <sheet xmlns:r="http://schemas.openxmlformats.org/officeDocument/2006/relationships" name="4. Loans and Allowance For Lo_2" sheetId="27" state="visible" r:id="rId27"/>
    <sheet xmlns:r="http://schemas.openxmlformats.org/officeDocument/2006/relationships" name="5. Bank Premises and Equipment " sheetId="28" state="visible" r:id="rId28"/>
    <sheet xmlns:r="http://schemas.openxmlformats.org/officeDocument/2006/relationships" name="6. Other Real Estate Owned (Tab" sheetId="29" state="visible" r:id="rId29"/>
    <sheet xmlns:r="http://schemas.openxmlformats.org/officeDocument/2006/relationships" name="7. Deposits (Tables)" sheetId="30" state="visible" r:id="rId30"/>
    <sheet xmlns:r="http://schemas.openxmlformats.org/officeDocument/2006/relationships" name="9. Income Taxes (Tables)" sheetId="31" state="visible" r:id="rId31"/>
    <sheet xmlns:r="http://schemas.openxmlformats.org/officeDocument/2006/relationships" name="10. Financial Instrument Comm_2" sheetId="32" state="visible" r:id="rId32"/>
    <sheet xmlns:r="http://schemas.openxmlformats.org/officeDocument/2006/relationships" name="11. Fair Value Measurements (Ta" sheetId="33" state="visible" r:id="rId33"/>
    <sheet xmlns:r="http://schemas.openxmlformats.org/officeDocument/2006/relationships" name="12. Consolidated Financial In_2" sheetId="34" state="visible" r:id="rId34"/>
    <sheet xmlns:r="http://schemas.openxmlformats.org/officeDocument/2006/relationships" name="13. Regulatory Matters (Tables)" sheetId="35" state="visible" r:id="rId35"/>
    <sheet xmlns:r="http://schemas.openxmlformats.org/officeDocument/2006/relationships" name="16. Earnings Per Share Computai" sheetId="36" state="visible" r:id="rId36"/>
    <sheet xmlns:r="http://schemas.openxmlformats.org/officeDocument/2006/relationships" name="17. Summary of Quarterly Resu_2" sheetId="37" state="visible" r:id="rId37"/>
    <sheet xmlns:r="http://schemas.openxmlformats.org/officeDocument/2006/relationships" name="1. Summary of Significant Acc_4" sheetId="38" state="visible" r:id="rId38"/>
    <sheet xmlns:r="http://schemas.openxmlformats.org/officeDocument/2006/relationships" name="1. Summary of Significant Acc_5" sheetId="39" state="visible" r:id="rId39"/>
    <sheet xmlns:r="http://schemas.openxmlformats.org/officeDocument/2006/relationships" name="2. Cash and Due From Bank Bal_2" sheetId="40" state="visible" r:id="rId40"/>
    <sheet xmlns:r="http://schemas.openxmlformats.org/officeDocument/2006/relationships" name="3. Investments (Details)" sheetId="41" state="visible" r:id="rId41"/>
    <sheet xmlns:r="http://schemas.openxmlformats.org/officeDocument/2006/relationships" name="3. Investment Securities_ Sched" sheetId="42" state="visible" r:id="rId42"/>
    <sheet xmlns:r="http://schemas.openxmlformats.org/officeDocument/2006/relationships" name="3. Investment Securities_ Sch_2" sheetId="43" state="visible" r:id="rId43"/>
    <sheet xmlns:r="http://schemas.openxmlformats.org/officeDocument/2006/relationships" name="3. Investments_ Schedule of Inv" sheetId="44" state="visible" r:id="rId44"/>
    <sheet xmlns:r="http://schemas.openxmlformats.org/officeDocument/2006/relationships" name="4. Loans and Allowance For Lo_3" sheetId="45" state="visible" r:id="rId45"/>
    <sheet xmlns:r="http://schemas.openxmlformats.org/officeDocument/2006/relationships" name="4. Loans and Allowance For Lo_4" sheetId="46" state="visible" r:id="rId46"/>
    <sheet xmlns:r="http://schemas.openxmlformats.org/officeDocument/2006/relationships" name="4. Loans and Allowance For Lo_5" sheetId="47" state="visible" r:id="rId47"/>
    <sheet xmlns:r="http://schemas.openxmlformats.org/officeDocument/2006/relationships" name="4. Loans and Allowance For Lo_6" sheetId="48" state="visible" r:id="rId48"/>
    <sheet xmlns:r="http://schemas.openxmlformats.org/officeDocument/2006/relationships" name="4. Loans and Allowance For Lo_7" sheetId="49" state="visible" r:id="rId49"/>
    <sheet xmlns:r="http://schemas.openxmlformats.org/officeDocument/2006/relationships" name="4. Loans and Allowance For Lo_8" sheetId="50" state="visible" r:id="rId50"/>
    <sheet xmlns:r="http://schemas.openxmlformats.org/officeDocument/2006/relationships" name="4. Loans and Allowance For Lo_9" sheetId="51" state="visible" r:id="rId51"/>
    <sheet xmlns:r="http://schemas.openxmlformats.org/officeDocument/2006/relationships" name="5. Bank Premises and Equipmen_2" sheetId="52" state="visible" r:id="rId52"/>
    <sheet xmlns:r="http://schemas.openxmlformats.org/officeDocument/2006/relationships" name="5. Bank Premises and Equipment_" sheetId="53" state="visible" r:id="rId53"/>
    <sheet xmlns:r="http://schemas.openxmlformats.org/officeDocument/2006/relationships" name="5. Bank Premises and Equipmen_3" sheetId="54" state="visible" r:id="rId54"/>
    <sheet xmlns:r="http://schemas.openxmlformats.org/officeDocument/2006/relationships" name="6. Other Real Estate Owned_ Sch" sheetId="55" state="visible" r:id="rId55"/>
    <sheet xmlns:r="http://schemas.openxmlformats.org/officeDocument/2006/relationships" name="6. Other Real Estate Owned_ S_2" sheetId="56" state="visible" r:id="rId56"/>
    <sheet xmlns:r="http://schemas.openxmlformats.org/officeDocument/2006/relationships" name="6. Other Real Estate Owned_ S_3" sheetId="57" state="visible" r:id="rId57"/>
    <sheet xmlns:r="http://schemas.openxmlformats.org/officeDocument/2006/relationships" name="7. Deposits (Details)" sheetId="58" state="visible" r:id="rId58"/>
    <sheet xmlns:r="http://schemas.openxmlformats.org/officeDocument/2006/relationships" name="7. Deposits_ Schedule of Maturi" sheetId="59" state="visible" r:id="rId59"/>
    <sheet xmlns:r="http://schemas.openxmlformats.org/officeDocument/2006/relationships" name="8. Borrowings (Details)" sheetId="60" state="visible" r:id="rId60"/>
    <sheet xmlns:r="http://schemas.openxmlformats.org/officeDocument/2006/relationships" name="9. Income Taxes (Details)" sheetId="61" state="visible" r:id="rId61"/>
    <sheet xmlns:r="http://schemas.openxmlformats.org/officeDocument/2006/relationships" name="9. Income Taxes_ Schedule of De" sheetId="62" state="visible" r:id="rId62"/>
    <sheet xmlns:r="http://schemas.openxmlformats.org/officeDocument/2006/relationships" name="9. Income Taxes_ Schedule of Ef" sheetId="63" state="visible" r:id="rId63"/>
    <sheet xmlns:r="http://schemas.openxmlformats.org/officeDocument/2006/relationships" name="10. Financial Instrument Comm_3" sheetId="64" state="visible" r:id="rId64"/>
    <sheet xmlns:r="http://schemas.openxmlformats.org/officeDocument/2006/relationships" name="11. Fair Value Measurements (De" sheetId="65" state="visible" r:id="rId65"/>
    <sheet xmlns:r="http://schemas.openxmlformats.org/officeDocument/2006/relationships" name="11. Fair Value_ Schedule of Fai" sheetId="66" state="visible" r:id="rId66"/>
    <sheet xmlns:r="http://schemas.openxmlformats.org/officeDocument/2006/relationships" name="11. Fair Value_ Schedule of Inp" sheetId="67" state="visible" r:id="rId67"/>
    <sheet xmlns:r="http://schemas.openxmlformats.org/officeDocument/2006/relationships" name="11. Fair Value_ Schedule of F_2" sheetId="68" state="visible" r:id="rId68"/>
    <sheet xmlns:r="http://schemas.openxmlformats.org/officeDocument/2006/relationships" name="11. Fair Value_ Schedule of F_3" sheetId="69" state="visible" r:id="rId69"/>
    <sheet xmlns:r="http://schemas.openxmlformats.org/officeDocument/2006/relationships" name="12. Consolidated Financial In_3" sheetId="70" state="visible" r:id="rId70"/>
    <sheet xmlns:r="http://schemas.openxmlformats.org/officeDocument/2006/relationships" name="12. Consolidated Financial In_4" sheetId="71" state="visible" r:id="rId71"/>
    <sheet xmlns:r="http://schemas.openxmlformats.org/officeDocument/2006/relationships" name="12. Consolidated Financial In_5" sheetId="72" state="visible" r:id="rId72"/>
    <sheet xmlns:r="http://schemas.openxmlformats.org/officeDocument/2006/relationships" name="13. Regulatory Matters (Details" sheetId="73" state="visible" r:id="rId73"/>
    <sheet xmlns:r="http://schemas.openxmlformats.org/officeDocument/2006/relationships" name="13. Regulatory Matters_ Schedul" sheetId="74" state="visible" r:id="rId74"/>
    <sheet xmlns:r="http://schemas.openxmlformats.org/officeDocument/2006/relationships" name="15. SUBSEQUENT EVENTS (Details)" sheetId="75" state="visible" r:id="rId75"/>
    <sheet xmlns:r="http://schemas.openxmlformats.org/officeDocument/2006/relationships" name="16. EARNINGS PER SHARE COMPUT_2" sheetId="76" state="visible" r:id="rId76"/>
    <sheet xmlns:r="http://schemas.openxmlformats.org/officeDocument/2006/relationships" name="16. EARNINGS PER SHARE COMPUT_3" sheetId="77" state="visible" r:id="rId77"/>
    <sheet xmlns:r="http://schemas.openxmlformats.org/officeDocument/2006/relationships" name="17. Summary of Quarterly Resu_3" sheetId="78" state="visible" r:id="rId78"/>
  </sheets>
  <definedNames/>
  <calcPr calcId="124519" fullCalcOnLoad="1"/>
</workbook>
</file>

<file path=xl/sharedStrings.xml><?xml version="1.0" encoding="utf-8"?>
<sst xmlns="http://schemas.openxmlformats.org/spreadsheetml/2006/main" uniqueCount="841">
  <si>
    <t>Document and Entity Information - USD ($)</t>
  </si>
  <si>
    <t>12 Months Ended</t>
  </si>
  <si>
    <t>Dec. 31, 2016</t>
  </si>
  <si>
    <t>Dec. 23, 2020</t>
  </si>
  <si>
    <t>Jun. 30, 2017</t>
  </si>
  <si>
    <t>Document and Entity Information:</t>
  </si>
  <si>
    <t>Entity Registrant Name</t>
  </si>
  <si>
    <t>UNITED BANCSHARES INC /PA</t>
  </si>
  <si>
    <t>Document Type</t>
  </si>
  <si>
    <t>10-K/A</t>
  </si>
  <si>
    <t>Document Period End Date</t>
  </si>
  <si>
    <t>Dec. 31,
		2016</t>
  </si>
  <si>
    <t>Amendment Flag</t>
  </si>
  <si>
    <t>true</t>
  </si>
  <si>
    <t>Amendment description</t>
  </si>
  <si>
    <t>The sole purpose of this amendment to our Annual Report on Form 10-K for the fiscal year ended December 31, 2016, originally filed with the Securities and Exchange Commission on December 23, 2019 is to furnish Exhibit 101 to the Form 10-K which contains the XBRL (eXtensible Business Reporting Language) Interactive Data File for the financial statements and notes included in Part 1, Item 1 of the Form 10-K. As permitted by Rule 405(a)(2)(ii) of Regulation S-T, Exhibit 101 was required to be furnished with the original filing.</t>
  </si>
  <si>
    <t>Entity Central Index Key</t>
  </si>
  <si>
    <t>0000944792</t>
  </si>
  <si>
    <t>Current Fiscal Year End Date</t>
  </si>
  <si>
    <t>--12-31</t>
  </si>
  <si>
    <t>Entity Common Stock, Shares Outstanding</t>
  </si>
  <si>
    <t>Entity Current Reporting Status</t>
  </si>
  <si>
    <t>Yes</t>
  </si>
  <si>
    <t>Entity Voluntary Filers</t>
  </si>
  <si>
    <t>No</t>
  </si>
  <si>
    <t>Entity Well-known Seasoned Issuer</t>
  </si>
  <si>
    <t>Entity Filer Category</t>
  </si>
  <si>
    <t>Non-accelerated Filer</t>
  </si>
  <si>
    <t>Entity Emerging Growth Company</t>
  </si>
  <si>
    <t>false</t>
  </si>
  <si>
    <t>Entity Small Business</t>
  </si>
  <si>
    <t>Entity Shell Company</t>
  </si>
  <si>
    <t>Document Fiscal Year Focus</t>
  </si>
  <si>
    <t>2016</t>
  </si>
  <si>
    <t>Document Fiscal Period Focus</t>
  </si>
  <si>
    <t>FY</t>
  </si>
  <si>
    <t>Entity Public Float</t>
  </si>
  <si>
    <t>Entity Interactive Data Current</t>
  </si>
  <si>
    <t>Entity, File Number</t>
  </si>
  <si>
    <t>0-25976</t>
  </si>
  <si>
    <t>Entity Incorporation, State or Country Code</t>
  </si>
  <si>
    <t>PA</t>
  </si>
  <si>
    <t>Entity Address, Address Line One</t>
  </si>
  <si>
    <t>The Graham Building</t>
  </si>
  <si>
    <t>Entity Address, Address Line Two</t>
  </si>
  <si>
    <t>30 South 15th Street</t>
  </si>
  <si>
    <t>Entity Address, Address Line Three</t>
  </si>
  <si>
    <t>Suite 1200</t>
  </si>
  <si>
    <t>Entity Address, City or Town</t>
  </si>
  <si>
    <t>Philadelphia</t>
  </si>
  <si>
    <t>Entity Address, State or Province</t>
  </si>
  <si>
    <t>Entity Address, Postal Zip Code</t>
  </si>
  <si>
    <t>19102</t>
  </si>
  <si>
    <t>City Area Code</t>
  </si>
  <si>
    <t>215</t>
  </si>
  <si>
    <t>Local Phone Number</t>
  </si>
  <si>
    <t>351-4600</t>
  </si>
  <si>
    <t>CONSOLIDATED BALANCE SHEETS - USD ($)</t>
  </si>
  <si>
    <t>Dec. 31, 2015</t>
  </si>
  <si>
    <t>Assets:</t>
  </si>
  <si>
    <t>Cash and due from banks</t>
  </si>
  <si>
    <t>Interest-bearing deposits with banks</t>
  </si>
  <si>
    <t>Federal funds sold</t>
  </si>
  <si>
    <t>Cash and cash equivalents</t>
  </si>
  <si>
    <t>Investment securities, available-for-sale, at fair value</t>
  </si>
  <si>
    <t>Loans held for sale, at fair value</t>
  </si>
  <si>
    <t>Loans held at fair value</t>
  </si>
  <si>
    <t>Loans, net of unearned discounts and deferred fees</t>
  </si>
  <si>
    <t>Less allowance for loan losses</t>
  </si>
  <si>
    <t>Net loans</t>
  </si>
  <si>
    <t>Bank premises and equipment, net</t>
  </si>
  <si>
    <t>Accrued interest receivable</t>
  </si>
  <si>
    <t>Other real estate owned</t>
  </si>
  <si>
    <t>Servicing asset</t>
  </si>
  <si>
    <t>Prepaid expenses and other assets</t>
  </si>
  <si>
    <t>Total assets</t>
  </si>
  <si>
    <t>Liabilities:</t>
  </si>
  <si>
    <t>Demand deposits, noninterest-bearing</t>
  </si>
  <si>
    <t>Demand deposits, interest-bearing</t>
  </si>
  <si>
    <t>Savings deposits</t>
  </si>
  <si>
    <t>Time deposits, under $250,000</t>
  </si>
  <si>
    <t>Time deposits, $250,000 and over</t>
  </si>
  <si>
    <t>Total deposits</t>
  </si>
  <si>
    <t>Accrued interest payable</t>
  </si>
  <si>
    <t>Accrued expenses and other liabilities</t>
  </si>
  <si>
    <t>Total liabilities</t>
  </si>
  <si>
    <t>Shareholders' equity:</t>
  </si>
  <si>
    <t>Series A preferred stock, noncumulative, 6%, $0.01 par value, 500,000 shares authorized; 99,342 issued and outstanding</t>
  </si>
  <si>
    <t>Common stock, $0.01 par value; 2,000,000 shares authorized; 826,921 issued and outstanding</t>
  </si>
  <si>
    <t>Additional paid-in-capital</t>
  </si>
  <si>
    <t>Accumulated deficit</t>
  </si>
  <si>
    <t>Accumulated other comprehensive loss</t>
  </si>
  <si>
    <t>Total shareholders' equity</t>
  </si>
  <si>
    <t>Total liabilities and shareholders' equity</t>
  </si>
  <si>
    <t>CONSOLIDATED BALANCE SHEETS (Parenthetical) - $ / shares</t>
  </si>
  <si>
    <t>Common Stock, Par or Stated Value Per Share</t>
  </si>
  <si>
    <t>Common Stock, Shares Authorized</t>
  </si>
  <si>
    <t>Common Stock, Shares, Issued</t>
  </si>
  <si>
    <t>Common Stock, Shares, Outstanding</t>
  </si>
  <si>
    <t>Series A Preferred Stock</t>
  </si>
  <si>
    <t>Preferred Stock, Dividend Rate, Percentage</t>
  </si>
  <si>
    <t>6.00%</t>
  </si>
  <si>
    <t>Preferred Stock, Par or Stated Value Per Share</t>
  </si>
  <si>
    <t>Preferred Stock, Shares Authorized</t>
  </si>
  <si>
    <t>Preferred Stock, Shares Issued</t>
  </si>
  <si>
    <t>Preferred Stock, Shares Outstanding</t>
  </si>
  <si>
    <t>CONSOLIDATED STATEMENTS OF OPERATIONS - USD ($)</t>
  </si>
  <si>
    <t>Interest income:</t>
  </si>
  <si>
    <t>Interest and fees on loans</t>
  </si>
  <si>
    <t>Interest on investment securities</t>
  </si>
  <si>
    <t>Interest on federal funds sold</t>
  </si>
  <si>
    <t>Interest on time deposits with other banks</t>
  </si>
  <si>
    <t>Total interest income</t>
  </si>
  <si>
    <t>Interest expense:</t>
  </si>
  <si>
    <t>Interest on time deposits</t>
  </si>
  <si>
    <t>Interest on demand deposits</t>
  </si>
  <si>
    <t>Interest on savings deposits</t>
  </si>
  <si>
    <t>Total interest expense</t>
  </si>
  <si>
    <t>Net interest income</t>
  </si>
  <si>
    <t>Credit to provision for loan losses</t>
  </si>
  <si>
    <t>Net interest income after credit to provision for loan losses</t>
  </si>
  <si>
    <t>Noninterest income:</t>
  </si>
  <si>
    <t>Customer service fees</t>
  </si>
  <si>
    <t>ATM fee income</t>
  </si>
  <si>
    <t>Loan syndication fee income</t>
  </si>
  <si>
    <t>Net loss on sale of other real estate</t>
  </si>
  <si>
    <t>Net change in fair value of financial instruments</t>
  </si>
  <si>
    <t>Gain on sale of loans</t>
  </si>
  <si>
    <t>Other income</t>
  </si>
  <si>
    <t>Total noninterest income</t>
  </si>
  <si>
    <t>Noninterest expense:</t>
  </si>
  <si>
    <t>Salaries, wages and employee benefits</t>
  </si>
  <si>
    <t>Occupancy and equipment</t>
  </si>
  <si>
    <t>Office operations and supplies</t>
  </si>
  <si>
    <t>Marketing and public relations</t>
  </si>
  <si>
    <t>Professional services</t>
  </si>
  <si>
    <t>Data processing</t>
  </si>
  <si>
    <t>Loan and collection costs</t>
  </si>
  <si>
    <t>Other real estate owned, net</t>
  </si>
  <si>
    <t>Deposit insurance assessments</t>
  </si>
  <si>
    <t>Other operating</t>
  </si>
  <si>
    <t>Total noninterest expense</t>
  </si>
  <si>
    <t>Net income (loss) before income taxes</t>
  </si>
  <si>
    <t>Provision for income taxes</t>
  </si>
  <si>
    <t>Net income (loss)</t>
  </si>
  <si>
    <t>Net income (loss) per common share - basic and diluted</t>
  </si>
  <si>
    <t>Weighted average number of common shares</t>
  </si>
  <si>
    <t>Comprehensive Loss</t>
  </si>
  <si>
    <t>Unrealized losses on available for sale securities</t>
  </si>
  <si>
    <t>Total comprehensive loss</t>
  </si>
  <si>
    <t>CONSOLIDATED STATEMENTS OF CHANGES IN SHAREHOLDERS' EQUITY - USD ($)</t>
  </si>
  <si>
    <t>Series A preferred stock</t>
  </si>
  <si>
    <t>Common Stock</t>
  </si>
  <si>
    <t>Additional Paid-In Capital</t>
  </si>
  <si>
    <t>Accumulated Deficit</t>
  </si>
  <si>
    <t>Total</t>
  </si>
  <si>
    <t>Balance at Beginning at Dec. 31, 2014</t>
  </si>
  <si>
    <t>Shares, Outstanding, Beginning Balance at Dec. 31, 2014</t>
  </si>
  <si>
    <t>Cancellation of common stock</t>
  </si>
  <si>
    <t xml:space="preserve"> </t>
  </si>
  <si>
    <t>Cancellation of common stock, Shares</t>
  </si>
  <si>
    <t>Cancellation of Series A Preferred stock</t>
  </si>
  <si>
    <t>Cancellation of Series A Preferred stock, Shares</t>
  </si>
  <si>
    <t>Other comprehensive loss, net of tax</t>
  </si>
  <si>
    <t>Balance at year end at Dec. 31, 2015</t>
  </si>
  <si>
    <t>Shares, Outstanding, Ending Balance at Dec. 31, 2015</t>
  </si>
  <si>
    <t>Balance at year end at Dec. 31, 2016</t>
  </si>
  <si>
    <t>Shares, Outstanding, Ending Balance at Dec. 31, 2016</t>
  </si>
  <si>
    <t>CONSOLIDATED STATEMENTS OF CASH FLOWS - USD ($)</t>
  </si>
  <si>
    <t>Cash flows from operating activities:</t>
  </si>
  <si>
    <t>Net loss</t>
  </si>
  <si>
    <t>Adjustments to reconcile net income (loss) to net cash (used in) provided by operating activities:</t>
  </si>
  <si>
    <t>Amortization of premiums on investments</t>
  </si>
  <si>
    <t>Depreciation on fixed assets</t>
  </si>
  <si>
    <t>Write-up of other real estate owned</t>
  </si>
  <si>
    <t>Loans originated for sale</t>
  </si>
  <si>
    <t>Proceeds from sale of loans held-for-sale</t>
  </si>
  <si>
    <t>Amortization of servicing asset</t>
  </si>
  <si>
    <t>Increase in accrued interest receivable and other assets</t>
  </si>
  <si>
    <t>(Decrease) increase in accrued interest payable and other liabilities</t>
  </si>
  <si>
    <t>Net cash (used in) provided by operating activities</t>
  </si>
  <si>
    <t>Cash flows from investing activities:</t>
  </si>
  <si>
    <t>Purchase of available-for-sale investment securities</t>
  </si>
  <si>
    <t>Proceeds from maturities, calls and principal reductions of available-for-sale investment securities</t>
  </si>
  <si>
    <t>Net decrease in loans</t>
  </si>
  <si>
    <t>Proceeds from sale of other real estate owned</t>
  </si>
  <si>
    <t>Purchase of bank premises and equipment</t>
  </si>
  <si>
    <t>Net cash provided by investing activities</t>
  </si>
  <si>
    <t>Cash flows from financing activities:</t>
  </si>
  <si>
    <t>Net decrease in deposits</t>
  </si>
  <si>
    <t>Net cash used in financing activities</t>
  </si>
  <si>
    <t>Net (decrease) increase in cash and cash equivalents</t>
  </si>
  <si>
    <t>Cash and cash equivalents at beginning of year</t>
  </si>
  <si>
    <t>Cash and cash equivalents at end of year</t>
  </si>
  <si>
    <t>Supplemental disclosure of cash flow information:</t>
  </si>
  <si>
    <t>Cash paid during the year for interest</t>
  </si>
  <si>
    <t>Noncash transfer of loans to other real estate owned</t>
  </si>
  <si>
    <t>1. Summary of Significant Accounting Policies</t>
  </si>
  <si>
    <t>Disclosure Text Block [Abstract]</t>
  </si>
  <si>
    <t>1.
SUMMARY OF SIGNIFICANT ACCOUNTING POLICIES United
Bancshares, Inc. (“the Company”) is the holding company for United Bank of Philadelphia (the “Bank”).
The Company was incorporated under the laws of the Commonwealth of Pennsylvania on April 8, 1993 and provides financial services
through the Bank. Principles
of Consolidation The
consolidated financial statements include the accounts of the Company and its wholly owned subsidiary, the Bank. All significant
intercompany transactions and balances have been eliminated. 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 Marketing
and Advertising Marketing
and advertising costs are expensed as incurred. Statement
of Cash Flows For
purposes of reporting cash flows, cash and cash equivalents include cash on hand, amounts due from banks, interest bearing deposits
with banks that mature within 90 days and federal funds sold on an overnight basis. Changes in loans made to and deposits received
from customers are reported on a net basis. Securities
Bonds,
notes, and debentures for which the Company has both the positive intent and ability to hold to maturity are classified as held-to-maturity
and carried at cost, adjusted for premiums and discounts that are recognized in interest income using the interest method over
the period to maturity. Investment securities that would be held for indefinite periods of time but not necessarily to maturity,
including securities that would be used as part of the Bank’s asset/liability management strategy and possibly sold in response
to changes in interest rates, prepayments and similar factors are classified as “Available for Sale.” These securities
are carried at fair value, with any temporary unrealized gains or losses reported as a separate component of other comprehensive
loss, net of the related income tax effect. Gains and losses on the sale of such securities are accounted for on the specific
identification basis in the statements of operations on the trade date. If
transfers between the available-for-sale and held-to-maturity portfolios occur, they are accounted for at fair value and unrealized
holding gains and losses are accounted for at the date of transfer. For securities transferred to available-for-sale from held-to-maturity,
unrealized gains and losses as of the date of the transfer are recognized in accumulated other comprehensive loss as a separate
component of shareholders’ equity. For securities transferred into the held-to-maturity portfolio from available-for-sale,
unrealized gains and losses as of the date of the transfer continue to be reported in accumulated other comprehensive loss, and
are amortized over the remaining life of the security as an adjustment to its yield, consistent with amortization of the premium
or accretion of the discount. Management
evaluates securities for other-than-temporary impairment at least on a quarterly basis, and more frequently when economic or market
concern warrants such evaluation. Declines in the fair value of individual debt securities below their cost that are deemed to
be other than temporary result in write-downs of the individual securities to their fair value. Debt securities that are deemed
to be other-than-temporarily impaired are reflected in earnings as realized losses to the extent impairment is related to credit
losses. The amount of the impairment for debt securities related to other factors is recognized in other comprehensive loss. In
evaluating whether impairment is temporary or other-than-temporary, management first considers whether the Bank intends to sell
the security or it is more-likely-than-not that the Bank will be required to sell the security prior to recovery. In these circumstances,
the loss is determined to be other-than-temporary and the difference between the security’s fair value and its amortized
cost is reflected as a loss in the statement of operations. If management does not intend to sell the security and likely will
not be required to sell the security prior to forecasted recovery, management evaluates whether it expects to recover the entire
amortized cost of the debt security or if there is a credit loss. In evaluating whether there is a credit loss, management considers
various qualitative factors which include (1) the length of time and the extent to which the fair value has been less than cost,
(2) the reasons for the decline in the fair value, and (3) the financial position and access to capital of the issuer, including
the current and future impact of any specific events. If, based on an analysis of these factors, management concludes that there
is a credit loss, then management calculates the expected cash flows and records a loss in earnings equal to the difference between
the amortized cost of the debt security and the expected present value of cash flows. The portion of the decline in fair value
that is due to factors other than credit loss is recognized in other comprehensive loss. No investment securities held by the
Bank as of December 31, 2016 and 2015 were subjected to a write-down due to credit related other-than-temporary impairment. Interest
income from securities adjusted for the amortization of premiums and accretion of discounts is recognized in interest income using
the interest method over the contractual lives of the related securities. Realized gains and losses, determined using the amortized
cost value of the specific securities sold, are included in noninterest income in the statement of operations. Transfers
of Financial Assets Transfers
of financial assets are accounted for as sales when all the components meet the definition of a participating interest and when
control over the assets has been surrendered. A participating interest generally represents (1) a proportionate (pro rata) ownership
interest in an entire financial assets,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Loans
Held for Sale The
Bank originates SBA loans for which the guaranteed portion is intended to be sold within a short period of time in the secondary
market. These loans are carried at fair value based on a loan-by-loan valuation using actual market bids for the specific loans
held or for loan sales for similar assets in the marketplace that have occurred near the valuation date. Any change in the balance
of the loan and its fair value is recorded as income or expense in each reporting period. When the guaranteed portion of the loan
is sold, the gain on the sale is reduced by the income previously recognized as part of the fair value adjustment. Loans
Held at Fair Value 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Loans are returned to accrual status when all the principal and interest amounts contractually due are brought current
and future payments are reasonably assured. Cash payments on nonaccrual loans are applied as principal payments. 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An allowance for loan losses is not calculated for loans held for sale or carried at fair valu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 Bank
Premises and Equipment Bank
premises and equipment are stated at cost less accumulated depreciation. Depreciation is computed on the straight-line method
over the estimated useful lives of the assets. Amortization of leasehold improvements is computed over the shorter of the related
lease term or the useful life of the assets. Income
Taxes The
liability method is used in accounting for income taxes. Deferred tax assets and liabilities are determined based on differences
between financial reporting and tax bases of assets and liabilities and are measured using the enacted tax rates and laws that
will be in effect when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t is the Bank’s policy to recognize interest
and penalties related to unrecognized tax liabilities within income tax expense in the statement of operations. The
Bank does not have an accrual for uncertain tax positions as of December 31, 2016 or 2015, as deductions taken and benefits accrued
are based on widely understood administrative practices and procedures and are based on clear and unambiguous tax law. Income
(Loss) Per Share (“EPS”) Basic
EPS excludes dilution and is computed by dividing income (loss) available to common shareholders by the weighted average common
shares outstanding during the period. Diluted EPS takes into account the potential dilution that could occur if securities or
other contracts to issue common stock were exercised and converted into common stock. Off-Balance-Sheet
Financial Instruments In
the ordinary course of business, the Bank has entered into off-balance-sheet financial instruments consisting of commitments to
extend credit and letters of credit. Such financial instruments are recorded in the financial statements when they become payable. Other
Real Estate Owned Real
estate properties acquired through, or in lieu of, loan foreclosure are to be sold and are initially recorded at fair value, net
of estimated cost to sell, at the date of foreclosure, establishing a new cost basis. After foreclosure, valuations are periodically
performed by management, and the real estate is carried at the lower of carrying amount or fair value less the cost to sell. Revenue
and expenses from operations and changes in valuation subsequent to the initial foreclosure are charged to operations. Segments The
Company has one reportable segment, “Community Banking.” All of the Company’s activities are interrelated, and
each activity is dependent and assessed based on how each of the activities of the Company supports the other. For example, commercial
lending is dependent upon the ability of the Bank to fund it with retail deposits and other borrowings and to manage interest
rate and credit risk. This situation is also similar for consumer and residential mortgage lending. Accordingly, all significant
operating decisions are based upon analysis of the Company as one operating segment or unit. Reclassifications Certain
reclassifications have been made to the prior years’ financial statements to conform to the 2016 presentation, with no impact
on earnings or shareholders’ equity. Comprehensive
Loss Comprehensive
loss includes net loss as well as certain other items that result in a change to equity during the period. The components of other
comprehensive loss are as follows:
December
31, 2016
(in
000’s) Before
tax Tax
Net
of tax
amount Benefit Amount
Beginning
balance $ (30) $ 11 $ (19)
Unrealized
loss on securities (66)
22 (44)
Less:
reclassification adjustment for gains
realized
in net loss - - -
Other
comprehensive loss, net (66) 23 (44)
Ending
balance $
(96) $
33 $
(63)
December
31, 2015
Before
tax Tax Net
of tax
a mount Benefit Amount
Beginning
balance $
(21) $ 8 $ (13)
Unrealized
loss on securities: (9)
3 (6)
Less:
reclassification adjustment for gains
realized
in net loss - - -
Other
comprehensive loss, net (9) 3 (6)
Ending
balance $
(30) $
11 $
(19)
Recent
Accounting Pronouncements In
May 2014, the FASB issued ASU 2014-09, Revenue from Contracts with Customers In
August 2014, the FASB issued ASU 2014-15, Presentation of Financial Statements – Going Concern
(Subtopic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In
August 2016, the FASB issued ASU 2016-15, Statement of Cash Flows (Topic 230): Classification of Certain Cash Receipts and
Cash Payments In
October 2016, the FASB issued ASU 2016-18, Statement of Cash Flows (Topic 230) In
February 2017, the FASB issued ASU 2017-05, Other Income—Gains and Losses from the Derecognition of Nonfinancial Assets
(Subtopic 610-20)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t>
  </si>
  <si>
    <t>2. Cash and Due From Bank Balances</t>
  </si>
  <si>
    <t>2.
CASH AND DUE FROM BANK BALANCES The
Bank maintains various deposit accounts with other banks to meet normal fund transaction requirements and to compensate other
banks for certain correspondent services. The withdrawal or usage restrictions of these balances did not have a significant impact
on the operations of the Bank as of December 31, 2016. Required reserve balances were $100,000 as of December 31, 2016 and 2015.</t>
  </si>
  <si>
    <t>3. Investments</t>
  </si>
  <si>
    <t>3.
INVESTMENTS The
amortized cost, gross unrealized holding gains and losses, and estimated fair value of the investment securities by major security
type at December 31, 2016 and 2015 are as follows:
(In
000’s) 2016
Gross Gross
Amortized Unrealized unrealized Fair
Cost Gains losses Value
U.S.
Government agency securities $ 2,350 $ - $ (82) $ 2,268
Government
Sponsored Enterprises residential mortgage-backed securities 3,193 25 (38) 3,180
Investments
in money market funds 130 - - 130
$ 5,673 $ 25 $ (120) $ 5,578
2015
Gross Gross
Amortized Unrealized unrealized Fair
Cost Gains losses Value
U.S.
Government agency securities $ 3,697 $ 3 $ (38) $ 3,662
Government
Sponsored Enterprises residential mortgage-backed securities 3,774 36 (30) 3,780
Investments
in money market funds 130 - - 130
$ 7,601 $ 39 $ (68) $ 7,572 In 2016 and 2015,
$5,450,000 and $1,600,000 in U.S. Government agencies securities were called, respectively. There were no gross gains or losses
from these transactions during 2015. There
were no sales of securities in 2016 and 2015. The table below
indicates the length of time individual securities have been in a continuous unrealized loss position at December 31, 2016 (in
thousands):
Number Less
than 12 months 12
months or longer Total
Description
of Of Fair Unrealized Fair Unrealized Fair Unrealized
Securities Securities value Losses Value Losses value Losses
U.S.
Government
agency
securities 7 $ 2,268 $ (82) $ - $ - $ 2,268 $ (82)
Mortgage
backed
Securities 10 2,026 (38) - - 2,026 (38)
Total
temporarily
impaired
investment
Securities 17 $ 4,294 $ (120) $ - $ - $ 4,294 $ (120) The table below
indicates the length of time individual securities have been in a continuous unrealized loss position at December 31, 2015 (in
thousands):
Number Less
than 12 months 12
months or longer Total
Description
of Of Fair Unrealized Fair Unrealized Fair Unrealized
Securities Securities Value Losses Value Losses Value Losses
U.S.
Government
agency
securities 9 $ 2,416 $ (32) $ 243 $ (6) $ 2,659 $ (38)
Mortgage
backed
Securities 8 1,486 (19) 227 (11) 1,713 (30)
Total
temporarily
impaired
investment
Securities 17 $ 3,902 $ (51) $ 470 $ (17) $ 4,372 $ (68) U.S.
Government and Agency Securities Residential
Government Sponsored Enterprise Mortgage-Backed Securities 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period of time that allows for the recovery in value. Maturities
of investment securities at December 31, 2016 were as follows. Expected maturities may differ from contractual maturities because
the underlying mortgages supporting mortgage backed securities may be prepaid without any penalties. Consequently, mortgage-backed
securities are not presented by maturity category.
(In
000’s) Amortized Fair
Cost Value
Due
in one year $
- $
-
Due
after one year through five years - -
Due
after five years through ten years 2,350 2,268
Government-sponsored
enterprises residential
mortgage-backed securities 3,193 3,180
Total
debt securities 5,543 5,448
Investments
in money market funds 130 130
$
5,673 $
5,578
As
of December 31, 2016 and 2015, investment securities with a carrying value of $4,432,000 and $7,076,000, respectively, were pledged
as collateral to secure public deposits and contingent borrowing at the Discount Window.</t>
  </si>
  <si>
    <t>4. Loans and Allowance For Loan Losses</t>
  </si>
  <si>
    <t>4.
LOANS AND ALLOWANCE FOR LOAN LOSSES The
composition of the net loans is as follows:
December
31, December
31,
(In
000's) 2016 2015
Commercial
and industrial:
Commercial $ 890 $ 1,535
SBA
loans - 40
Asset-based
1,259 1,487
Total
commercial and industrial 2,149 3,062
Commercial
real estate:
Commercial
mortgages 11,385 13,774
SBA
loans 255 353
Construction 542 2,175
Religious
organizations 9,306 10,112
Total
commercial real estate 21,488 26,414
Consumer
real estate:
Home
equity loans 799 897
Home
equity lines of credit 19 20
1-4
family residential mortgages 1,414 1,924
Total
consumer real estate 2,232 2,841
Consumer
and other:
Student
loans 855 1,081
Other 111 121
Total
consumer and other 966 1,202
Allowance
for loan losses (300) (418)
Loans,
net $ 26,535 $ 33,101 At
December 31, 2016 and 2015, the unearned discount totaled $10,857 and $22,272, respectively, and is included in the related loan
accounts. Loan
Origination/Risk Management Commercial
and industrial loans are underwritten after evaluating and understanding the borrower’s ability to operate prudently
to service the projected debt. Once it is determined that the borrower’s management possesses sound ethics and solid
business acumen, the Bank’s management examines current and projected cash flows to determine the ability of the
borrower to repay their obligations as agreed. Commercial and industrial loans are primarily based on the identified cash
flows of the borrower and secondarily on the underlying collateral provided by the borrower. The cash flows of borrowers,
however, may not be as expected and collateral securing these loans may fluctuate in value. Most commercial and industrial
loans are secured by the assets being financed or other business assets such as accounts receivable. The Bank may also seek
credit enhancements for commercial and industrial loans from the Small Business Administration, Department of Transportation
or other available programs. Generally, the Bank utilizes an advance Commercial
real estate loans are subject to underwriting standards and processes similar to commercial and industrial loans. These loans
are viewed as cash flow loans first and secondarily as loans secured by real estate. Commercial real estate loans typically have
higher principal amounts and the repayment of these loans is dependent on the successful operation of property securing the loan
or business conducted on the property securing the loan. Commercial real estate loans may be more adversely affected by conditions
in the real estate markets or in the general economy. The Bank tracks the level of owner occupied versus non-owner occupied loans.
Typically, owner-occupied real estate loans represent less risk for the Bank. The
Bank’s commercial real estate loans are largely concentrated in loans to religious organizations. These loans are generally
made to these organizations are primarily for expansion and repair of church facilities (construction loans). The source of repayment
is viewed as cash flow from tithes and offerings and secondarily as loans secured by real estate. The
Bank’s construction lending has primarily involved lending for construction of commercial properties although the Bank does
lend funds for construction of single-family residences. Construction loans are underwritten utilizing feasibility studies, independent
appraisals, analysis of lease rates, and the financial analysis of the developers and property owners. Construction loans are
generally based upon estimates of costs and value associated with the complete project. These estimates can be inaccurate. Construction
loans often involve the disbursement of substantial funds with repayment substantially dependent on the success of the ultimate
project. Loan proceeds are disbursed during the construction phase according to a draw schedule based on the stage of completion.
Construction projects are inspected by contracted inspectors or bank personnel. These loans are considered to have higher risks
than other real estate loans due to their ultimate repayment being sensitive to interest rate changes, regulations of real property,
general economic conditions and the availability of long-term financing. Consumer
loans are underwritten after an analysis of the borrower’s past and present financial information including credit score,
personal financial statements, tax returns and other information deemed necessary to calculate debt service ratios that determine
the ability of a borrower to repay the loan. Minimum debt service ratios have been established by policy. Underwriting standards
for home equity loans are also heavily influenced by statutory requirements, which include, but are not limited to, a maximum
loan-to-value percentage of 80% and documentation requirements. The
Bank performs an annual loan review by an independent third party firm that reviews and validates the credit risk program. The
results of these reviews are presented to the board and management. The loan review process reinforces the risk identification
and assessment decisions made by lenders and credit administration personnel, as well as the Bank’s policies and procedures. Concentrations
of Credit Related
Party Loans
2016 2015
Balance
outstanding at December 31, $ 775,078 $ 845,477
Principal
additions (affiliations) 159,974 -
Disaffiliations - -
Principal
reductions (68,118) (70,399)
Balance
outstanding at December 31, $ 866,934 $ 775,078
Non-accrual
and Past Due Loans. An
age analysis of past due loans, segregated by class of loans, as of December 31, 2016 is as follows:
(In
000's) Accruing
Loans Loans
90 or
30-89
Days More
Days Total
Past Current
Past
Due Past
Due Nonaccrual Due
Loans Loans Total
Loans
Commercial
and industrial:
Commercial $ - $ - $ 33 $ 33 $ 857 $ 890
SBA
loans - - - - - -
Asset-based
27 243 75 345 914 1,259
Total
commercial and industrial 27 243 108 378 1,771 2,149
Commercial
real estate:
Commercial
mortgages - 11 1,270 1,281 10,104 11,385
SBA
loans - 162 93 255 - 255
Construction - - - - 542 542
Religious
organizations 110 - 196 306 9,000 9,306
Total
commercial real estate 110 173 1,559 1,842 19,646 21,488
Consumer
real estate:
Home
equity loans - 153 345 498 301 799
Home
equity lines of credit - - - - 19 19
1-4
family residential mortgages 59 - 75 134 1,280 1,414
Total
consumer real estate 59 153 420 632 1,600 2,232
Consumer
and other:
Student
loans 38 61 - 99 756 855
Other - 1 - 1 110 111
Total
consumer and other 38 62 - 100 866 966
Total
loans $ 234 $ 631 $ 2,087 $ 2,952 $ 23,883 $ 26,835 An
age analysis of past due loans, segregated by class of loans, as of December 31, 2015 is as follows:
(In
000's) Accruing
Loans Loans
90 or
30-89
Days More
Days Total
Past Current
Past
Due Past
Due Nonaccrual Due
Loans Loans Total
Loans
Commercial
and industrial:
Commercial $ - $ - $ 110 $ 110 $ 1,425 $ 1,535
SBA
loans - - 40 40 - 40
Asset-based
11 - 289 300 1,187 1,487
Total
Commercial and industrial 11 - 439 450 2,612 3,062
Commercial
real estate:
Commercial
mortgages 169 39 1,335 1,543 12,231 13,774
SBA
loans - - 271 271 82 353
Construction - - - - 2,175 2,175
Religious
organizations - - 471 471 9,641 10,112
Total
Commercial real estate 169 39 2,077 2,285 24,129 26,414
Consumer
real estate:
Home
equity loans 56 125 358 539 358 897
Home
equity lines of credit - - - - 20 20
1-4
family residential mortgages 35 - 129 164 1,760 1,924
Total
consumer real estate 91 125 487 703 2,138 2,841
Total
real estate 260 164 2,564 2,988 26,267 29,255
Consumer
and other:
Student
loans 66 129 - 195 886 1,081
Other 2 - - 2 119 121
Total
consumer and other 68 129 - 197 1,005 1,202
Total
loans $ 339 $ 293 $ 3,003 $ 3,635 $ 29,884 $ 33,519 Impaired
Loans 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 The
Company records partial charge-offs of impaired loans when the impairment is deemed permanent and is considered a loss. To date,
these charge-offs have only included the unguaranteed portion of Small Business Administration (“SBA”) loans. Specific
reserves are allocated to cover “other-than-permanent” impairment for which the underlying collateral value may fluctuate
with market conditions. In 2016 and 2015, the Bank made partial charge-offs totaling approximately $41,000 and $212,000, respectively,
related several impaired commercial real estate loans. Consumer real estate and other loans are not individually evaluated for
impairment, but collectively evaluated, because they are pools of smaller balance homogeneous loans. Year-end
2016 impaired loans are set forth in the following table.
(In
000’s) Unpaid Contractual Recorded Investment Recorded Investment Total Average Interest recognized
Principal With
No With Recorded Related Recorded on
impaired
Balance Allowance Allowance Investment Allowance Investment loans
Commercial
and industrial:
Commercial $ 33 $ 33 $ - $ 33 $ - $ 33 $ -
SBA - - - - - 36 -
Asset
based 319 319 - 319 - 361 -
Total
Commercial and industrial 352 352 - 352 - 430 -
Commercial
real estate:
Commercial
mortgages 1,321 808 473 1,281 54 1,303 19
SBA Loans 255 255 - 255 - 262 7
Religious
Organizations 195 195 - 195 - 273 -
Total
Commercial real estate 1,771 1,258 473 1,731 54 1,838 26
Total
Loans $ 2,123 $ 1,610 $ 473 $ 2,083 $ 54 $ 2,268 $ 26 Year-end 2015
impaired loans are set forth in the following table.
(In
000’s) Unpaid Contractual Recorded Investment Recorded Investment Total Average Interest recognized
Principal With
No With Recorded Related Recorded on
impaired
Balance Allowance Allowance Investment Allowance Investment loans
Commercial
and industrial:
Commercial $ 818 $ 353 $ - $ 353 $ - $ 446 $ -
SBA loans 46 - 46 46 - 38 2
Asset-based
40 40 - 40 - 54 2
Total
Commercial and industrial 904 393 46 439 - 538 4
Commercial
real estate:
Commercial
mortgages 1,334 810 524 1,334 91 579 9
SBA Loans 271 271 - 271 - 161 2
Religious
Organizations 471 471 - 471 - 630 2
Total
Commercial real estate 2,076 1,552 524 2,076 91 1,370 13
Total
Loans $ 2,980 $ 1,945 $ 570 $ 2,515 $ 91 $ 1,908 $ 17 Credit Quality
Indicators
· Risk
ratings of “1” through “3” are used for loans that are performing
and meet and are expected to continue to meet all of the terms and conditions set forth
in the original loan documentation and are generally current on principal and interest
payments. Loans with these risk ratings are reflected as “Good/Excellent”
and “Satisfactory” in the following table.
· Risk
ratings of “4” are assigned to “Pass/Watch” loans which may require
a higher degree of regular, careful attention. Borrowers may be exhibiting weaker balance
sheets and positive but inconsistent cash flow coverage. Borrowers in this classification
generally exhibit a higher level of credit risk and are not adversely classified and
do not expose the Bank to sufficient risk to warrant adverse classification. Loans with
this rating would not normally be acceptable as new credits unless they are adequately
secured and/or carry substantial guarantors. Loans with this rating are reflected as
“Pass” in the following table.
· Risk
ratings of “5” are assigned to “Special Mention” loans that do
not presently expose the Bank to a significant degree of risks, but have potential weaknesses/deficiencies
deserving Management’s closer attention. If left uncorrected, these potential weaknesses
may result in deterioration of the repayment prospects for the asset or in the Bank’s
credit position at some future date. No loss of principal or interest is envisioned.
Borrower is experiencing adverse operating trends, which potentially could impair debt,
services capacity and may necessitate restructuring of credit. Secondary sources of repayment
are accessible and considered adequate to cover the Bank's exposure. However a restructuring
of the debt should result in repayment. The asset is currently protected, but is potentially
weak. This category may include credits with inadequate loan agreements, control over
the collateral or an unbalanced position in the balance sheet which has not reached a
point where the liquidation is jeopardized but exceptions are considered material. These
borrowers would have limited ability to obtain credit elsewhere.
· Risk
ratings of “6” are assigned to ‘Substandard” loans which are
inadequately protected by the current net worth and paying capacity of the obligor or
of the collateral pledged, if any. Assets must have a well-defined weakness. They are
characterized by the distinct possibility that some loss is possible if the deficiencies
are not corrected. The borrower’s recent performance indicated an inability to
repay the debt, even if restructured. Primary source of repayment is gone or severely
impaired and the Bank may have to rely upon the secondary source. Secondary sources of
repayment (e.g., guarantors and collateral) should be adequate for a full recovery. Flaws
in documentation may leave the bank in a subordinated or unsecured position when the
collateral is needed for the repayment.
· Risk
ratings of “7” are assigned to “Doubtful” loans which have all
the weaknesses inherent in those classified “Substandard” with the added
characteristic that the weakness makes the collection or liquidation in full, on the
basis of current existing facts, conditions, and values, highly questionable and improbable.
The borrower's recent performance indicates an inability to repay the debt. Recovery
from secondary sources is uncertain. The possibility of a loss is extremely high, but
because of certain important and reasonably- specific pending factors, its classification
as a loss is deferred.
· Risk
rating of “8” are assigned to “Loss” loans which are considered
non-collectible and do not warrant classification as active assets. They are recommended
for charge-off if attempts to recover will be long term in nature. This classification
does not mean that an asset has no recovery or salvage value, but rather, that it is
not practical or desirable to defer writing off the loss, although a future recovery
may be possible. Loss should always be taken in the period in which they surface and
are identified as non-collectible as a result there is no tabular presentation. 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as well as loans that are 90 days or more past due and have not been placed on nonaccrual. These credit quality indicators
are updated on an ongoing basis. A loan is placed on nonaccrual status as soon as management believes there is doubt as to the
ultimate ability to collect interest on a loan. The
tables below detail the Bank’s loans by class according to their credit quality indictors discussed above.
(In
000's) Commercial
Loans, December 31, 2016
Good/
Excellent Satisfactory Pass Special
Mention Substandard Doubtful Total
Commercial
and industrial:
Commercial
$ 260 $ 331 $ 9 $ 38 $ 252 $ - $ 891
SBA
loans - - - - - - -
Asset-based - 742 198 - 243 76 1,259
260 1,073 207 38 495 76 2,149
Commercial
real estate:
Commercial
mortgages - 8,193 1,375 537 1,059 221 11,385
SBA
Loans - 2 - 160 93 - 255
Construction - 542 - - - - 515
Religious
organizations 49 8,201 751 109 196 - 9,306
49 16,938 2,126 806 1,348 221 21,488
Total
commercial loans $ 309 $ 18,011 $ 2,333 $ 844 $ 1,843 $ 297 $ 23,637
Residential
Mortgage and Consumer Loans December
31, 2016
Performing Nonperforming Total
Consumer
Real Estate:
Home
equity $ 301 $ 498 $ 799
Home
equity line of credit 19 - 19
1-4
family residential mortgages 1,339 75 1,414
1,659 573 2,232
Consumer
Other:
Student
loans 794 61 855
Other 110 1 111
904 62 966
Total consumer
loans $ 2,563 $ 635 $ 3,198
(In
000's) Commercial
Loans, December 31, 2015
Good/
Excellent Satisfactory Pass Special
Mention Substandard Doubtful Total
Commercial
and industrial:
Commercial
$ 285 $ 922 $ 16 $ 58 $ 254 $ - $ 1,535
SBA
loans - - - - 40 - 40
Asset-based - 900 222 - 289 76 1,487
285 1,822 238 58 583 76 3,062
Commercial
real estate:
Commercial
mortgages - 10,689 1,098 613 1,151 223 13,774
SBA
Loans - 82 - - 271 - 353
Construction - 2,175 - - - - 2,175
Religious
organizations - 7,624 1,131 886 471 - 10,112
- 20,570 2,229 1,499 1,893 223 26,414
Total
commercial loans $ 285 $ 22,393 $ 2,467 $ 1,557 $ 2,476 $ 299 $ 29,476
Residential
Mortgage and Consumer Loans December
31, 2015
-
Performing/Nonperforming
Performing Nonperforming Total
Consumer
Real Estate:
Home
equity $ 539 $ 358 $ 897
Home
equity line of credit 20 - 20
1-4
family residential mortgages 1,795 129 1,924
2,354 487 2,841
Consumer
Other:
Student
loans 1,081 - 1,081
Other 121 - 121
1,202 - 1,202
Total consumer
loans $ 3,556 $ 487 $ 4,043
Allowance
for loan losses. 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
• Specific
Loan Evaluation Component – Includes the specific evaluation of impaired loans.
• Historical
Charge-Off Component – Applies a rolling, eight-quarter historical charge-off rate
to all pools of non-classified loans.
• Qualitative
Factors Component – The loan portfolio is broken down into multiple homogenous
sub classifications, upon which multiple factors (such as delinquency trends, economic
conditions, concentrations, growth/volume trends, and management/staff ability) are evaluated,
resulting in an allowance amount for each of the sub classifications. The sum of these
amounts comprises the Qualitative Factors Component. All
of these factors may be susceptible to significant change. During 2016, the Bank reduced several of its qualitative factors in
the commercial real estate segment of the loan portfolio for which it has not experienced losses or charge-offs. Also, because
the Bank is generally not originating commercial and industrial loans, the growth/volume trend factor was reduced. In general,
because of the improving economy, the economic conditions factor was reduced for all categories of loans. To the extent actual
outcomes differ from management’s estimates, additional provisions for loan losses may be required that would adversely
impact earnings in future periods. During
2015, the Bank reduced several of its qualitative factors in the commercial real estate segment of the loan portfolio for which
it has not experienced losses or charge-offs. In addition, the average historical loss factors increased for the commercial and
industrial segment of the portfolio as a result of a $212,000 charge-off during the year. To the extent actual outcomes differ
from management’s estimates, additional provisions for loan losses may be required that would adversely impact earnings
in future periods.   According
to the Bank’s policy, a loss (“charge-off”) is to be recognized and charged to the allowance for loan losses
as soon as a loan is recognized as uncollectible. All credits that are 90 days or more past due must be analyzed for the Bank’s
ability to collect the outstanding principal and/or interest. Once a loss is known to exist, the charge-off approval process must
be followed for all loan types. An analysis of the activity in the allowance for loan losses for the years 2016 and 2015 is as
follows:
(in
000's) Year
to Date ended December 31, 2016
Commercial
and industrial Commercial
real estate Consumer
real estate Consumer
loans other Unallocated Unallocated Total
Beginning
balance $ 151 $ 250 $ 8 $ 9 $ - $ - $ 418
Provision
for possible loan losses (87) (30) 15 1 $ (101) 32 (69)
Charge-offs - (41) (22) (5) - - (68)
Recoveries 4 - 9 6 - - 19
Net
charge-offs 4 (41) (13) 1 - - (49)
Ending
balance $ 68 $ 179 $ 10 $ 11 $ (101) $ 32 $ 300
(in
000's) Year
to Date ended December31,2015
Commercial
and industrial Commercial
real estate Consumer
real estate Consumer
loans other Unallocated Unallocated Total
Beginning
balance $ 403 $ 300 $ 20 $ 12 $ - $ - $ 735
Provision
for possible loan losses 3 (47) (18) (6) - - (68)
Charge-offs (259) (3) - (17) - - (279)
Recoveries 4 6 20 - - 30
Net
charge-offs (255) (3) 6 3 - - (249)
Ending
balance $ 151 $ 250 $ 8 $ 9 $ - $ - $ 418
(in
000's) Year
to Date ended December31,2015
Commercial
and industrial Commercial
real estate Consumer
real estate Consumer
loans other Unallocated Unallocated Total
Period-end
amount allocated to:
Loans
indivdually evaluated for impairment $ - $ 54 $ - $ - $ - $ - $ 54
Loans
collectively evaluated for impairment 68 125 10 11 32 246
$ 68 $ 179 $ 10 $ 11 $ - $ 32 $ 300
Loans,
ending balance:
Loans
indivdually evaluated for impairment $ 352 $ 1,731 $ - $ - $ - $ - $ 2,083
Loans
collectively evaluated for impairment 1,797 19,757 2,232 966 $ - 24,752
Total $ 2,149 $ 21,488 $ 2,232 $ 966 $ - $ - $ 26,835
(in
000's) Year
to Date ended December31,2015
Commercial
and industrial Commercial
real estate Consumer
real estate Consumer
loans other Unallocated Unallocated Total
Period-end
amount allocated to:
Loans
indivdually evaluated for impairment $ 9 $ 47 $ - $ - $ - $ - $ 56
Loans
collectively evaluated for impairment 167 164 22 9 - 362
$ 176 $ 211 $ 22 $ 9 $ - $ - $ 418
Loans,
ending balance:
Loans
indivdually evaluated for impairment $ 439 $ 2,076 $ - $ - $ - $ - $ 2,515
Loans
collectively evaluated for impairment 2,623 24,338 2,841 1,202 0 31,004
Total $ 3,062 $ 26,414 $ 2,841 $ 1,202 $ - $ - $ 33,519
Troubled
debt restructurings</t>
  </si>
  <si>
    <t>5. Bank Premises and Equipment</t>
  </si>
  <si>
    <t>5.
BANK PREMISES AND EQUIPMENT The
major classes of bank premises and equipment and the total accumulated depreciation are as follows at December 31:
(In
000’s) Estimated
useful
life 2016 2015
Leasehold
improvements 10-15
years $ 832 $ 788
Furniture
and equipment 3-
7 years 1,332 1,297
2,164 2,085
Less
accumulated depreciation (1,784) (1,592)
$ 380 $ 493 Depreciation
expense on fixed assets totaled $190,334 and $177,987 for the years ended December 31, 2016 and 2015, respectively. The
Bank leases its facilities and certain equipment under non-cancelable operating lease agreements. The amount of expense for operating
leases for the years ended December 31, 2016 and 2015 was $471,540 and $481,721, respectively. Future minimum lease payments under
operating leases are as follows: (In
000’s)
Year
ending December 31, Operating
leases
2017 $ 481
2018 492
2019 488
2020 412
2021 420
Thereafter 549
Total
minimum lease payments $2,842</t>
  </si>
  <si>
    <t>6. Other Real Estate Owned</t>
  </si>
  <si>
    <t xml:space="preserve">6.
Other Real Estate Owned 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The
following schedule reflects the components of other real estate owned at December 31, 2016 and 2015:
(in
000’s) 2016 2015 2013
Commercial
real estate $ 298 $ 297 $ 191
Residential
real estate 149 183 242
Total $ 447 $ 480 $ 433 A summary of
the change in other real estate owned follows:
(in 000’s) Year
Ended December
31, 2016 Year
Ended December
31, 2015
Beginning
Balance $ 480 $ 564
Additions,
transfers from loans - 148
Sales (33) (271)
496 441
Write-ups
(write-downs) - 39
Ending
Balance $ 447 $ 480 The following
table details the components of net expense of other real estate owned.
(in
000’s) Year
ended December
31, 2016 Year
ended December
31, 2015
Insurance $ 23 $ 15
Legal
fees 16 -
Foreclosure
fees 56 -
Professional
fees 4 -
Real
estate taxes 21 14
Utilities 2 3
Transfer-in
write-up - (88)
Impairment
charges - 49
Other 4 18
Total $ 126 $ 11 </t>
  </si>
  <si>
    <t>7. Deposits</t>
  </si>
  <si>
    <t>7.
DEPOSITS At
December 31, 2016, the scheduled maturities of time deposits (certificates of deposit) are as follows:
(In
000’s) 2017 $ 9,329
2018
881
2019 57
2020 42
2021 57
Thereafter 46
$ 10,411 The
Company has a significant deposit relationship with the City of Philadelphia for which deposits totaled approximately $2.5 million
at December 31, 2016. Total deposits in excess of $250,000 totaled $12,150,000 and $6,753,000 at December 31, 2016 and 2015, respectively.
Additionally, deposits held by related parties totaled $314,000 at December 31, 2016.</t>
  </si>
  <si>
    <t>8. Borrowings</t>
  </si>
  <si>
    <t>8.
BORROWINGS At
December 31, 2016, the Bank has the ability to borrow up to $700,000 on a fully secured basis at the Discount Window of the Federal
Reserve Bank for which the Bank currently has $750,000 in securities pledged. As of December 31, 2016 and 2015, the Bank had no
borrowings outstanding.</t>
  </si>
  <si>
    <t>9. Income Taxes</t>
  </si>
  <si>
    <t>9. INCOME
TAXES At
December 31, 2016, the Bank has net operating loss carry forwards of approximately $10,523,000 for income tax purposes that expire
in 2021 through 2035. Deferred
income taxes reflect the net tax effects of temporary differences between the carrying amounts of assets and liabilities for financial
reporting purposes and the amount used for income tax purposes. For financial reporting purposes, a valuation allowance of $3,914,233
and $3,934,024 as of December 31, 2016 and 2015, respectively, has been recognized to offset the net deferred tax assets related
to the cumulative temporary differences and the tax loss carry forwards. Significant components of the Bank’s net deferred
tax assets are as follows:
December
31,
(in
000’s) 2016 2015
Deferred
tax assets(liabilities):
Provision
for loan losses $ 36 $ 46
Unrealized
(loss) gain on investment securities (32) 10
Depreciation (36) (36)
Net
operating carryforwards 3,578 3,538
Other,
net 326 386
Valuation
allowance for deferred tax assets (3,904) (3,934)
Net
deferred tax assets $ (32) $ 10
2016 2015
Effective
rate reconciliation:
Tax
at statutory rate (34%) $ 8 $ (168)
Nondeductible
expenses 9 8
Increase
in valuation allowance (31) 160
True-up
of NOL 3 -
Other 11 -
Total
tax expense $ - $ -
At
December 31, 2016 and 2015, no valuation allowance was recorded for the deferred tax asset related to the unrealized holding losses
on securities available-for-sale because the Company had the intent and the ability to hold these securities until recovery of
the unrealized losses, which may be at maturity. The Company will continue to monitor its deferred tax position and may make changes
to the valuation allowance recorded as circumstances change. Management
has evaluated the Bank’s tax positions and concluded that the Bank has taken no uncertain tax positions that require
adjustment to the financial statements. With few exceptions, the Bank is no longer subject to income tax examinations by the
U.S. federal, state or local tax authorities for the years before 2013.</t>
  </si>
  <si>
    <t>10. Financial Instrument Commitments</t>
  </si>
  <si>
    <t>10.
FINANCIAL INSTRUMENT COMMITMENTS The
Bank is a party to financial instruments with off-balance-sheet risk in the normal course of business to meet the financing needs
of its customers. These financial instruments include commitments to extend credit and letters of credit, which are conditional
commitments issued by the Bank to guarantee the performance of an obligation of a customer to a third party. Both arrangements
have credit risk essentially the same as that involved in extending loans and are subject to the Bank’s normal credit policies.
Collateral may be obtained based on management’s assessment of the customer. The
Bank’s exposure to credit loss in the event of nonperformance by the other party to the financial instruments is represented
by the contractual amount of those instruments. A
summary of the Bank’s financial instrument commitments is as follows:
2016 2015
Commitments
to extend credit $3,784,000 $5,903,000
Outstanding
letters of credit 317,000 333,000 Commitments
to extend credit are agreements to lend to a customer as long as there is no violation of any condition established in the contract
and unused credit card lines. Since many of the commitments are expected to expire without being drawn upon, the total commitment
amounts do not necessarily represent future cash requirements. Commitments generally have fixed expiration dates or other termination
clauses and may require payment of a fee. Standby
letters of credit are conditional commitments issued by the Company to guarantee the performance of a customer to a third party.
The credit risk involved in issuing letters of credit is essentially the same as that involved in extending loan facilities to
customers.</t>
  </si>
  <si>
    <t>11. Fair Value Measurements</t>
  </si>
  <si>
    <t>11.
FAIR VALUE MEASUREMENTS The
Company uses fair value measurements to record fair value adjustments to certain assets and to determine fair value disclosures.
In accordance with the Fair Value Measurements and Disclosures topic of FASB ASC 820,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k'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or disclosed at fair value in three levels as follows: Level
1 Inputs
· Unadjusted
quoted prices in active markets that are accessible at the measurement date for identical,
unrestricted assets or liabilities. Level
2 Inputs
· Quoted
prices for similar assets or liabilities in active markets.
· Quoted
prices for identical or similar assets or liabilities in markets that are not active.
· Inputs
other than quoted prices that are observable, either directly or indirectly, for the
term of the asset or liability (e.g., interest rates, yield curves, credit risks, prepayment
speeds or volatilities) or “market corroborated inputs.”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An
asset’s or liability’s financial categorization within the valuation hierarchy is based on the lowest level of input
that is significant to the fair value measurement. Fair
Value on a Recurring Basis Securities
Available for Sale Loans
Held for Sale Loans
Held at Fair Value. Servicing
Assets. Assets
on the consolidated balance sheets measured at fair value on a recurring basis are summarized below.
(in
000’s) Fair
Value Measurements at Reporting Date Using:
Assets/Liabilities
Measured at Fair Value at Quoted
Prices in Active Markets for Identical Assets (Level 1) Significant
Other Observable Inputs Significant
Unobservable Inputs
31-Dec-16 (Level
2) (Level
3)
Investment
securities
available-for-sale:
U.S.
Government agency securities $2,268
$ - $2,268
$ -
Government
Sponsored Enterprises residential mortgage-backed securities 3,180 - 3,180
-
Money
Market Funds 130 130 -
Total $5,578
$130
$5,448
-
Loans
held for sale $7,794
$ - $7,794
$4,207
Loans
held at fair value $4,207
$ - $ - $313
Servicing
asset $313
$ - $ -
(in
000’s) Fair
Value Measurements at Reporting Date Using:
Assets/Liabilities
Measured at Fair Value at December 31, 2015 Quoted
Prices in Active Markets for Identical Assets (Level 1) Significant
Other Observable Inputs (Level 2) Significant
Unobservable Inputs (Level 3)
Investment
securities
available-for-sale:
U.S.
Government agency securities $3,662
$ - $3,662
$ -
Government
Sponsored Enterprises residential mortgage-backed securities 3,780 3,780 -
Money
Market Funds 130 130 - -
Total $7,572
$130
$7,442
-
Loans
held for sale $3,261
$ - $3,261
$2,459
Loans
held at fair value $2,459
$ - $ - $200
Servicing
asset $200
$ - $ - As
of December 31, 2016 and 2015, the fair value of the Bank’s available-for-sale securities portfolio was approximately $5,578,000
and $7,572,000 respectively.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model-based valuation techniques for which the
significant assumptions can be corroborated by market data. There were no transfers between Level 1 and Level 2 assets during
the years ended December 31, 2016 or 2015. When
estimating the fair value of our Level 3 financial instruments, management uses various observable and unobservable inputs. These
inputs include estimated cashflows, prepayment speeds, average projected loss rate and discount rates as follows: (in
000’s)
Assets
measured at fair value December
31, 2016 Fair
value December
31, 2015 Fair
value Principal
valuation techniques Significant
observable inputs December
31, 2016 Range
of inputs December
31, 2015 Range
of inputs
Loans
held at fair value: $4,207 $2,459 Discounted
cash flow Constant
prepayment rate 7.53%
to 9.62 % 7.10%
to 9.88%
Weighted
average life 3.05
yrs. to 9.95 yrs. 3.40
yrs. to 8.78 yrs.
Discount
rate 8.11%
to 10.58 % 7.76%
to 9.94%
Projected
default rate 0.77%
to 6.64% 1.15%
to 5.88% (in
000’s)
Assets
measured at fair value December
31, 2016 Fair
value December
31, 2015 Fair
Value Principal
valuation techniques Significant
observable inputs December
31, 2016 Range
of inputs December
31, 2015 Range
of inputs
Servicing
asset $313
$
200 Discounted
cash flow Constant
prepayment rate 4.89%
to 9.96% 6.57%
to 10.27%
Weighted
average life 3.05
yrs. to 9.70 yrs. 3.40
yrs. to 8.78 yrs.
Weighted
average discount rate 10.50%
to 15.31% 11.94
% to 16.23%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Loans
Held at Fair Value:
(in
000’s) 2016 2015
Balance
at December 31, $ 2,459 $ 629
Origination
of loans 2,068 2,017
Principal
repayments (324) (185)
Change
in fair value 4 (2)
Balance
at December 31, $4,207 $
2,459 Servicing
Asset:
(in
000’s) 2016 2015
Balance
at December 31, $ 200 $
47
Additions
related to new loan originations 160
160
Change
in fair value (47)
(7)
Balance
at December 31, $313 $
200 Fair
Value on a Nonrecurring Basis Certain
assets are not measured at fair value on a recurring basis but are subject to fair value adjustments in certain circumstances
(for example, when there is evidence of impairment). Impaired
Loans Other
real estate owned The
following table presents the assets carried on the consolidated balance sheets by level within the fair value hierarchy as of
December 31, 2016, for which a nonrecurring change in fair value has been recorded during the year ended December 31, 2016. Carrying
Value at December 31, 2016:
(in
000’s) Total Quoted
Prices in Active markets for Identical Assets (Level
1) Significant
Other Observable Inputs (Level
2) Significant
Unobservable Inputs (Level
3) Total
fair value loss during the year ended December
31, 2016
Impaired
Loans $418 - -- $418 $ -
Other
real estate owned $
447 - - $ 447 $ - The following
table presents the assets and liabilities carried on the consolidated balance sheets by level within the fair value hierarchy
as of December 31, 2015, for which a nonrecurring change in fair value has been recorded during the year ended December 31, 2015. Carrying
Value at December 31, 2015:
(in
000’s) Total Quoted
Prices in Active markets for Identical Assets (Level
1) Significant
Other Observable Inputs (Level
2) Significant
Unobservable Inputs (Level
3) Total
fair value loss during the year ended December 31, 2015
Impaired
Loans $2,424 - - $2,424 $
-
Other
real estate owned $
480 - - $ 480 $ 39 Fair
Value of Financial Instruments FASB
ASC Topic 825 “Disclosure About Fair Value of Financial Instruments”, requires the disclosure of the fair value of
financial instruments. The methodology for estimating the fair value of financial assets that are measured on a recurring or non-recurring
basis are discussed above. The
following methods and assumptions were used by the Bank in estimating its fair value disclosures for other financial instruments: Cash
and cash equivalents, accrued interest receivable, and accrued interest payable: The carrying amounts reported in the balance
sheet approximates fair value. Loans
(other than impaired loans): The fair value of loans was estimated using a discounted cash flow analysis, which considered estimated
prepayments, amortizations, and nonperformance risk. Prepayments and discount rates were based on current marketplace estimates
and rates. Impaired
Loans (net of specific reserves): The carrying value of certain impaired loans is based on the loan’s observable market
price (appraisal) or the fair value of the collateral if the loan is collateral dependent. The valuation allowance for impaired
loans is adjusted as necessary based on changes in the value of collateral as well as the cost of liquidation. Deposit
liabilities: The fair values disclosed for demand deposits (e.g., interest and noninterest checking, passbook savings, and certain
types of money market accounts) are equal to the amounts payable on demand at the reporting date (e.g., their carrying amounts).
The carrying amounts for variable-rate, fixed-term money market accounts and certificates of deposit approximate the fair values
at the reporting date. Fair values for fixed-rate certificates of deposit are estimated using a discounted cash flow calculation.
The Treasury Yield Curve was utilized for discounting cash flows as it approximates the average marketplace certificate of deposit
rates across the relevant maturity spectrum. Commitments
to extend credit: The carrying amounts for commitments to extend credit approximate fair value as such commitments are not substantially
different from the fees currently charged to enter into similar agreements, taking into account the remaining terms of the agreements
and the present creditworthiness of the counterparts. Such amounts were not significant. The fair value
of financial instruments at year-end are presented below: (in
000’s)
Level
in 2016 2015
Value Carrying Fair Carrying Fair
Assets: Hierarchy Amount Value Amount Value
Cash
and cash equivalents Level
1 $7,803 $7,803 $10,782 $10,782
Available
for sale securities (1) 5,578 5,578 7,572 7,572
Loans
held for sale Level
2 7,794 7,794 3,261 3,261
Loans
held at fair value Level
3 4,207 4,207 2,459 2,459
Loans,
net of allowance for loan losses (2) 26,296 26,617 33,101 33,082
Servicing
asset Level
3 313 313 200 200
Interest
receivable Level
1 141 141 175 175
Liabilities:
Demand
deposits Level
1 28,497 28,497 30,022 30,022
Savings
deposits Level
1 11,735 11,735 11,681 11,681
Time
deposits (3) 10,411 10,395 14,259 14,242
Interest
Payable Level
1 11 11 9 9
(1) Level
1 for money market funds; Level 2 for all other securities.
(2) Level
2 for non-impaired loans; Level 3 for impaired loans.
(3) Level
1 for variable rate instruments, Level 3 for fixed rate instruments/</t>
  </si>
  <si>
    <t>12. Consolidated Financial Information-parent Company Only</t>
  </si>
  <si>
    <t xml:space="preserve">12.
CONSOLIDATED FINANCIAL INFORMATION—PARENT COMPANY ONLY Condensed
Balance Sheets
(Dollars
in thousands) 2016 2015
Assets:
Investment
in United Bank of Philadelphia $2,660 $ 2,680
Total
assets $2,660 $2,680
Shareholders’
equity:
Series
A preferred stock 1 1
Common
stock 8 8
Additional
paid-in capital 14,753 14,753
Accumulated
deficit (12,038) (12,063)
Net
unrealized holding losses on securities available-for-sale (64) (19)
Total
shareholders’ equity $2,660 $2,680 Condensed
Statements of Operations
Years
ended December 31,
(Dollars
in thousands) 2016 2015
Equity
in net loss of subsidiary $
25 $
(495)
Net
loss $
25 $
(495)
Condensed
Statements of Cash Flows
Years
ended December 31,
(Dollars
in thousands) 2016 2015
Cash
flows from operating activities:
Net
income (loss) $ 25 $ (495)
Adjustments:
Equity
in net income (loss) of subsidiary (25) 495
Net
cash used in operating activities - -
Cash
and cash equivalents at beginning of year - -
Cash
and cash equivalents at end of year $ - $ - </t>
  </si>
  <si>
    <t>13. Regulatory Matters</t>
  </si>
  <si>
    <t>13.
REGULATORY MATTERS The
Bank engages in the commercial banking business, with a particular focus on serving African Americans, Hispanics and women, and
is subject to substantial competition from financial institutions in the Bank’s service area. As a bank holding company
and a banking subsidiary, the Company and the Bank, respectively, are subject to regulation by the FDIC and the Pennsylvania Department
of Banking (“PADOB”) and are required to maintain capital requirements established by those regulators. Effective
January 1, 2010, the FDIC became the Bank’s primary regulator after it voluntarily surrendered its Federal Reserve Membership. Prompt
corrective actions may be taken by those regulators against banks that do not meet minimum capital requirements. Prompt corrective
actions range from restriction or prohibition of certain activities to the appointment of a receiver or conservator of an institution’s
net assets. Failure to meet minimum capital requirements can initiate certain mandatory and possibly additional discretionary,
actions by regulators that if undertaken, could have a direct material effect on the Bank’s financial statements. Under
capital adequacy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I capital (as defined in the regulations) for capital adequacy purposes to risk-weighted assets
(as defined). The
most recent notification as of December 31, 2016, from the FDIC and PADOB categorized the Bank as “adequately capitalized”
under the regulatory framework for prompt and corrective action due to the Consent Orders described below. The Bank’s growth
and other operating factors such as the need for additional provisions to the allowance for loans losses may have an adverse effect
on its capital ratios. The Company and
the Bank’s actual capital amounts and ratios are as follow as of December 31, 2016:
(In
000’s) Actual Minimum
to be Well Capitalized Minimum
to be Adequately Capitalized
Amount Ratio Amount Ratio Amount Ratio
Total
(Tier II) capital to risk weighted assets:
Company $2,897 9.08% N/A
Bank 2,897 9.08 3,190 10.00% $2,552 8.00%
Tier
I capital to risk weighted assets
Company 2,597 8.14 N/A
Bank 2,597 8.14 2,074 8.00% $1,914 6.00%
Common
equity Tier I capital to risk weighted assets
Company 2,597 8.14 N/A
Bank 2,597 8.14 2,074 6.50% $1,436 4.50%
Tier
I Leverage ratio (Tier I capital to total quarterly average assets)
Company 2,597 4.82 N/A
Bank 2,597 4.82 2,692 5.00% $2,154 4.00%
Tangible
common equity to tangible assets
Company 2,597 4.82 N/A N/A N/A N/A
Bank 2,597 4.82 N/A N/A N/A N/A The
Company and the Bank’s actual capital amounts and ratios are as follow as of December 31, 2015:
(In
000’s) Actual Minimum
to be Well Capitalized Minimum
to be Adequately Capitalized
Amount Ratio Amount Ratio Amount Ratio
Total
(Tier II) capital to risk weighted assets:
Company $3,081 8.50% N/A
Bank 3,081 8.50 $3,623 10.00% $2,898 8.00%
Tier
I capital to risk weighted assets
Company 2,663 7.35 N/A
Bank 2,663 7.35 $2,899
8.00% $2,173 6.00%
Common
equity Tier I capital to risk weighted assets
Company 2,663 7.35 N/A
Bank 2,663 7.35 $2,355 6.50% $1,630 4.50%
Tier
I Leverage ratio (Tier I capital to total quarterly average assets)
Company 2,663 4.57 N/A
Bank 2,663 4.57 $2,915 5.00% $2,332 4.00%
Tangible
common equity to tangible assets
Company 2,663 4.52 N/A N/A N/A N/A
Bank 2,663 4.52 N/A N/A N/A N/A On
April 25, 2018, the Bank entered into stipulations consenting to the issuance of amended and restated Consent Orders with the
Federal Deposit Insurance Corporation (“FDIC”) and the Pennsylvania Department of Banking (“Department”)
which serve as a prescriptive Restoration Plan providing benchmarks for capital, earnings and asset quality. The material terms
of the Consent Orders are identical. The requirements and status of items included in the Orders are as follows: The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 The Board of Directors is optimistic about the Bank’s ability to achieve the requirements as stated. These Orders
represent a more tailored approach by regulators to strengthen and preserve minority-owned financial institutions like United
Bank of Philadelphia. The priority for the Board of Directors and management is to promptly comply with the Order.
· Increase
participation of the Bank’s board of directors in the Bank’s affairs by having
the board assume full responsibility
for approving the Bank’s policies and objectives and for supervising the Bank’s
management;
· Have
and retain qualified management, and notify the FDIC and the Department of any changes
in the Bank’s board of directors or senior executive officers. Add two additional
board members with banking experience.
· Complete
audited financial statements for 2016, 2017, and 2018.
· Formulate
and implement a Restoration/Strategic Plan to increase profitability reduce expenses
and improve operating performance and related ratios.
· Develop
and implement a Strategic Plan for each year during which the orders are in effect, to
be revised Develop a written capital plan detailing the manner in which the Bank will
meet and maintain a ratio of Tier 1 capital to total assets (“leverage ratio”)
of at least 8.5% and a ratio of qualifying total capital to risk-weighted assets (total
risk-based capital ratio) of at least 12.5%, by September 2019;
· Formulate
a written plan to improve asset quality and reduce the Bank’s risk positions in
assets classified as “Doubtful” or “Substandard” at its regulatory
examination;
· Eliminate
all assets classified as “Loss” at its current regulatory examination;
· Refrain
from accepting any brokered deposits;
· Refrain
from paying cash dividends without prior approval of the FDIC and the Department; · Prepare
and submit quarterly reports to the FDIC and the Department detailing the actions taken to secure compliance with the Orders. As
of December 31, 2016, the Bank’s tier one leverage capital ratio was 4.82% and its total risk based capital ratio was
9.08%. These ratios are below the levels required by the Consent Orders. Management is in the process of addressing all
matters outlined in the Consent Orders. The Bank has increased the participation of the Bank’s Board of Directors in
the Bank’s affairs and has established an oversight committee of the Board of Directors of the Bank with the
responsibility to insure the Bank’s compliance with the Consent Orders. Management has developed the written plans and
policies required by the Consent Orders and will continue to endeavor to comply with the terms and conditions of the
Orders.</t>
  </si>
  <si>
    <t>14. Commitments and Contingencies</t>
  </si>
  <si>
    <t>14.
COMMITMENTS AND CONTINGENCIES The
Bank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condition of the Company.</t>
  </si>
  <si>
    <t>15. SUBSEQUENT EVENTS</t>
  </si>
  <si>
    <t>15.
SUBSEQUENT EVENTS In
2016, correspondence was sent to financial institutions in the region to encourage them to consider an investment for CRA credit.
In March 2017, the Bank received a preferred stock investment from Fulton Financial totaling $675,000. As a result of this preferred
stock investment, the Bank’s Tier 1 capital improved to 5.53% at March 31, 2017. In addition, in April 2019, the bank received
an economic stimulus grant from the City of Philadelphia which improved its Tier I leverage capital ratio to 7.80%. Under PCA
standards, the Bank is considered “well capitalized”.</t>
  </si>
  <si>
    <t>16. EARNINGS PER SHARE COMPUTATION</t>
  </si>
  <si>
    <t>16.
EARNINGS PER SHARE COMPUTATION Net
income (loss) per common share is calculated as follows:
Year
ended December 31, 2016
Loss Shares Per
share
(numerator) (denominator) amount
Net
income $
24,537
Basic EPS
Income
attributable to common stockholders $
24,537 826,921 $ 0.03
Diluted
EPS
Income
attributable to common stockholders $
24,537 826,921 $ 0.03
Year
ended December 31, 2015
Loss Shares Per
share
(numerator) (denominator) amount
Net
loss $
(494,775)
Basic EPS
Loss
attributable to common stockholders $
(494,775) 863,999 $ (0.57)
Diluted
EPS
Loss
attributable to common stockholders $
(494,775) 863,999 $ (0.57) There
were no common stock equivalents for the years December 31, 2016 and 2015. The preferred
stock is non-cumulative and the Company is restricted from paying dividends. Therefore, no effect of the preferred stock is included
in the earnings per share calculations.</t>
  </si>
  <si>
    <t>17. Summary of Quarterly Results (unaudited)</t>
  </si>
  <si>
    <t>17.
SUMMARY OF QUARTERLY RESULTS (UNAUDITED) The
following summarizes the company’s consolidated results of operations during 2016 and 2015, on a quarterly basis: (Dollars
in thousands)
2016
Fourth Third Second First
Quarter Quarter Quarter Quarter
Interest
income $ 614 $ 642 $ 737 $593
Interest
expense 17 17 16 16
Net
interest income 597 625 721 577
Provision
(credit) for loan losses (19) (45) 30 (35)
Net
interest after provision for loan losses 616 670 691 612
Noninterest
income 538 392 705 288
Noninterest
expense 1,146 1,162 1,080 1,099
Net
income (loss) $
8 $(100)
$
316 $ (199)
Basic
income (loss) per common share $
0.01 $
(0.12) $0.38 $
(0.24)
Diluted
income (loss) per common share $
0.01 $
(0.12) $0.38 $
(0.24) (Dollars
in thousands)
2015
Fourth Third Second First
Quarter Quarter Quarter Quarter
Interest
income $ 609 $ 636 $ 630 $712
Interest
expense 17 17 17 18
Net
interest income 592 619 613 694
Provision
(credit) for loan losses (51) 83 (40) (60)
Net
interest after provision for loan losses 643 536 653 754
Noninterest
income 420 334 307 336
Noninterest
expense 1,245 1,080 1,078 1,075
Net
income (loss) $
(182) $
(210) $
(118) $ 15
Basic
income (loss) per common share $
(0.21) $
(0.24) $(0.13) $
0.01
Diluted
income (loss) per common share $
(0.21) $
(0.24) $(0.13) $
0.01</t>
  </si>
  <si>
    <t>1. Summary of Significant Accounting Policies (Policies)</t>
  </si>
  <si>
    <t>Policy Text Block [Abstract]</t>
  </si>
  <si>
    <t>Principles of Consolidation</t>
  </si>
  <si>
    <t>Principles
of Consolidation The
consolidated financial statements include the accounts of the Company and its wholly owned subsidiary, the Bank. All significant
intercompany transactions and balances have been eliminated.</t>
  </si>
  <si>
    <t>Management's Use of Estimates</t>
  </si>
  <si>
    <t>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t>
  </si>
  <si>
    <t>Marketing and Advertising</t>
  </si>
  <si>
    <t>Marketing
and Advertising Marketing
and advertising costs are expensed as incurred.</t>
  </si>
  <si>
    <t>Statement of Cash Flows</t>
  </si>
  <si>
    <t>Statement
of Cash Flows For
purposes of reporting cash flows, cash and cash equivalents include cash on hand, amounts due from banks, interest bearing deposits
with banks that mature within 90 days and federal funds sold on an overnight basis. Changes in loans made to and deposits received
from customers are reported on a net basis.</t>
  </si>
  <si>
    <t>Securities</t>
  </si>
  <si>
    <t>Securities
Bonds,
notes, and debentures for which the Company has both the positive intent and ability to hold to maturity are classified as held-to-maturity
and carried at cost, adjusted for premiums and discounts that are recognized in interest income using the interest method over
the period to maturity. Investment securities that would be held for indefinite periods of time but not necessarily to maturity,
including securities that would be used as part of the Bank’s asset/liability management strategy and possibly sold in response
to changes in interest rates, prepayments and similar factors are classified as “Available for Sale.” These securities
are carried at fair value, with any temporary unrealized gains or losses reported as a separate component of other comprehensive
loss, net of the related income tax effect. Gains and losses on the sale of such securities are accounted for on the specific
identification basis in the statements of operations on the trade date. If
transfers between the available-for-sale and held-to-maturity portfolios occur, they are accounted for at fair value and unrealized
holding gains and losses are accounted for at the date of transfer. For securities transferred to available-for-sale from held-to-maturity,
unrealized gains and losses as of the date of the transfer are recognized in accumulated other comprehensive loss as a separate
component of shareholders’ equity. For securities transferred into the held-to-maturity portfolio from available-for-sale,
unrealized gains and losses as of the date of the transfer continue to be reported in accumulated other comprehensive loss, and
are amortized over the remaining life of the security as an adjustment to its yield, consistent with amortization of the premium
or accretion of the discount. Management
evaluates securities for other-than-temporary impairment at least on a quarterly basis, and more frequently when economic or market
concern warrants such evaluation. Declines in the fair value of individual debt securities below their cost that are deemed to
be other than temporary result in write-downs of the individual securities to their fair value. Debt securities that are deemed
to be other-than-temporarily impaired are reflected in earnings as realized losses to the extent impairment is related to credit
losses. The amount of the impairment for debt securities related to other factors is recognized in other comprehensive loss. In
evaluating whether impairment is temporary or other-than-temporary, management first considers whether the Bank intends to sell
the security or it is more-likely-than-not that the Bank will be required to sell the security prior to recovery. In these circumstances,
the loss is determined to be other-than-temporary and the difference between the security’s fair value and its amortized
cost is reflected as a loss in the statement of operations. If management does not intend to sell the security and likely will
not be required to sell the security prior to forecasted recovery, management evaluates whether it expects to recover the entire
amortized cost of the debt security or if there is a credit loss. In evaluating whether there is a credit loss, management considers
various qualitative factors which include (1) the length of time and the extent to which the fair value has been less than cost,
(2) the reasons for the decline in the fair value, and (3) the financial position and access to capital of the issuer, including
the current and future impact of any specific events. If, based on an analysis of these factors, management concludes that there
is a credit loss, then management calculates the expected cash flows and records a loss in earnings equal to the difference between
the amortized cost of the debt security and the expected present value of cash flows. The portion of the decline in fair value
that is due to factors other than credit loss is recognized in other comprehensive loss. No investment securities held by the
Bank as of December 31, 2016 and 2015 were subjected to a write-down due to credit related other-than-temporary impairment. Interest
income from securities adjusted for the amortization of premiums and accretion of discounts is recognized in interest income using
the interest method over the contractual lives of the related securities. Realized gains and losses, determined using the amortized
cost value of the specific securities sold, are included in noninterest income in the statement of operations.</t>
  </si>
  <si>
    <t>Transfers of Financial Assets</t>
  </si>
  <si>
    <t>Transfers
of Financial Assets Transfers
of financial assets are accounted for as sales when all the components meet the definition of a participating interest and when
control over the assets has been surrendered. A participating interest generally represents (1) a proportionate (pro rata) ownership
interest in an entire financial assets,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Loans Held For Sale</t>
  </si>
  <si>
    <t>Loans
Held for Sale The
Bank originates SBA loans for which the guaranteed portion is intended to be sold within a short period of time in the secondary
market. These loans are carried at fair value based on a loan-by-loan valuation using actual market bids for the specific loans
held or for loan sales for similar assets in the marketplace that have occurred near the valuation date. Any change in the balance
of the loan and its fair value is recorded as income or expense in each reporting period. When the guaranteed portion of the loan
is sold, the gain on the sale is reduced by the income previously recognized as part of the fair value adjustment.</t>
  </si>
  <si>
    <t>Loans Held At Fair Value</t>
  </si>
  <si>
    <t xml:space="preserve">Loans
Held at Fair Value 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t>
  </si>
  <si>
    <t>Loans</t>
  </si>
  <si>
    <t>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t>
  </si>
  <si>
    <t>Non-accrual and Past Due Loans.</t>
  </si>
  <si>
    <t>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Loans are returned to accrual status when all the principal and interest amounts contractually due are brought current
and future payments are reasonably assured. Cash payments on nonaccrual loans are applied as principal payments.</t>
  </si>
  <si>
    <t>Allowance For Loan Losses</t>
  </si>
  <si>
    <t>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An allowance for loan losses is not calculated for loans held for sale or carried at fair valu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si>
  <si>
    <t>Bank Premises and Equipment</t>
  </si>
  <si>
    <t>Bank
Premises and Equipment Bank
premises and equipment are stated at cost less accumulated depreciation. Depreciation is computed on the straight-line method
over the estimated useful lives of the assets. Amortization of leasehold improvements is computed over the shorter of the related
lease term or the useful life of the assets.</t>
  </si>
  <si>
    <t>Income Taxes</t>
  </si>
  <si>
    <t>Income
Taxes The
liability method is used in accounting for income taxes. Deferred tax assets and liabilities are determined based on differences
between financial reporting and tax bases of assets and liabilities and are measured using the enacted tax rates and laws that
will be in effect when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t is the Bank’s policy to recognize interest
and penalties related to unrecognized tax liabilities within income tax expense in the statement of operations. The
Bank does not have an accrual for uncertain tax positions as of December 31, 2016 or 2015, as deductions taken and benefits accrued
are based on widely understood administrative practices and procedures and are based on clear and unambiguous tax law.</t>
  </si>
  <si>
    <t>Income (Loss) Per Share (“EPS”)</t>
  </si>
  <si>
    <t>Income
(Loss) Per Share (“EPS”) Basic
EPS excludes dilution and is computed by dividing income (loss) available to common shareholders by the weighted average common
shares outstanding during the period. Diluted EPS takes into account the potential dilution that could occur if securities or
other contracts to issue common stock were exercised and converted into common stock.</t>
  </si>
  <si>
    <t>Off-Balance-Sheet Financial Instruments</t>
  </si>
  <si>
    <t>Off-Balance-Sheet
Financial Instruments In
the ordinary course of business, the Bank has entered into off-balance-sheet financial instruments consisting of commitments to
extend credit and letters of credit. Such financial instruments are recorded in the financial statements when they become payable.</t>
  </si>
  <si>
    <t>Other Real Estate Owned</t>
  </si>
  <si>
    <t>Other
Real Estate Owned Real
estate properties acquired through, or in lieu of, loan foreclosure are to be sold and are initially recorded at fair value, net
of estimated cost to sell, at the date of foreclosure, establishing a new cost basis. After foreclosure, valuations are periodically
performed by management, and the real estate is carried at the lower of carrying amount or fair value less the cost to sell. Revenue
and expenses from operations and changes in valuation subsequent to the initial foreclosure are charged to operations.</t>
  </si>
  <si>
    <t>Segments</t>
  </si>
  <si>
    <t>Segments The
Company has one reportable segment, “Community Banking.” All of the Company’s activities are interrelated, and
each activity is dependent and assessed based on how each of the activities of the Company supports the other. For example, commercial
lending is dependent upon the ability of the Bank to fund it with retail deposits and other borrowings and to manage interest
rate and credit risk. This situation is also similar for consumer and residential mortgage lending. Accordingly, all significant
operating decisions are based upon analysis of the Company as one operating segment or unit.</t>
  </si>
  <si>
    <t>Reclassifications</t>
  </si>
  <si>
    <t>Reclassifications Certain
reclassifications have been made to the prior years’ financial statements to conform to the 2016 presentation, with no impact
on earnings or shareholders’ equity.</t>
  </si>
  <si>
    <t>Comprehensive
Loss Comprehensive
loss includes net loss as well as certain other items that result in a change to equity during the period. The components of other
comprehensive loss are as follows:
December
31, 2016
(in
000’s) Before
tax Tax
Net
of tax
amount Benefit Amount
Beginning
balance $ (30) $ 11 $ (19)
Unrealized
loss on securities (66)
22 (44)
Less:
reclassification adjustment for gains
realized
in net loss - - -
Other
comprehensive loss, net (66) 23 (44)
Ending
balance $
(96) $
33 $
(63)
December
31, 2015
Before
tax Tax Net
of tax
a mount Benefit Amount
Beginning
balance $
(21) $ 8 $ (13)
Unrealized
loss on securities: (9)
3 (6)
Less:
reclassification adjustment for gains
realized
in net loss - - -
Other
comprehensive loss, net (9) 3 (6)
Ending
balance $
(30) $
11 $
(19)</t>
  </si>
  <si>
    <t>Recent Accounting Pronouncements</t>
  </si>
  <si>
    <t>Recent
Accounting Pronouncements In
May 2014, the FASB issued ASU 2014-09, Revenue from Contracts with Customers In
August 2014, the FASB issued ASU 2014-15, Presentation of Financial Statements – Going Concern
(Subtopic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In
August 2016, the FASB issued ASU 2016-15, Statement of Cash Flows (Topic 230): Classification of Certain Cash Receipts and
Cash Payments In
October 2016, the FASB issued ASU 2016-18, Statement of Cash Flows (Topic 230) In
February 2017, the FASB issued ASU 2017-05, Other Income—Gains and Losses from the Derecognition of Nonfinancial Assets
(Subtopic 610-20)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t>
  </si>
  <si>
    <t>1. Summary of Significant Accounting Policies (Tables)</t>
  </si>
  <si>
    <t>Table Text Block Supplement [Abstract]</t>
  </si>
  <si>
    <t>Schedule of Components of Other Comprehensive Loss</t>
  </si>
  <si>
    <t>Comprehensive
loss includes net loss as well as certain other items that result in a change to equity during the period. The components of other
comprehensive loss are as follows:
December
31, 2016
(in
000’s) Before
tax Tax
Net
of tax
amount Benefit Amount
Beginning
balance $ (30) $ 11 $ (19)
Unrealized
loss on securities (66)
22 (44)
Less:
reclassification adjustment for gains
realized
in net loss - - -
Other
comprehensive loss, net (66) 23 (44)
Ending
balance $
(96) $
33 $
(63)
December
31, 2015
Before
tax Tax Net
of tax
a mount Benefit Amount
Beginning
balance $
(21) $ 8 $ (13)
Unrealized
loss on securities: (9)
3 (6)
Less:
reclassification adjustment for gains
realized
in net loss - - -
Other
comprehensive loss, net (9) 3 (6)
Ending
balance $
(30) $
11 $
(19)</t>
  </si>
  <si>
    <t>3. Investments (Tables)</t>
  </si>
  <si>
    <t>Schedule of Available-for-sale Securities Reconciliation</t>
  </si>
  <si>
    <t xml:space="preserve">The
amortized cost, gross unrealized holding gains and losses, and estimated fair value of the investment securities by major security
type at December 31, 2016 and 2015 are as follows:
(In
000’s) 2016
Gross Gross
Amortized Unrealized unrealized Fair
Cost Gains losses Value
U.S.
Government agency securities $ 2,350 $ - $ (82) $ 2,268
Government
Sponsored Enterprises residential mortgage-backed securities 3,193 25 (38) 3,180
Investments
in money market funds 130 - - 130
$ 5,673 $ 25 $ (120) $ 5,578
2015
Gross Gross
Amortized Unrealized unrealized Fair
Cost Gains losses Value
U.S.
Government agency securities $ 3,697 $ 3 $ (38) $ 3,662
Government
Sponsored Enterprises residential mortgage-backed securities 3,774 36 (30) 3,780
Investments
in money market funds 130 - - 130
$ 7,601 $ 39 $ (68) $ 7,572 </t>
  </si>
  <si>
    <t>Schedule of Continuous Unrealized Loss Positions on Held-To-Maturity Investments</t>
  </si>
  <si>
    <t xml:space="preserve">The table below
indicates the length of time individual securities have been in a continuous unrealized loss position at December 31, 2016 (in
thousands):
Number Less
than 12 months 12
months or longer Total
Description
of Of Fair Unrealized Fair Unrealized Fair Unrealized
Securities Securities value Losses Value Losses value Losses
U.S.
Government
agency
securities 7 $ 2,268 $ (82) $ - $ - $ 2,268 $ (82)
Mortgage
backed
Securities 10 2,026 (38) - - 2,026 (38)
Total
temporarily
impaired
investment
Securities 17 $ 4,294 $ (120) $ - $ - $ 4,294 $ (120) The table below
indicates the length of time individual securities have been in a continuous unrealized loss position at December 31, 2015 (in
thousands):
Number Less
than 12 months 12
months or longer Total
Description
of Of Fair Unrealized Fair Unrealized Fair Unrealized
Securities Securities Value Losses Value Losses Value Losses
U.S.
Government
agency
securities 9 $ 2,416 $ (32) $ 243 $ (6) $ 2,659 $ (38)
Mortgage
backed
Securities 8 1,486 (19) 227 (11) 1,713 (30)
Total
temporarily
impaired
investment
Securities 17 $ 3,902 $ (51) $ 470 $ (17) $ 4,372 $ (68) </t>
  </si>
  <si>
    <t>Schedule of Investments Classified by Contractual Maturity Date</t>
  </si>
  <si>
    <t>Maturities
of investment securities at December 31, 2016 were as follows. Expected maturities may differ from contractual maturities because
the underlying mortgages supporting mortgage backed securities may be prepaid without any penalties. Consequently, mortgage-backed
securities are not presented by maturity category.
(In
000’s) Amortized Fair
Cost Value
Due
in one year $
- $ -
Due
after one year through five years - -
Due
after five years through ten years 2,350 2,268
Government-sponsored
enterprises residential
mortgage-backed securities 3,193 3,180
Total
debt securities 5,543 5,448
Investments
in money market funds 130 130
$
5,673 $
5,578</t>
  </si>
  <si>
    <t>4. Loans and Allowance For Loan Losses (Tables)</t>
  </si>
  <si>
    <t>Schedule of the Composition of Net Loans</t>
  </si>
  <si>
    <t>The
composition of the net loans is as follows:
December
31, December
31,
(In
000's) 2016 2015
Commercial
and industrial:
Commercial $ 890 $ 1,535
SBA
loans - 40
Asset-based
1,259 1,487
Total
commercial and industrial 2,149 3,062
Commercial
real estate:
Commercial
mortgages 11,385 13,774
SBA
loans 255 353
Construction 542 2,175
Religious
organizations 9,306 10,112
Total
commercial real estate 21,488 26,414
Consumer
real estate:
Home
equity loans 799 897
Home
equity lines of credit 19 20
1-4
family residential mortgages 1,414 1,924
Total
consumer real estate 2,232 2,841
Consumer
and other:
Student
loans 855 1,081
Other 111 121
Total
consumer and other 966 1,202
Allowance
for loan losses (300) (418)
Loans,
net $ 26,535 $ 33,101</t>
  </si>
  <si>
    <t>Schedule of Activity in Related Party Loans</t>
  </si>
  <si>
    <t>Activity in related party loans is presented in the following table.
2016 2015
Balance
outstanding at December 31, $ 775,078 $ 845,477
Principal
additions (affiliations) 159,974 -
Disaffiliations - -
Principal
reductions (68,118) (70,399)
Balance
outstanding at December 31, $ 866,934 $ 775,078</t>
  </si>
  <si>
    <t>Schedule of Age Analysis of Past Due Loans</t>
  </si>
  <si>
    <t xml:space="preserve">An
age analysis of past due loans, segregated by class of loans, as of December 31, 2016 is as follows:
(In
000's) Accruing
Loans Loans
90 or
30-89
Days More
Days Total
Past Current
Past
Due Past
Due Nonaccrual Due
Loans Loans Total
Loans
Commercial
and industrial:
Commercial $ - $ - $ 33 $ 33 $ 857 $ 890
SBA
loans - - - - - -
Asset-based
27 243 75 345 914 1,259
Total
commercial and industrial 27 243 108 378 1,771 2,149
Commercial
real estate:
Commercial
mortgages - 11 1,270 1,281 10,104 11,385
SBA
loans - 162 93 255 - 255
Construction - - - - 542 542
Religious
organizations 110 - 196 306 9,000 9,306
Total
commercial real estate 110 173 1,559 1,842 19,646 21,488
Consumer
real estate:
Home
equity loans - 153 345 498 301 799
Home
equity lines of credit - - - - 19 19
1-4
family residential mortgages 59 - 75 134 1,280 1,414
Total
consumer real estate 59 153 420 632 1,600 2,232
Consumer
and other:
Student
loans 38 61 - 99 756 855
Other - 1 - 1 110 111
Total
consumer and other 38 62 - 100 866 966
Total
loans $ 234 $ 631 $ 2,087 $ 2,952 $ 23,883 $ 26,835 An
age analysis of past due loans, segregated by class of loans, as of December 31, 2015 is as follows:
(In
000's) Accruing
Loans Loans
90 or
30-89
Days More
Days Total
Past Current
Past
Due Past
Due Nonaccrual Due
Loans Loans Total
Loans
Commercial
and industrial:
Commercial $ - $ - $ 110 $ 110 $ 1,425 $ 1,535
SBA
loans - - 40 40 - 40
Asset-based
11 - 289 300 1,187 1,487
Total
Commercial and industrial 11 - 439 450 2,612 3,062
Commercial
real estate:
Commercial
mortgages 169 39 1,335 1,543 12,231 13,774
SBA
loans - - 271 271 82 353
Construction - - - - 2,175 2,175
Religious
organizations - - 471 471 9,641 10,112
Total
Commercial real estate 169 39 2,077 2,285 24,129 26,414
Consumer
real estate:
Home
equity loans 56 125 358 539 358 897
Home
equity lines of credit - - - - 20 20
1-4
family residential mortgages 35 - 129 164 1,760 1,924
Total
consumer real estate 91 125 487 703 2,138 2,841
Total
real estate 260 164 2,564 2,988 26,267 29,255
Consumer
and other:
Student
loans 66 129 - 195 886 1,081
Other 2 - - 2 119 121
Total
consumer and other 68 129 - 197 1,005 1,202
Total
loans $ 339 $ 293 $ 3,003 $ 3,635 $ 29,884 $ 33,519 </t>
  </si>
  <si>
    <t>Schedule of Impaired Loans</t>
  </si>
  <si>
    <t xml:space="preserve">Year-end
2016 impaired loans are set forth in the following table.
(In
000’s) Unpaid Contractual Recorded Investment Recorded Investment Total Average Interest recognized
Principal With
No With Recorded Related Recorded on
impaired
Balance Allowance Allowance Investment Allowance Investment loans
Commercial
and industrial:
Commercial $ 33 $ 33 $ - $ 33 $ - $ 33 $ -
SBA - - - - - 36 -
Asset
based 319 319 - 319 - 361 -
Total
Commercial and industrial 352 352 - 352 - 430 -
Commercial
real estate:
Commercial
mortgages 1,321 808 473 1,281 54 1,303 19
SBA Loans 255 255 - 255 - 262 7
Religious
Organizations 195 195 - 195 - 273 -
Total
Commercial real estate 1,771 1,258 473 1,731 54 1,838 26
Total
Loans $ 2,123 $ 1,610 $ 473 $ 2,083 $ 54 $ 2,268 $ 26 Year-end 2015
impaired loans are set forth in the following table.
(In
000’s) Unpaid Contractual Recorded Investment Recorded Investment Total Average Interest recognized
Principal With
No With Recorded Related Recorded on
impaired
Balance Allowance Allowance Investment Allowance Investment loans
Commercial
and industrial:
Commercial $ 818 $ 353 $ - $ 353 $ - $ 446 $ -
SBA loans 46 - 46 46 - 38 2
Asset-based
40 40 - 40 - 54 2
Total
Commercial and industrial 904 393 46 439 - 538 4
Commercial
real estate:
Commercial
mortgages 1,334 810 524 1,334 91 579 9
SBA Loans 271 271 - 271 - 161 2
Religious
Organizations 471 471 - 471 - 630 2
Total
Commercial real estate 2,076 1,552 524 2,076 91 1,370 13
Total
Loans $ 2,980 $ 1,945 $ 570 $ 2,515 $ 91 $ 1,908 $ 17 </t>
  </si>
  <si>
    <t>Schedule of Bank Loans by Class According to Credit Quality</t>
  </si>
  <si>
    <t>The
tables below detail the Bank’s loans by class according to their credit quality indictors discussed above.
(In
000's) Commercial
Loans, December 31, 2016
Good/
Excellent Satisfactory Pass Special
Mention Substandard Doubtful Total
Commercial
and industrial:
Commercial
$ 260 $ 331 $ 9 $ 38 $ 252 $ - $ 891
SBA
loans - - - - - - -
Asset-based - 742 198 - 243 76 1,259
260 1,073 207 38 495 76 2,149
Commercial
real estate:
Commercial
mortgages - 8,193 1,375 537 1,059 221 11,385
SBA
Loans - 2 - 160 93 - 255
Construction - 542 - - - - 515
Religious
organizations 49 8,201 751 109 196 - 9,306
49 16,938 2,126 806 1,348 221 21,488
Total
commercial loans $ 309 $ 18,011 $ 2,333 $ 844 $ 1,843 $ 297 $ 23,637
Residential
Mortgage and Consumer Loans December
31, 2016
Performing Nonperforming Total
Consumer
Real Estate:
Home
equity $ 301 $ 498 $ 799
Home
equity line of credit 19 - 19
1-4
family residential mortgages 1,339 75 1,414
1,659 573 2,232
Consumer
Other:
Student
loans 794 61 855
Other 110 1 111
904 62 966
Total consumer
loans $ 2,563 $ 635 $ 3,198
(In
000's) Commercial
Loans, December 31, 2015
Good/
Excellent Satisfactory Pass Special
Mention Substandard Doubtful Total
Commercial
and industrial:
Commercial
$ 285 $ 922 $ 16 $ 58 $ 254 $ - $ 1,535
SBA
loans - - - - 40 - 40
Asset-based - 900 222 - 289 76 1,487
285 1,822 238 58 583 76 3,062
Commercial
real estate:
Commercial
mortgages - 10,689 1,098 613 1,151 223 13,774
SBA
Loans - 82 - - 271 - 353
Construction - 2,175 - - - - 2,175
Religious
organizations - 7,624 1,131 886 471 - 10,112
- 20,570 2,229 1,499 1,893 223 26,414
Total
commercial loans $ 285 $ 22,393 $ 2,467 $ 1,557 $ 2,476 $ 299 $ 29,476
Residential
Mortgage and Consumer Loans December
31, 2015
-
Performing/Nonperforming
Performing Nonperforming Total
Consumer
Real Estate:
Home
equity $ 539 $ 358 $ 897
Home
equity line of credit 20 - 20
1-4
family residential mortgages 1,795 129 1,924
2,354 487 2,841
Consumer
Other:
Student
loans 1,081 - 1,081
Other 121 - 121
1,202 - 1,202
Total consumer
loans $ 3,556 $ 487 $ 4,043</t>
  </si>
  <si>
    <t>Schedule of Age Analysis of Allowance for Loan Losses</t>
  </si>
  <si>
    <t>An analysis of the activity in the allowance for loan losses for the years 2016 and 2015 is as
follows:
(in
000's) Year
to Date ended December 31, 2016
Commercial
and industrial Commercial
real estate Consumer
real estate Consumer
loans other Unallocated Unallocated Total
Beginning
balance $ 151 $ 250 $ 8 $ 9 $ - $ - $ 418
Provision
for possible loan losses (87) (30) 15 1 $ (101) 32 (69)
Charge-offs - (41) (22) (5) - - (68)
Recoveries 4 - 9 6 - - 19
Net
charge-offs 4 (41) (13) 1 - - (49)
Ending
balance $ 68 $ 179 $ 10 $ 11 $ (101) $ 32 $ 300
(in
000's) Year
to Date ended December31,2015
Commercial
and industrial Commercial
real estate Consumer
real estate Consumer
loans other Unallocated Unallocated Total
Beginning
balance $ 403 $ 300 $ 20 $ 12 $ - $ - $ 735
Provision
for possible loan losses 3 (47) (18) (6) - - (68)
Charge-offs (259) (3) - (17) - - (279)
Recoveries 4 6 20 - - 30
Net
charge-offs (255) (3) 6 3 - - (249)
Ending
balance $ 151 $ 250 $ 8 $ 9 $ - $ - $ 418
(in
000's) Year
to Date ended December31,2015
Commercial
and industrial Commercial
real estate Consumer
real estate Consumer
loans other Unallocated Unallocated Total
Period-end
amount allocated to:
Loans
indivdually evaluated for impairment $ - $ 54 $ - $ - $ - $ - $ 54
Loans
collectively evaluated for impairment 68 125 10 11 32 246
$ 68 $ 179 $ 10 $ 11 $ - $ 32 $ 300
Loans,
ending balance:
Loans
indivdually evaluated for impairment $ 352 $ 1,731 $ - $ - $ - $ - $ 2,083
Loans
collectively evaluated for impairment 1,797 19,757 2,232 966 $ - 24,752
Total $ 2,149 $ 21,488 $ 2,232 $ 966 $ - $ - $ 26,835
(in
000's) Year
to Date ended December31,2015
Commercial
and industrial Commercial
real estate Consumer
real estate Consumer
loans other Unallocated Unallocated Total
Period-end
amount allocated to:
Loans
indivdually evaluated for impairment $ 9 $ 47 $ - $ - $ - $ - $ 56
Loans
collectively evaluated for impairment 167 164 22 9 - 362
$ 176 $ 211 $ 22 $ 9 $ - $ - $ 418
Loans,
ending balance:
Loans
indivdually evaluated for impairment $ 439 $ 2,076 $ - $ - $ - $ - $ 2,515
Loans
collectively evaluated for impairment 2,623 24,338 2,841 1,202 0 31,004
Total $ 3,062 $ 26,414 $ 2,841 $ 1,202 $ - $ - $ 33,519</t>
  </si>
  <si>
    <t>5. Bank Premises and Equipment (Tables)</t>
  </si>
  <si>
    <t>Schedule of Major Classes of Bank Premises and Equipment</t>
  </si>
  <si>
    <t>The
major classes of bank premises and equipment and the total accumulated depreciation are as follows at December 31:
(In
000’s) Estimated
useful
life 2016 2015
Leasehold
improvements 10-15
years $ 832 $ 788
Furniture
and equipment 3-
7 years 1,332 1,297
2,164 2,085
Less
accumulated depreciation (1,784) (1,592)
$ 380 $ 493</t>
  </si>
  <si>
    <t>Schedule of Future Minimum Lease Payments Under Operating Leases</t>
  </si>
  <si>
    <t>Future minimum lease payments under
operating leases are as follows: (In
000’s)
Year
ending December 31, Operating
leases
2017 $ 481
2018 492
2019 488
2020 412
2021 420
Thereafter 549
Total
minimum lease payments $2,842</t>
  </si>
  <si>
    <t>6. Other Real Estate Owned (Tables)</t>
  </si>
  <si>
    <t>Schedule of Components Of Other Real Estate Owned</t>
  </si>
  <si>
    <t xml:space="preserve">The
following schedule reflects the components of other real estate owned at December 31, 2016 and 2015:
(in
000’s) 2016 2015 2013
Commercial
real estate $ 298 $ 297 $ 191
Residential
real estate 149 183 242
Total $ 447 $ 480 $ 433 </t>
  </si>
  <si>
    <t>Schedule of Change in Other Real Estate Owned</t>
  </si>
  <si>
    <t xml:space="preserve">A summary of
the change in other real estate owned follows:
(in 000’s) Year
Ended December
31, 2016 Year
Ended December
31, 2015
Beginning
Balance $ 480 $ 564
Additions,
transfers from loans - 148
Sales (33) (271)
496 441
Write-ups
(write-downs) - 39
Ending
Balance $ 447 $ 480 </t>
  </si>
  <si>
    <t>Schedule of Components of Net Expense of Other Real Estate Owned</t>
  </si>
  <si>
    <t xml:space="preserve">The following
table details the components of net expense of other real estate owned.
(in
000’s) Year
ended December
31, 2016 Year
ended December
31, 2015
Insurance $ 23 $ 15
Legal
fees 16 -
Foreclosure
fees 56 -
Professional
fees 4 -
Real
estate taxes 21 14
Utilities 2 3
Transfer-in
write-up - (88)
Impairment
charges - 49
Other 4 18
Total $ 126 $ 11 </t>
  </si>
  <si>
    <t>7. Deposits (Tables)</t>
  </si>
  <si>
    <t>Schedule of Maturity of Time Deposits</t>
  </si>
  <si>
    <t xml:space="preserve">At
December 31, 2016, the scheduled maturities of time deposits (certificates of deposit) are as follows:
(In
000’s) 2017 $ 9,329
2018
881
2019 57
2020 42
2021 57
Thereafter 46
$ 10,411 </t>
  </si>
  <si>
    <t>9. Income Taxes (Tables)</t>
  </si>
  <si>
    <t>Schedule of Deferred Tax Assets and Liabilities</t>
  </si>
  <si>
    <t>Significant components of the Bank’s net deferred
tax assets are as follows:
December
31,
(in
000’s) 2016 2015
Deferred
tax assets(liabilities):
Provision
for loan losses $ 36 $ 46
Unrealized
(loss) gain on investment securities (32) 10
Depreciation (36) (36)
Net
operating carryforwards 3,578 3,538
Other,
net 326 386
Valuation
allowance for deferred tax assets (3,904) (3,934)
Net
deferred tax assets $ (32) $ 10</t>
  </si>
  <si>
    <t>Schedule of Effective Income Tax Rate Reconciliation</t>
  </si>
  <si>
    <t>2016 2015
Effective
rate reconciliation:
Tax
at statutory rate (34%) $ 8 $ (168)
Nondeductible
expenses 9 8
Increase
in valuation allowance (31) 160
True-up
of NOL 3 -
Other 11 -
Total
tax expense $ - $ -</t>
  </si>
  <si>
    <t>10. Financial Instrument Commitments (Tables)</t>
  </si>
  <si>
    <t>Schedule of Financial Instruments Commitments</t>
  </si>
  <si>
    <t>A
summary of the Bank’s financial instrument commitments is as follows:
2016 2015
Commitments
to extend credit $3,784,000 $5,903,000
Outstanding
letters of credit 317,000 333,000</t>
  </si>
  <si>
    <t>11. Fair Value Measurements (Tables)</t>
  </si>
  <si>
    <t>Schedule of Fair Value of Assets on a Recurring Basis</t>
  </si>
  <si>
    <t xml:space="preserve">Assets
on the consolidated balance sheets measured at fair value on a recurring basis are summarized below.
(in
000’s) Fair
Value Measurements at Reporting Date Using:
Assets/Liabilities
Measured at Fair Value at Quoted
Prices in Active Markets for Identical Assets (Level 1) Significant
Other Observable Inputs Significant
Unobservable Inputs
31-Dec-16 (Level
2) (Level
3)
Investment
securities
available-for-sale:
U.S.
Government agency securities $2,268
$ - $2,268
$ -
Government
Sponsored Enterprises residential mortgage-backed securities 3,180 - 3,180
-
Money
Market Funds 130 130 -
Total $5,578
$130
$5,448
-
Loans
held for sale $7,794
$ - $7,794
$4,207
Loans
held at fair value $4,207
$ - $ - $313
Servicing
asset $313
$ - $ -
(in
000’s) Fair
Value Measurements at Reporting Date Using:
Assets/Liabilities
Measured at Fair Value at December 31, 2015 Quoted
Prices in Active Markets for Identical Assets (Level 1) Significant
Other Observable Inputs (Level 2) Significant
Unobservable Inputs (Level 3)
Investment
securities
available-for-sale:
U.S.
Government agency securities $3,662
$ - $3,662
$ -
Government
Sponsored Enterprises residential mortgage-backed securities 3,780 3,780 -
Money
Market Funds 130 130 - -
Total $7,572
$130
$7,442
-
Loans
held for sale $3,261
$ - $3,261
$2,459
Loans
held at fair value $2,459
$ - $ - $200
Servicing
asset $200
$ - $ - </t>
  </si>
  <si>
    <t>Schedule of Inputs in Estimation of Fair Value of Level 3 Financial Instruments</t>
  </si>
  <si>
    <t>When
estimating the fair value of our Level 3 financial instruments, management uses various observable and unobservable inputs. These
inputs include estimated cashflows, prepayment speeds, average projected loss rate and discount rates as follows: (in
000’s)
Assets
measured at fair value December
31, 2016 Fair
value December
31, 2015 Fair
value Principal
valuation techniques Significant
observable inputs December
31, 2016 Range
of inputs December
31, 2015 Range
of inputs
Loans
held at fair value: $4,207 $2,459 Discounted
cash flow Constant
prepayment rate 7.53%
to 9.62 % 7.10%
to 9.88%
Weighted
average life 3.05
yrs. to 9.95 yrs. 3.40
yrs. to 8.78 yrs.
Discount
rate 8.11%
to 10.58 % 7.76%
to 9.94%
Projected
default rate 0.77%
to 6.64% 1.15%
to 5.88% (in
000’s)
Assets
measured at fair value December
31, 2016 Fair
value December
31, 2015 Fair
Value Principal
valuation techniques Significant
observable inputs December
31, 2016 Range
of inputs December
31, 2015 Range
of inputs
Servicing
asset $313
$
200 Discounted
cash flow Constant
prepayment rate 4.89%
to 9.96% 6.57%
to 10.27%
Weighted
average life 3.05
yrs. to 9.70 yrs. 3.40
yrs. to 8.78 yrs.
Weighted
average discount rate 10.50%
to 15.31% 11.94
% to 16.23% The
following table summarizes additional information about assets measured at fair value on a recurring basis for which level 3 inputs
were utilized to determine fair value: Loans
Held at Fair Value:
(in
000’s) 2016 2015
Balance
at December 31, $ 2,459 $ 629
Origination
of loans 2,068 2,017
Principal
repayments (324) (185)
Change
in fair value 4 (2)
Balance
at December 31, $4,207 $
2,459 Servicing
Asset:
(in
000’s) 2016 2015
Balance
at December 31, $ 200 $
47
Additions
related to new loan originations 160
160
Change
in fair value (47)
(7)
Balance
at December 31, $313 $
200</t>
  </si>
  <si>
    <t>Schedule of Fair Value of Assets Measured on a Nonrecurring Basis</t>
  </si>
  <si>
    <t>The
following table presents the assets carried on the consolidated balance sheets by level within the fair value hierarchy as of
December 31, 2016, for which a nonrecurring change in fair value has been recorded during the year ended December 31, 2016. Carrying
Value at December 31, 2016:
(in
000’s) Total Quoted
Prices in Active markets for Identical Assets (Level
1) Significant
Other Observable Inputs (Level
2) Significant
Unobservable Inputs (Level
3) Total
fair value loss during the year ended December
31, 2016
Impaired
Loans $418 - -- $418 $ -
Other
real estate owned $
447 - - $ 447 $ - The following
table presents the assets and liabilities carried on the consolidated balance sheets by level within the fair value hierarchy
as of December 31, 2015, for which a nonrecurring change in fair value has been recorded during the year ended December 31, 2015. Carrying
Value at December 31, 2015:
(in
000’s) Total Quoted
Prices in Active markets for Identical Assets (Level
1) Significant
Other Observable Inputs (Level
2) Significant
Unobservable Inputs (Level
3) Total
fair value loss during the year ended December 31, 2015
Impaired
Loans $2,424 - - $2,424 $
-
Other
real estate owned $
480 - - $ 480 $ 39</t>
  </si>
  <si>
    <t>Schedule of Fair Value of Financial Instruments at Year-End</t>
  </si>
  <si>
    <t>The fair value
of financial instruments at year-end are presented below: (in
000’s)
Level
in 2016 2015
Value Carrying Fair Carrying Fair
Assets: Hierarchy Amount Value Amount Value
Cash
and cash equivalents Level
1 $7,803 $7,803 $10,782 $10,782
Available
for sale securities (1) 5,578 5,578 7,572 7,572
Loans
held for sale Level
2 7,794 7,794 3,261 3,261
Loans
held at fair value Level
3 4,207 4,207 2,459 2,459
Loans,
net of allowance for loan losses (2) 26,296 26,617 33,101 33,082
Servicing
asset Level
3 313 313 200 200
Interest
receivable Level
1 141 141 175 175
Liabilities:
Demand
deposits Level
1 28,497 28,497 30,022 30,022
Savings
deposits Level
1 11,735 11,735 11,681 11,681
Time
deposits (3) 10,411 10,395 14,259 14,242
Interest
Payable Level
1 11 11 9 9
(1) Level
1 for money market funds; Level 2 for all other securities.
(2) Level
2 for non-impaired loans; Level 3 for impaired loans.
(3) Level
1 for variable rate instruments, Level 3 for fixed rate instruments/</t>
  </si>
  <si>
    <t>12. Consolidated Financial Information-parent Company Only (Tables)</t>
  </si>
  <si>
    <t>Schedule of Condensed Balance Sheet</t>
  </si>
  <si>
    <t>Condensed
Balance Sheets
(Dollars
in thousands) 2016 2015
Assets:
Investment
in United Bank of Philadelphia $2,660 $ 2,680
Total
assets $2,660 $2,680
Shareholders’
equity:
Series
A preferred stock 1 1
Common
stock 8 8
Additional
paid-in capital 14,753 14,753
Accumulated
deficit (12,038) (12,063)
Net
unrealized holding losses on securities available-for-sale (64) (19)
Total
shareholders’ equity $2,660 $2,680</t>
  </si>
  <si>
    <t>Schedule of Condensed Statement Of Operations</t>
  </si>
  <si>
    <t>Condensed
Statements of Operations
Years
ended December 31,
(Dollars
in thousands) 2016 2015
Equity
in net loss of subsidiary $
25 $
(495)
Net
loss $
25 $
(495)</t>
  </si>
  <si>
    <t>Schedule of Condensed Cash Flow Statement</t>
  </si>
  <si>
    <t xml:space="preserve">Condensed
Statements of Cash Flows
Years
ended December 31,
(Dollars
in thousands) 2016 2015
Cash
flows from operating activities:
Net
income (loss) $ 25 $ (495)
Adjustments:
Equity
in net income (loss) of subsidiary (25) 495
Net
cash used in operating activities - -
Cash
and cash equivalents at beginning of year - -
Cash
and cash equivalents at end of year $ - $ - </t>
  </si>
  <si>
    <t>13. Regulatory Matters (Tables)</t>
  </si>
  <si>
    <t>Schedule of the Company and the Bank's Actual Capital</t>
  </si>
  <si>
    <t>The Company and
the Bank’s actual capital amounts and ratios are as follow as of December 31, 2016:
(In
000’s) Actual Minimum
to be Well Capitalized Minimum
to be Adequately Capitalized
Amount Ratio Amount Ratio Amount Ratio
Total
(Tier II) capital to risk weighted assets:
Company $2,897 9.08% N/A
Bank 2,897 9.08 3,190 10.00% $2,552 8.00%
Tier
I capital to risk weighted assets
Company 2,597 8.14 N/A
Bank 2,597 8.14 2,074 8.00% $1,914 6.00%
Common
equity Tier I capital to risk weighted assets
Company 2,597 8.14 N/A
Bank 2,597 8.14 2,074 6.50% $1,436 4.50%
Tier
I Leverage ratio (Tier I capital to total quarterly average assets)
Company 2,597 4.82 N/A
Bank 2,597 4.82 2,692 5.00% $2,154 4.00%
Tangible
common equity to tangible assets
Company 2,597 4.82 N/A N/A N/A N/A
Bank 2,597 4.82 N/A N/A N/A N/A The
Company and the Bank’s actual capital amounts and ratios are as follow as of December 31, 2015:
(In
000’s) Actual Minimum
to be Well Capitalized Minimum
to be Adequately Capitalized
Amount Ratio Amount Ratio Amount Ratio
Total
(Tier II) capital to risk weighted assets:
Company $3,081 8.50% N/A
Bank 3,081 8.50 $3,623 10.00% $2,898 8.00%
Tier
I capital to risk weighted assets
Company 2,663 7.35 N/A
Bank 2,663 7.35 $2,899
8.00% $2,173 6.00%
Common
equity Tier I capital to risk weighted assets
Company 2,663 7.35 N/A
Bank 2,663 7.35 $2,355 6.50% $1,630 4.50%
Tier
I Leverage ratio (Tier I capital to total quarterly average assets)
Company 2,663 4.57 N/A
Bank 2,663 4.57 $2,915 5.00% $2,332 4.00%
Tangible
common equity to tangible assets
Company 2,663 4.52 N/A N/A N/A N/A
Bank 2,663 4.52 N/A N/A N/A N/A</t>
  </si>
  <si>
    <t>16. Earnings Per Share Computaion (Tables)</t>
  </si>
  <si>
    <t>Schedule of Net Loss per Common Share</t>
  </si>
  <si>
    <t>Net
income (loss) per common share is calculated as follows:
Year
ended December 31, 2016
Loss Shares Per
share
(numerator) (denominator) amount
Net
income $
24,537
Basic EPS
Income
attributable to common stockholders $
24,537 826,921 $ 0.03
Diluted
EPS
Income
attributable to common stockholders $
24,537 826,921 $ 0.03
Year
ended December 31, 2015
Loss Shares Per
share
(numerator) (denominator) amount
Net
loss $
(494,775)
Basic EPS
Loss
attributable to common stockholders $
(494,775) 863,999 $ (0.57)
Diluted
EPS
Loss
attributable to common stockholders $
(494,775) 863,999 $ (0.57)</t>
  </si>
  <si>
    <t>17. Summary of Quarterly Results (unaudited) (Tables)</t>
  </si>
  <si>
    <t>Schedule of Condensed Income Statement</t>
  </si>
  <si>
    <t>The
following summarizes the company’s consolidated results of operations during 2016 and 2015, on a quarterly basis: (Dollars
in thousands)
2016
Fourth Third Second First
Quarter Quarter Quarter Quarter
Interest
income $ 614 $ 642 $ 737 $593
Interest
expense 17 17 16 16
Net
interest income 597 625 721 577
Provision
(credit) for loan losses (19) (45) 30 (35)
Net
interest after provision for loan losses 616 670 691 612
Noninterest
income 538 392 705 288
Noninterest
expense 1,146 1,162 1,080 1,099
Net
income (loss) $
8 $(100)
$
316 $ (199)
Basic
income (loss) per common share $
0.01 $
(0.12) $0.38 $
(0.24)
Diluted
income (loss) per common share $
0.01 $
(0.12) $0.38 $
(0.24) (Dollars
in thousands)
2015
Fourth Third Second First
Quarter Quarter Quarter Quarter
Interest
income $ 609 $ 636 $ 630 $712
Interest
expense 17 17 17 18
Net
interest income 592 619 613 694
Provision
(credit) for loan losses (51) 83 (40) (60)
Net
interest after provision for loan losses 643 536 653 754
Noninterest
income 420 334 307 336
Noninterest
expense 1,245 1,080 1,078 1,075
Net
income (loss) $
(182) $
(210) $
(118) $ 15
Basic
income (loss) per common share $
(0.21) $
(0.24) $(0.13) $
0.01
Diluted
income (loss) per common share $
(0.21) $
(0.24) $(0.13) $
0.01</t>
  </si>
  <si>
    <t>1. Summary of Significant Accounting Policies (Details)</t>
  </si>
  <si>
    <t>Text Block [Abstract]</t>
  </si>
  <si>
    <t>Entity Incorporation, Date of Incorporation</t>
  </si>
  <si>
    <t>Apr. 8,
		1993</t>
  </si>
  <si>
    <t>1. Summary of Significant Accounting Policies: Comprehensive Loss: Schedule of Components of Other Comprehensive Loss (Details) - USD ($) $ in Thousands</t>
  </si>
  <si>
    <t>Other comprehensive income, before tax amount, beginning</t>
  </si>
  <si>
    <t>Other comprehensive income, Taxes, beginning</t>
  </si>
  <si>
    <t>Other comprehensive income, Net of tax Amount, beginning</t>
  </si>
  <si>
    <t>Unrealized holding gain arising during period, before tax amount</t>
  </si>
  <si>
    <t>Unrealized holding gain arising during period, taxes</t>
  </si>
  <si>
    <t>Unrealized holding gain arising during period, net of tax amount</t>
  </si>
  <si>
    <t>Less: reclassification adjustment for gains(losses) realized in net loss, before tax amount</t>
  </si>
  <si>
    <t>Less: reclassification adjustment for gains(losses) realized in net loss, taxes</t>
  </si>
  <si>
    <t>Less: reclassification adjustment for gains(losses) realized in net loss, net of tax amount</t>
  </si>
  <si>
    <t>Other comprehensive loss, net, before tax amount</t>
  </si>
  <si>
    <t>Other comprehensive loss, net, taxes</t>
  </si>
  <si>
    <t>Other comprehensive loss, net, net after tax amount</t>
  </si>
  <si>
    <t>Other comprehensive income, before tax amount, ending</t>
  </si>
  <si>
    <t>Other comprehensive income, Taxes, ending</t>
  </si>
  <si>
    <t>Other comprehensive income, Net of tax Amount, ending</t>
  </si>
  <si>
    <t>2. Cash and Due From Bank Balances (Details) - USD ($)</t>
  </si>
  <si>
    <t>Reserve balances, due from banks</t>
  </si>
  <si>
    <t>3. Investments (Details) - USD ($)</t>
  </si>
  <si>
    <t>Held-to-maturity Securities, Gross Gains (Losses), Derivatives</t>
  </si>
  <si>
    <t>Proceeds from sale of available-for sale investment securities</t>
  </si>
  <si>
    <t>Held-to-maturity Securities Pledged as Collateral</t>
  </si>
  <si>
    <t>US Government Agency Securities</t>
  </si>
  <si>
    <t>Held-to-maturity Securities</t>
  </si>
  <si>
    <t>3. Investment Securities: Schedule of Available-for-sale Securities Reconciliation (Details) - USD ($)</t>
  </si>
  <si>
    <t>Available-for-sale Securities, Amortized Cost Basis</t>
  </si>
  <si>
    <t>Available-for-sale Securities, Gross Unrealized Gain</t>
  </si>
  <si>
    <t>Available-for-sale Securities, Gross Unrealized Loss</t>
  </si>
  <si>
    <t>Investment securities available-for-sale, at fair value</t>
  </si>
  <si>
    <t>Government Sponsored Enterprises residential mortgage-backed securities</t>
  </si>
  <si>
    <t>Investments in money market funds</t>
  </si>
  <si>
    <t>3. Investment Securities: Schedule of Unrealized Loss on Investments (Details) $ in Thousands</t>
  </si>
  <si>
    <t>Dec. 31, 2016USD ($)</t>
  </si>
  <si>
    <t>Dec. 31, 2015USD ($)</t>
  </si>
  <si>
    <t>Number of Securities</t>
  </si>
  <si>
    <t>Less than Twelve Months, Fair Value</t>
  </si>
  <si>
    <t>Less than 12 Months, Unrealized Losses</t>
  </si>
  <si>
    <t>Twelve Months or Longer, Fair Value</t>
  </si>
  <si>
    <t>12 Months or Longer, Unrealized Losses</t>
  </si>
  <si>
    <t>Total Fair Value</t>
  </si>
  <si>
    <t>Total Unrealized Losses</t>
  </si>
  <si>
    <t>3. Investments: Schedule of Investments Classified by Contractual Maturity Date (Details) - USD ($)</t>
  </si>
  <si>
    <t>Amortized Cost, due in one year</t>
  </si>
  <si>
    <t>Fair Value, due in one year</t>
  </si>
  <si>
    <t>Amortized Cost, due after one year through five years</t>
  </si>
  <si>
    <t>Fair Value, due after one year through five years</t>
  </si>
  <si>
    <t>Amortized Cost, due after five years through ten years</t>
  </si>
  <si>
    <t>Fair Value, due after five years through ten years</t>
  </si>
  <si>
    <t>Available-for-sale, at fair value</t>
  </si>
  <si>
    <t>Total debt securities, Amortized Cost Basis</t>
  </si>
  <si>
    <t>Total debt securities, Fair Value</t>
  </si>
  <si>
    <t>4. Loans and Allowance For Loan Losses (Details) - USD ($)</t>
  </si>
  <si>
    <t>Loans and Leases Receivable, Deferred Income</t>
  </si>
  <si>
    <t>Unearned discount</t>
  </si>
  <si>
    <t>Commercial real estate</t>
  </si>
  <si>
    <t>Commercial And Industrial</t>
  </si>
  <si>
    <t>Net Credit Loss on Loans Managed or Securitized or Asset-backed Financing Arrangement</t>
  </si>
  <si>
    <t>Religious Organizations</t>
  </si>
  <si>
    <t>Loans Receivable Portfolio Percentage (by segment)</t>
  </si>
  <si>
    <t>35.00%</t>
  </si>
  <si>
    <t>Owner Occupied</t>
  </si>
  <si>
    <t>4. Loans and Allowance For Loan Losses: Schedule of the Composition of Net Loans (Details) - USD ($)</t>
  </si>
  <si>
    <t>Commercial and industrial</t>
  </si>
  <si>
    <t>Consumer real estate</t>
  </si>
  <si>
    <t>Consumer loans other</t>
  </si>
  <si>
    <t>Allowance for loan losses</t>
  </si>
  <si>
    <t>Loans, net</t>
  </si>
  <si>
    <t>Consumer Real Estate | Home Equity Line of Credit</t>
  </si>
  <si>
    <t>Commercial | Commercial And Industrial</t>
  </si>
  <si>
    <t>S B A Loans | Commercial And Industrial</t>
  </si>
  <si>
    <t>S B A Loans | Commercial Real Estate Portfolio Segment</t>
  </si>
  <si>
    <t>Asset Based Loans | Commercial And Industrial</t>
  </si>
  <si>
    <t>Commercial Mortgages | Commercial Real Estate Portfolio Segment</t>
  </si>
  <si>
    <t>Construction | Commercial Real Estate Portfolio Segment</t>
  </si>
  <si>
    <t>Religious Organizations | Commercial Real Estate Portfolio Segment</t>
  </si>
  <si>
    <t>Home Equity Loans | Consumer Real Estate</t>
  </si>
  <si>
    <t>Family Residential Mortgage | Consumer Real Estate</t>
  </si>
  <si>
    <t>Student Loans | Consumer And Other Loans</t>
  </si>
  <si>
    <t>Other | Consumer And Other Loans</t>
  </si>
  <si>
    <t>4. Loans and Allowance For Loan Losses: Schedule of Activity in Related Party Loans (Details) - USD ($)</t>
  </si>
  <si>
    <t>Balance outstanding, starting</t>
  </si>
  <si>
    <t>Principal additions (affiliations)</t>
  </si>
  <si>
    <t>Disafilliations</t>
  </si>
  <si>
    <t>Principal Reductions</t>
  </si>
  <si>
    <t>Balance outstanding, ending</t>
  </si>
  <si>
    <t>4. Loans and Allowance For Loan Losses: Schedule of Age Analysis of Past Due Loans (Details) - USD ($) $ in Thousands</t>
  </si>
  <si>
    <t>Past Due Loans</t>
  </si>
  <si>
    <t>Nonaccrual</t>
  </si>
  <si>
    <t>Current Loans</t>
  </si>
  <si>
    <t>Loans and Leases Receivable, Gross</t>
  </si>
  <si>
    <t>Financing Receivables 30 To 89 Days Past Due</t>
  </si>
  <si>
    <t>Financing Receivables, Equal to Greater than 90 Days Past Due</t>
  </si>
  <si>
    <t>Commercial And Industrial | Financing Receivables 30 To 89 Days Past Due</t>
  </si>
  <si>
    <t>Commercial And Industrial | Financing Receivables, Equal to Greater than 90 Days Past Due</t>
  </si>
  <si>
    <t>Commercial Real Estate Portfolio Segment</t>
  </si>
  <si>
    <t>Commercial Real Estate Portfolio Segment | Financing Receivables 30 To 89 Days Past Due</t>
  </si>
  <si>
    <t>Commercial Real Estate Portfolio Segment | Financing Receivables, Equal to Greater than 90 Days Past Due</t>
  </si>
  <si>
    <t>Consumer Real Estate</t>
  </si>
  <si>
    <t>Consumer Real Estate | Financing Receivables 30 To 89 Days Past Due</t>
  </si>
  <si>
    <t>Consumer Real Estate | Financing Receivables, Equal to Greater than 90 Days Past Due</t>
  </si>
  <si>
    <t>Consumer Real Estate | Home Equity Line of Credit | Financing Receivables 30 To 89 Days Past Due</t>
  </si>
  <si>
    <t>Consumer Real Estate | Home Equity Line of Credit | Financing Receivables, Equal to Greater than 90 Days Past Due</t>
  </si>
  <si>
    <t>Consumer And Other Loans</t>
  </si>
  <si>
    <t>Consumer And Other Loans | Financing Receivables 30 To 89 Days Past Due</t>
  </si>
  <si>
    <t>Consumer And Other Loans | Financing Receivables, Equal to Greater than 90 Days Past Due</t>
  </si>
  <si>
    <t>Real estate</t>
  </si>
  <si>
    <t>Real estate | Financing Receivables 30 To 89 Days Past Due</t>
  </si>
  <si>
    <t>Real estate | Financing Receivables, Equal to Greater than 90 Days Past Due</t>
  </si>
  <si>
    <t>Commercial | Commercial And Industrial | Financing Receivables 30 To 89 Days Past Due</t>
  </si>
  <si>
    <t>Commercial | Commercial And Industrial | Financing Receivables, Equal to Greater than 90 Days Past Due</t>
  </si>
  <si>
    <t>S B A Loans | Commercial And Industrial | Financing Receivables 30 To 89 Days Past Due</t>
  </si>
  <si>
    <t>S B A Loans | Commercial And Industrial | Financing Receivables, Equal to Greater than 90 Days Past Due</t>
  </si>
  <si>
    <t>S B A Loans | Commercial Real Estate Portfolio Segment | Financing Receivables 30 To 89 Days Past Due</t>
  </si>
  <si>
    <t>S B A Loans | Commercial Real Estate Portfolio Segment | Financing Receivables, Equal to Greater than 90 Days Past Due</t>
  </si>
  <si>
    <t>Asset Based Loans | Commercial And Industrial | Financing Receivables 30 To 89 Days Past Due</t>
  </si>
  <si>
    <t>Asset Based Loans | Commercial And Industrial | Financing Receivables, Equal to Greater than 90 Days Past Due</t>
  </si>
  <si>
    <t>Commercial Mortgages | Commercial Real Estate Portfolio Segment | Financing Receivables 30 To 89 Days Past Due</t>
  </si>
  <si>
    <t>Commercial Mortgages | Commercial Real Estate Portfolio Segment | Financing Receivables, Equal to Greater than 90 Days Past Due</t>
  </si>
  <si>
    <t>Construction | Commercial Real Estate Portfolio Segment | Financing Receivables 30 To 89 Days Past Due</t>
  </si>
  <si>
    <t>Construction | Commercial Real Estate Portfolio Segment | Financing Receivables, Equal to Greater than 90 Days Past Due</t>
  </si>
  <si>
    <t>Religious Organizations | Commercial Real Estate Portfolio Segment | Financing Receivables 30 To 89 Days Past Due</t>
  </si>
  <si>
    <t>Religious Organizations | Commercial Real Estate Portfolio Segment | Financing Receivables, Equal to Greater than 90 Days Past Due</t>
  </si>
  <si>
    <t>Home Equity Loans | Consumer Real Estate | Financing Receivables 30 To 89 Days Past Due</t>
  </si>
  <si>
    <t>Home Equity Loans | Consumer Real Estate | Financing Receivables, Equal to Greater than 90 Days Past Due</t>
  </si>
  <si>
    <t>Family Residential Mortgage | Consumer Real Estate | Financing Receivables 30 To 89 Days Past Due</t>
  </si>
  <si>
    <t>Family Residential Mortgage | Consumer Real Estate | Financing Receivables, Equal to Greater than 90 Days Past Due</t>
  </si>
  <si>
    <t>Student Loans | Consumer And Other Loans | Financing Receivables 30 To 89 Days Past Due</t>
  </si>
  <si>
    <t>Student Loans | Consumer And Other Loans | Financing Receivables, Equal to Greater than 90 Days Past Due</t>
  </si>
  <si>
    <t>Other | Consumer And Other Loans | Financing Receivables 30 To 89 Days Past Due</t>
  </si>
  <si>
    <t>Other | Consumer And Other Loans | Financing Receivables, Equal to Greater than 90 Days Past Due</t>
  </si>
  <si>
    <t>4. Loans and Allowance For Loan Losses: Schedule of Impaired Loans (Details) - USD ($) $ in Thousands</t>
  </si>
  <si>
    <t>Unpaid Contractual Principal Balance</t>
  </si>
  <si>
    <t>Recorded Investment With No Allowance</t>
  </si>
  <si>
    <t>Recorded Investment With Allowance</t>
  </si>
  <si>
    <t>Total Recorded Investment</t>
  </si>
  <si>
    <t>Related Allowance</t>
  </si>
  <si>
    <t>Average Recorded Investment</t>
  </si>
  <si>
    <t>Interest recognized on impaired loans</t>
  </si>
  <si>
    <t>4. Loans and Allowance For Loan Losses: Schedule of Bank Loans by Class According to Credit Quality (Details) - USD ($)</t>
  </si>
  <si>
    <t>Total consumer loans</t>
  </si>
  <si>
    <t>Good/Excellent</t>
  </si>
  <si>
    <t>Total commercial loans</t>
  </si>
  <si>
    <t>Satisfactory</t>
  </si>
  <si>
    <t>Pass</t>
  </si>
  <si>
    <t>Special Mention</t>
  </si>
  <si>
    <t>Substandard</t>
  </si>
  <si>
    <t>Doubtful</t>
  </si>
  <si>
    <t>Performing</t>
  </si>
  <si>
    <t>Nonperforming</t>
  </si>
  <si>
    <t>Commercial And Industrial | Good/Excellent</t>
  </si>
  <si>
    <t>Commercial And Industrial | Satisfactory</t>
  </si>
  <si>
    <t>Commercial And Industrial | Pass</t>
  </si>
  <si>
    <t>Commercial And Industrial | Special Mention</t>
  </si>
  <si>
    <t>Commercial And Industrial | Substandard</t>
  </si>
  <si>
    <t>Commercial And Industrial | Doubtful</t>
  </si>
  <si>
    <t>Commercial And Industrial | Total</t>
  </si>
  <si>
    <t>Consumer And Other Loans | Total | Student Loans</t>
  </si>
  <si>
    <t>Consumer And Other Loans | Total | Other</t>
  </si>
  <si>
    <t>Consumer And Other Loans | Performing | Student Loans</t>
  </si>
  <si>
    <t>Consumer And Other Loans | Performing | Other</t>
  </si>
  <si>
    <t>Consumer And Other Loans | Nonperforming | Student Loans</t>
  </si>
  <si>
    <t>Consumer And Other Loans | Nonperforming | Other</t>
  </si>
  <si>
    <t>Consumer Real Estate | Total | Home Equity</t>
  </si>
  <si>
    <t>Consumer Real Estate | Total | Home Equity Line Of Credit</t>
  </si>
  <si>
    <t>Consumer Real Estate | Total | 1-4 Family Residential Mortgages</t>
  </si>
  <si>
    <t>Consumer Real Estate | Performing | Home Equity</t>
  </si>
  <si>
    <t>Consumer Real Estate | Performing | Home Equity Line Of Credit</t>
  </si>
  <si>
    <t>Consumer Real Estate | Performing | 1-4 Family Residential Mortgages</t>
  </si>
  <si>
    <t>Consumer Real Estate | Nonperforming | Home Equity</t>
  </si>
  <si>
    <t>Consumer Real Estate | Nonperforming | Home Equity Line Of Credit</t>
  </si>
  <si>
    <t>Consumer Real Estate | Nonperforming | 1-4 Family Residential Mortgages</t>
  </si>
  <si>
    <t>Commercial Real Estate Portfolio Segment | Good/Excellent</t>
  </si>
  <si>
    <t>Commercial Real Estate Portfolio Segment | Satisfactory</t>
  </si>
  <si>
    <t>Commercial Real Estate Portfolio Segment | Pass</t>
  </si>
  <si>
    <t>Commercial Real Estate Portfolio Segment | Special Mention</t>
  </si>
  <si>
    <t>Commercial Real Estate Portfolio Segment | Substandard</t>
  </si>
  <si>
    <t>Commercial Real Estate Portfolio Segment | Doubtful</t>
  </si>
  <si>
    <t>Commercial Real Estate Portfolio Segment | Total</t>
  </si>
  <si>
    <t>Commercial | Commercial And Industrial | Good/Excellent</t>
  </si>
  <si>
    <t>Commercial | Commercial And Industrial | Satisfactory</t>
  </si>
  <si>
    <t>Commercial | Commercial And Industrial | Pass</t>
  </si>
  <si>
    <t>Commercial | Commercial And Industrial | Special Mention</t>
  </si>
  <si>
    <t>Commercial | Commercial And Industrial | Substandard</t>
  </si>
  <si>
    <t>Commercial | Commercial And Industrial | Doubtful</t>
  </si>
  <si>
    <t>Commercial | Commercial And Industrial | Total</t>
  </si>
  <si>
    <t>SBA Loans | Commercial And Industrial | Good/Excellent</t>
  </si>
  <si>
    <t>SBA Loans | Commercial And Industrial | Satisfactory</t>
  </si>
  <si>
    <t>SBA Loans | Commercial And Industrial | Pass</t>
  </si>
  <si>
    <t>SBA Loans | Commercial And Industrial | Special Mention</t>
  </si>
  <si>
    <t>SBA Loans | Commercial And Industrial | Substandard</t>
  </si>
  <si>
    <t>SBA Loans | Commercial And Industrial | Doubtful</t>
  </si>
  <si>
    <t>SBA Loans | Commercial And Industrial | Total</t>
  </si>
  <si>
    <t>SBA Loans | Commercial Real Estate Portfolio Segment</t>
  </si>
  <si>
    <t>SBA Loans | Commercial Real Estate Portfolio Segment | Good/Excellent</t>
  </si>
  <si>
    <t>SBA Loans | Commercial Real Estate Portfolio Segment | Satisfactory</t>
  </si>
  <si>
    <t>SBA Loans | Commercial Real Estate Portfolio Segment | Pass</t>
  </si>
  <si>
    <t>SBA Loans | Commercial Real Estate Portfolio Segment | Special Mention</t>
  </si>
  <si>
    <t>SBA Loans | Commercial Real Estate Portfolio Segment | Substandard</t>
  </si>
  <si>
    <t>SBA Loans | Commercial Real Estate Portfolio Segment | Doubtful</t>
  </si>
  <si>
    <t>SBA Loans | Commercial Real Estate Portfolio Segment | Total</t>
  </si>
  <si>
    <t>Asset Based | Commercial And Industrial | Good/Excellent</t>
  </si>
  <si>
    <t>Asset Based | Commercial And Industrial | Satisfactory</t>
  </si>
  <si>
    <t>Asset Based | Commercial And Industrial | Pass</t>
  </si>
  <si>
    <t>Asset Based | Commercial And Industrial | Special Mention</t>
  </si>
  <si>
    <t>Asset Based | Commercial And Industrial | Substandard</t>
  </si>
  <si>
    <t>Asset Based | Commercial And Industrial | Doubtful</t>
  </si>
  <si>
    <t>Asset Based | Commercial And Industrial | Total</t>
  </si>
  <si>
    <t>Commercial Mortgages | Commercial Real Estate Portfolio Segment | Good/Excellent</t>
  </si>
  <si>
    <t>Commercial Mortgages | Commercial Real Estate Portfolio Segment | Satisfactory</t>
  </si>
  <si>
    <t>Commercial Mortgages | Commercial Real Estate Portfolio Segment | Pass</t>
  </si>
  <si>
    <t>Commercial Mortgages | Commercial Real Estate Portfolio Segment | Special Mention</t>
  </si>
  <si>
    <t>Commercial Mortgages | Commercial Real Estate Portfolio Segment | Substandard</t>
  </si>
  <si>
    <t>Commercial Mortgages | Commercial Real Estate Portfolio Segment | Doubtful</t>
  </si>
  <si>
    <t>Commercial Mortgages | Commercial Real Estate Portfolio Segment | Total</t>
  </si>
  <si>
    <t>Construction | Commercial Real Estate Portfolio Segment | Good/Excellent</t>
  </si>
  <si>
    <t>Construction | Commercial Real Estate Portfolio Segment | Satisfactory</t>
  </si>
  <si>
    <t>Construction | Commercial Real Estate Portfolio Segment | Pass</t>
  </si>
  <si>
    <t>Construction | Commercial Real Estate Portfolio Segment | Special Mention</t>
  </si>
  <si>
    <t>Construction | Commercial Real Estate Portfolio Segment | Substandard</t>
  </si>
  <si>
    <t>Construction | Commercial Real Estate Portfolio Segment | Doubtful</t>
  </si>
  <si>
    <t>Construction | Commercial Real Estate Portfolio Segment | Total</t>
  </si>
  <si>
    <t>Religious Organizations | Commercial Real Estate Portfolio Segment | Good/Excellent</t>
  </si>
  <si>
    <t>Religious Organizations | Commercial Real Estate Portfolio Segment | Satisfactory</t>
  </si>
  <si>
    <t>Religious Organizations | Commercial Real Estate Portfolio Segment | Pass</t>
  </si>
  <si>
    <t>Religious Organizations | Commercial Real Estate Portfolio Segment | Special Mention</t>
  </si>
  <si>
    <t>Religious Organizations | Commercial Real Estate Portfolio Segment | Substandard</t>
  </si>
  <si>
    <t>Religious Organizations | Commercial Real Estate Portfolio Segment | Doubtful</t>
  </si>
  <si>
    <t>Religious Organizations | Commercial Real Estate Portfolio Segment | Total</t>
  </si>
  <si>
    <t>4. Loans and Allowance For Loan Losses: Schedule of Age Analysis of Allowance for Loan Losses (Details) - USD ($)</t>
  </si>
  <si>
    <t>Beginning balance</t>
  </si>
  <si>
    <t>Provision for loan losses</t>
  </si>
  <si>
    <t>Charge-offs</t>
  </si>
  <si>
    <t>Recoveries</t>
  </si>
  <si>
    <t>Net charge-offs</t>
  </si>
  <si>
    <t>Ending balance</t>
  </si>
  <si>
    <t>Financing Receivable, Allowance for Credit Losses, Individually Evaluated for Impairment</t>
  </si>
  <si>
    <t>Financing Receivable, Allowance for Credit Losses, Collectively Evaluated for Impairment</t>
  </si>
  <si>
    <t>Period-end amount allocated to: Total</t>
  </si>
  <si>
    <t>Loans, ending balance: Loans individually evaluated for impairment</t>
  </si>
  <si>
    <t>Loans, ending balance: Loans collectively evaluated for impairment</t>
  </si>
  <si>
    <t>Loans and Leases Receivable, Net of Deferred Income</t>
  </si>
  <si>
    <t>Unallocated</t>
  </si>
  <si>
    <t>Unallocated1</t>
  </si>
  <si>
    <t>5. Bank Premises and Equipment (Details) - USD ($)</t>
  </si>
  <si>
    <t>Operating Leases, Rent Expense</t>
  </si>
  <si>
    <t>5. Bank Premises and Equipment: Schedule of Major Classes of Bank Premises and Equipment (Details) - USD ($)</t>
  </si>
  <si>
    <t>Property, Plant and Equipment, Gross</t>
  </si>
  <si>
    <t>Less accumulated depreciation</t>
  </si>
  <si>
    <t>Leaseholds and Leasehold Improvements</t>
  </si>
  <si>
    <t>Leaseholds and Leasehold Improvements | Minimum</t>
  </si>
  <si>
    <t>Estimated Useful Life</t>
  </si>
  <si>
    <t>10 years</t>
  </si>
  <si>
    <t>Leaseholds and Leasehold Improvements | Maximum</t>
  </si>
  <si>
    <t>15 years</t>
  </si>
  <si>
    <t>Furniture and Fixtures</t>
  </si>
  <si>
    <t>Furniture and Fixtures | Minimum</t>
  </si>
  <si>
    <t>3 years</t>
  </si>
  <si>
    <t>Furniture and Fixtures | Maximum</t>
  </si>
  <si>
    <t>7 years</t>
  </si>
  <si>
    <t>5. Bank Premises and Equipment: Schedule of Future Minimum Lease Payments Under Operating Leases (Details) $ in Thousands</t>
  </si>
  <si>
    <t>2017</t>
  </si>
  <si>
    <t>2018</t>
  </si>
  <si>
    <t>2019</t>
  </si>
  <si>
    <t>2020</t>
  </si>
  <si>
    <t>2021</t>
  </si>
  <si>
    <t>Thereafter</t>
  </si>
  <si>
    <t>Total minimum lease payments</t>
  </si>
  <si>
    <t>6. Other Real Estate Owned: Schedule of Components Of Other Real Estate Owned (Details) - USD ($)</t>
  </si>
  <si>
    <t>Dec. 31, 2014</t>
  </si>
  <si>
    <t>Dec. 31, 2013</t>
  </si>
  <si>
    <t>Commercial Real Estate</t>
  </si>
  <si>
    <t>Residential Real Estate</t>
  </si>
  <si>
    <t>6. Other Real Estate Owned: Schedule of Change in Other Real Estate Owned (Details) - USD ($)</t>
  </si>
  <si>
    <t>Other Real Estate, Beginning Balance</t>
  </si>
  <si>
    <t>Additions, transfers from loans</t>
  </si>
  <si>
    <t>Sales</t>
  </si>
  <si>
    <t>Other Real Estate, Period Increase (Decrease)</t>
  </si>
  <si>
    <t>Less: write-downs</t>
  </si>
  <si>
    <t>Other Real Estate, Ending Balance</t>
  </si>
  <si>
    <t>6. Other Real Estate Owned: Schedule of Components of Net Expense of Other Real Estate Owned (Details) - USD ($)</t>
  </si>
  <si>
    <t>Professional fees</t>
  </si>
  <si>
    <t>Impairment charges (net)</t>
  </si>
  <si>
    <t>Other Real Estate 1</t>
  </si>
  <si>
    <t>Insurance</t>
  </si>
  <si>
    <t>Legal fees</t>
  </si>
  <si>
    <t>Foreclosure fees</t>
  </si>
  <si>
    <t>Real estate taxes</t>
  </si>
  <si>
    <t>Utilities</t>
  </si>
  <si>
    <t>Transfer-in write up</t>
  </si>
  <si>
    <t>Other</t>
  </si>
  <si>
    <t>Totals</t>
  </si>
  <si>
    <t>7. Deposits (Details) - USD ($)</t>
  </si>
  <si>
    <t>Deposits held by related parties</t>
  </si>
  <si>
    <t>City Of Philadelphia</t>
  </si>
  <si>
    <t>7. Deposits: Schedule of Maturity of Time Deposits (Details) $ in Thousands</t>
  </si>
  <si>
    <t>Time Deposits, Total</t>
  </si>
  <si>
    <t>8. Borrowings (Details) - Secured Borrowing Federal Reserve - USD ($)</t>
  </si>
  <si>
    <t>Line of Credit Facility, Maximum Borrowing Capacity</t>
  </si>
  <si>
    <t>Securities Held as Collateral, at Fair Value</t>
  </si>
  <si>
    <t>Long-term Line of Credit</t>
  </si>
  <si>
    <t>9. Income Taxes (Details) - USD ($)</t>
  </si>
  <si>
    <t>Operating Loss Carryforwards</t>
  </si>
  <si>
    <t>Valuation allowance for deferred tax assets</t>
  </si>
  <si>
    <t>9. Income Taxes: Schedule of Deferred Tax Assets and Liabilities (Details) - USD ($)</t>
  </si>
  <si>
    <t>Deferred tax assets (liabilities):</t>
  </si>
  <si>
    <t>Unrealized (loss) gain on investment securities</t>
  </si>
  <si>
    <t>Depreciation</t>
  </si>
  <si>
    <t>Net operating carryforwards</t>
  </si>
  <si>
    <t>Other, net</t>
  </si>
  <si>
    <t>Net deferred tax assets</t>
  </si>
  <si>
    <t>9. Income Taxes: Schedule of Effective Income Tax Rate Reconciliation (Details) - USD ($)</t>
  </si>
  <si>
    <t>Effective rate reconciliation</t>
  </si>
  <si>
    <t>Tax at statutory rate (34%)</t>
  </si>
  <si>
    <t>Nondeductible expenses</t>
  </si>
  <si>
    <t>Increase in valuation allowance</t>
  </si>
  <si>
    <t>True-up of NOL</t>
  </si>
  <si>
    <t>10. Financial Instrument Commitments: Schedule of Financial Instruments Commitments (Details) - USD ($)</t>
  </si>
  <si>
    <t>Outstanding letters of credit</t>
  </si>
  <si>
    <t>Commitments to Extend Credit</t>
  </si>
  <si>
    <t>Commitments to extend credit</t>
  </si>
  <si>
    <t>11. Fair Value Measurements (Details) - USD ($)</t>
  </si>
  <si>
    <t>11. Fair Value: Schedule of Fair Value of Assets on a Recurring Basis (Details) - USD ($)</t>
  </si>
  <si>
    <t>Assets Measured at Fair Value</t>
  </si>
  <si>
    <t>Fair Value, Inputs, Level 1</t>
  </si>
  <si>
    <t>Fair Value, Inputs, Level 2</t>
  </si>
  <si>
    <t>Fair Value, Inputs, Level 3</t>
  </si>
  <si>
    <t>US Government Agency Securities | Fair Value, Inputs, Level 1</t>
  </si>
  <si>
    <t>US Government Agency Securities | Fair Value, Inputs, Level 2</t>
  </si>
  <si>
    <t>US Government Agency Securities | Fair Value, Inputs, Level 3</t>
  </si>
  <si>
    <t>Government Sponsored Enterprises residential mortgage-backed securities | Fair Value, Inputs, Level 1</t>
  </si>
  <si>
    <t>Government Sponsored Enterprises residential mortgage-backed securities | Fair Value, Inputs, Level 2</t>
  </si>
  <si>
    <t>Government Sponsored Enterprises residential mortgage-backed securities | Fair Value, Inputs, Level 3</t>
  </si>
  <si>
    <t>Investments in money market funds | Fair Value, Inputs, Level 1</t>
  </si>
  <si>
    <t>Investments in money market funds | Fair Value, Inputs, Level 2</t>
  </si>
  <si>
    <t>Investments in money market funds | Fair Value, Inputs, Level 3</t>
  </si>
  <si>
    <t>11. Fair Value: Schedule of Inputs in Estimation of Fair Value of Level 3 Financial Instruments (Details) - USD ($)</t>
  </si>
  <si>
    <t>Balance, Starting</t>
  </si>
  <si>
    <t>Origination of loans</t>
  </si>
  <si>
    <t>Principal repayments</t>
  </si>
  <si>
    <t>Change in fair value of financial instruments</t>
  </si>
  <si>
    <t>Balance, Ending</t>
  </si>
  <si>
    <t>Servicing Asset [Member]</t>
  </si>
  <si>
    <t>Servicing asset at beginning</t>
  </si>
  <si>
    <t>Servicing asset at end</t>
  </si>
  <si>
    <t>Fair Value, Inputs, Level 3 | Loans Held At Fair Value</t>
  </si>
  <si>
    <t>Principal valuation technique</t>
  </si>
  <si>
    <t>Discounted cash flow</t>
  </si>
  <si>
    <t>Fair Value, Inputs, Level 3 | Loans Held At Fair Value | Fair Value, Measurements, Recurring | Minimum</t>
  </si>
  <si>
    <t>Constant prepayment rate</t>
  </si>
  <si>
    <t>7.53%</t>
  </si>
  <si>
    <t>7.10%</t>
  </si>
  <si>
    <t>Weighted average life</t>
  </si>
  <si>
    <t>3 years 18 days</t>
  </si>
  <si>
    <t>3 years 4 months 24 days</t>
  </si>
  <si>
    <t>Weighted average discount rate</t>
  </si>
  <si>
    <t>8.11%</t>
  </si>
  <si>
    <t>7.76%</t>
  </si>
  <si>
    <t>Projected default rate</t>
  </si>
  <si>
    <t>0.77%</t>
  </si>
  <si>
    <t>1.15%</t>
  </si>
  <si>
    <t>Fair Value, Inputs, Level 3 | Loans Held At Fair Value | Fair Value, Measurements, Recurring | Maximum</t>
  </si>
  <si>
    <t>9.62%</t>
  </si>
  <si>
    <t>9.88%</t>
  </si>
  <si>
    <t>9 years 11 months 12 days</t>
  </si>
  <si>
    <t>8 years 9 months 11 days</t>
  </si>
  <si>
    <t>10.58%</t>
  </si>
  <si>
    <t>9.94%</t>
  </si>
  <si>
    <t>6.64%</t>
  </si>
  <si>
    <t>5.88%</t>
  </si>
  <si>
    <t>Fair Value, Inputs, Level 3 | Servicing Asset [Member]</t>
  </si>
  <si>
    <t>Fair Value, Inputs, Level 3 | Servicing Asset [Member] | Fair Value, Measurements, Recurring | Minimum</t>
  </si>
  <si>
    <t>4.89%</t>
  </si>
  <si>
    <t>6.57%</t>
  </si>
  <si>
    <t>10.50%</t>
  </si>
  <si>
    <t>11.94%</t>
  </si>
  <si>
    <t>Fair Value, Inputs, Level 3 | Servicing Asset [Member] | Fair Value, Measurements, Recurring | Maximum</t>
  </si>
  <si>
    <t>9.96%</t>
  </si>
  <si>
    <t>10.27%</t>
  </si>
  <si>
    <t>9 years 8 months 12 days</t>
  </si>
  <si>
    <t>15.31%</t>
  </si>
  <si>
    <t>16.23%</t>
  </si>
  <si>
    <t>11. Fair Value: Schedule of Fair Value of Assets Measured on a Nonrecurring Basis (Details) - USD ($) $ in Thousands</t>
  </si>
  <si>
    <t>Assets, Fair Value, Nonrecurring</t>
  </si>
  <si>
    <t>Impaired Loans, Carrying Value</t>
  </si>
  <si>
    <t>Total fair value loss during the year</t>
  </si>
  <si>
    <t>Impaired Loans, Carrying Value | Fair Value, Inputs, Level 1</t>
  </si>
  <si>
    <t>Impaired Loans, Carrying Value | Fair Value, Inputs, Level 2</t>
  </si>
  <si>
    <t>Impaired Loans, Carrying Value | Fair Value, Inputs, Level 3</t>
  </si>
  <si>
    <t>Other Real Estate Owned | Fair Value, Inputs, Level 1</t>
  </si>
  <si>
    <t>Other Real Estate Owned | Fair Value, Inputs, Level 2</t>
  </si>
  <si>
    <t>Other Real Estate Owned | Fair Value, Inputs, Level 3</t>
  </si>
  <si>
    <t>11. Fair Value: Schedule of Fair Value of Financial Instruments at Year-End (Details) - USD ($)</t>
  </si>
  <si>
    <t>Loans held for sale</t>
  </si>
  <si>
    <t>Loans, net of allowance for loan losses</t>
  </si>
  <si>
    <t>Time deposits</t>
  </si>
  <si>
    <t>Interest payable</t>
  </si>
  <si>
    <t>Carrying Amount</t>
  </si>
  <si>
    <t>[1]</t>
  </si>
  <si>
    <t>[2]</t>
  </si>
  <si>
    <t>Fair Value</t>
  </si>
  <si>
    <t>Fair Value, Inputs, Level 1 | Carrying Amount</t>
  </si>
  <si>
    <t>Fair Value, Inputs, Level 1 | Fair Value</t>
  </si>
  <si>
    <t>Fair Value, Inputs, Level 2 | Carrying Amount</t>
  </si>
  <si>
    <t>Interest receivable</t>
  </si>
  <si>
    <t>Demand Deposits</t>
  </si>
  <si>
    <t>[3]</t>
  </si>
  <si>
    <t>Fair Value, Inputs, Level 2 | Fair Value</t>
  </si>
  <si>
    <t>Fair Value, Inputs, Level 3 | Carrying Amount</t>
  </si>
  <si>
    <t>Fair Value, Inputs, Level 3 | Fair Value</t>
  </si>
  <si>
    <t>Level 1 for money market funds; Level 2 for all other securities.</t>
  </si>
  <si>
    <t>Level 2 for non-impaired loans; Level 3 for impaired loans.</t>
  </si>
  <si>
    <t>Level 1 for variable rate instruments, Level 3 for fixed rate instruments.</t>
  </si>
  <si>
    <t>12. Consolidated Financial Information-parent Company Only: Schedule of Condensed Balance Sheet (Details) - USD ($)</t>
  </si>
  <si>
    <t>Common stock</t>
  </si>
  <si>
    <t>Parent Company</t>
  </si>
  <si>
    <t>Investment in United Bank of Philadelphia</t>
  </si>
  <si>
    <t>12. Consolidated Financial Information-parent Company Only: Schedule of Condensed Income Statement (Details) - Parent Company - USD ($) $ in Thousands</t>
  </si>
  <si>
    <t>Equity in net loss of subsidiary</t>
  </si>
  <si>
    <t>12. Consolidated Financial Information-parent Company Only: Schedule of Condensed Cash Flow Statement (Details) - USD ($)</t>
  </si>
  <si>
    <t>Adjustments to reconcile net loss to net cash provided by (used in) operating activities:</t>
  </si>
  <si>
    <t>Net cash provided by (used in) operating activities</t>
  </si>
  <si>
    <t>Equity in net income (loss) of subsidiary</t>
  </si>
  <si>
    <t>13. Regulatory Matters (Details)</t>
  </si>
  <si>
    <t>Description of Regulatory Requirements, Prompt Corrective Action</t>
  </si>
  <si>
    <t>Develop a written capital plan detailing the manner in which the Bank will meet and maintain a ratio of Tier 1 capital to total assets (“leverage ratio”) of at least 8.5% and a ratio of qualifying total capital to risk-weighted assets (total risk-based capital ratio) of at least 12.5%, by September 2019</t>
  </si>
  <si>
    <t>13. Regulatory Matters: Schedule of the Company and the Bank's Actual Capital (Details) - USD ($) $ in Thousands</t>
  </si>
  <si>
    <t>Actual Amount | Company</t>
  </si>
  <si>
    <t>Total capital to risk-weighted assets:</t>
  </si>
  <si>
    <t>Capital</t>
  </si>
  <si>
    <t>Tier I capital to risk-weighted assets:</t>
  </si>
  <si>
    <t>Tier One Risk Based Capital</t>
  </si>
  <si>
    <t>Common Equity Tier One Capital</t>
  </si>
  <si>
    <t>Tier One Leverage Capital</t>
  </si>
  <si>
    <t>Tangible Capital</t>
  </si>
  <si>
    <t>Actual Amount | Bank</t>
  </si>
  <si>
    <t>Actual Ratio | Company</t>
  </si>
  <si>
    <t>Capital Ratio</t>
  </si>
  <si>
    <t>9.08%</t>
  </si>
  <si>
    <t>8.50%</t>
  </si>
  <si>
    <t>Tier One Risk Based Capital Ratio</t>
  </si>
  <si>
    <t>8.14%</t>
  </si>
  <si>
    <t>7.35%</t>
  </si>
  <si>
    <t>Common Equity Tier One Capital ratio</t>
  </si>
  <si>
    <t>Tier One Leverage Capital ratio</t>
  </si>
  <si>
    <t>4.82%</t>
  </si>
  <si>
    <t>4.57%</t>
  </si>
  <si>
    <t>Tangible Capital ratio</t>
  </si>
  <si>
    <t>4.52%</t>
  </si>
  <si>
    <t>Actual Ratio | Bank</t>
  </si>
  <si>
    <t>Well Capitalized Amount | Bank</t>
  </si>
  <si>
    <t>Well Capitalized Ratio | Bank</t>
  </si>
  <si>
    <t>10.00%</t>
  </si>
  <si>
    <t>8.00%</t>
  </si>
  <si>
    <t>6.50%</t>
  </si>
  <si>
    <t>5.00%</t>
  </si>
  <si>
    <t>Adequately Capitalized Amount | Bank</t>
  </si>
  <si>
    <t>Adequately Capitalized Ratio | Bank</t>
  </si>
  <si>
    <t>4.50%</t>
  </si>
  <si>
    <t>4.00%</t>
  </si>
  <si>
    <t>15. SUBSEQUENT EVENTS (Details) - Subsequent Event - USD ($)</t>
  </si>
  <si>
    <t>1 Months Ended</t>
  </si>
  <si>
    <t>Mar. 31, 2017</t>
  </si>
  <si>
    <t>Apr. 30, 2019</t>
  </si>
  <si>
    <t>Tier 1 capital ratio</t>
  </si>
  <si>
    <t>5.53%</t>
  </si>
  <si>
    <t>7.80%</t>
  </si>
  <si>
    <t>Fulton Financial</t>
  </si>
  <si>
    <t>Proceeds from preferred stock issuance</t>
  </si>
  <si>
    <t>16. EARNINGS PER SHARE COMPUTATION (Details) - shares</t>
  </si>
  <si>
    <t>Common stock equivalents</t>
  </si>
  <si>
    <t>16. EARNINGS PER SHARE COMPUTATION: Schedule of Net Loss per Common Share (Details) - USD ($)</t>
  </si>
  <si>
    <t>3 Months Ended</t>
  </si>
  <si>
    <t>Sep. 30, 2016</t>
  </si>
  <si>
    <t>Jun. 30, 2016</t>
  </si>
  <si>
    <t>Mar. 31, 2016</t>
  </si>
  <si>
    <t>Sep. 30, 2015</t>
  </si>
  <si>
    <t>Jun. 30, 2015</t>
  </si>
  <si>
    <t>Mar. 31, 2015</t>
  </si>
  <si>
    <t>Net Income (loss)</t>
  </si>
  <si>
    <t>Income (loss) attributable to common stockholders, basic (numerator)</t>
  </si>
  <si>
    <t>Weighted Average Number of Shares Outstanding, Basic (denominator)</t>
  </si>
  <si>
    <t>Earnings Per Share, Basic</t>
  </si>
  <si>
    <t>Weighted Average Number of Shares Outstanding, Diluted (denominator)</t>
  </si>
  <si>
    <t>Earnings Per Share, Diluted</t>
  </si>
  <si>
    <t>17. Summary of Quarterly Results (unaudited): Schedule of Condensed Income Statement (Details) - USD ($)</t>
  </si>
  <si>
    <t>Interest income</t>
  </si>
  <si>
    <t>Interest expense</t>
  </si>
  <si>
    <t>(Credit) provision for loan losses</t>
  </si>
  <si>
    <t>Net interest after provision for loan losses</t>
  </si>
  <si>
    <t>Noninterest expense</t>
  </si>
  <si>
    <t>Basic income (loss) per common share</t>
  </si>
  <si>
    <t>Diluted income (loss) per common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826921</v>
      </c>
    </row>
    <row r="12" spans="1:4">
      <c r="A12" s="4" t="s">
        <v>21</v>
      </c>
      <c r="B12" s="4" t="s">
        <v>22</v>
      </c>
    </row>
    <row r="13" spans="1:4">
      <c r="A13" s="4" t="s">
        <v>23</v>
      </c>
      <c r="B13" s="4" t="s">
        <v>24</v>
      </c>
    </row>
    <row r="14" spans="1:4">
      <c r="A14" s="4" t="s">
        <v>25</v>
      </c>
      <c r="B14" s="4" t="s">
        <v>24</v>
      </c>
    </row>
    <row r="15" spans="1:4">
      <c r="A15" s="4" t="s">
        <v>26</v>
      </c>
      <c r="B15" s="4" t="s">
        <v>27</v>
      </c>
    </row>
    <row r="16" spans="1:4">
      <c r="A16" s="4" t="s">
        <v>28</v>
      </c>
      <c r="B16" s="4" t="s">
        <v>29</v>
      </c>
    </row>
    <row r="17" spans="1:4">
      <c r="A17" s="4" t="s">
        <v>30</v>
      </c>
      <c r="B17" s="4" t="s">
        <v>13</v>
      </c>
    </row>
    <row r="18" spans="1:4">
      <c r="A18" s="4" t="s">
        <v>31</v>
      </c>
      <c r="B18" s="4" t="s">
        <v>29</v>
      </c>
    </row>
    <row r="19" spans="1:4">
      <c r="A19" s="4" t="s">
        <v>32</v>
      </c>
      <c r="B19" s="4" t="s">
        <v>33</v>
      </c>
    </row>
    <row r="20" spans="1:4">
      <c r="A20" s="4" t="s">
        <v>34</v>
      </c>
      <c r="B20" s="4" t="s">
        <v>35</v>
      </c>
    </row>
    <row r="21" spans="1:4">
      <c r="A21" s="4" t="s">
        <v>36</v>
      </c>
      <c r="D21" s="6" t="n">
        <v>0</v>
      </c>
    </row>
    <row r="22" spans="1:4">
      <c r="A22" s="4" t="s">
        <v>37</v>
      </c>
      <c r="B22" s="4" t="s">
        <v>22</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41</v>
      </c>
    </row>
    <row r="30" spans="1:4">
      <c r="A30" s="4" t="s">
        <v>51</v>
      </c>
      <c r="B30" s="4" t="s">
        <v>52</v>
      </c>
    </row>
    <row r="31" spans="1:4">
      <c r="A31" s="4" t="s">
        <v>53</v>
      </c>
      <c r="B31" s="4" t="s">
        <v>54</v>
      </c>
    </row>
    <row r="32" spans="1:4">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98</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98</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9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9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9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262491</v>
      </c>
      <c r="C3" s="6" t="n">
        <v>2107359</v>
      </c>
    </row>
    <row r="4" spans="1:3">
      <c r="A4" s="4" t="s">
        <v>61</v>
      </c>
      <c r="B4" s="5" t="n">
        <v>311340</v>
      </c>
      <c r="C4" s="5" t="n">
        <v>310739</v>
      </c>
    </row>
    <row r="5" spans="1:3">
      <c r="A5" s="4" t="s">
        <v>62</v>
      </c>
      <c r="B5" s="5" t="n">
        <v>5229000</v>
      </c>
      <c r="C5" s="5" t="n">
        <v>8364000</v>
      </c>
    </row>
    <row r="6" spans="1:3">
      <c r="A6" s="4" t="s">
        <v>63</v>
      </c>
      <c r="B6" s="5" t="n">
        <v>7802831</v>
      </c>
      <c r="C6" s="5" t="n">
        <v>10782098</v>
      </c>
    </row>
    <row r="7" spans="1:3">
      <c r="A7" s="4" t="s">
        <v>64</v>
      </c>
      <c r="B7" s="5" t="n">
        <v>5578159</v>
      </c>
      <c r="C7" s="5" t="n">
        <v>7572029</v>
      </c>
    </row>
    <row r="8" spans="1:3">
      <c r="A8" s="4" t="s">
        <v>65</v>
      </c>
      <c r="B8" s="5" t="n">
        <v>7793785</v>
      </c>
      <c r="C8" s="5" t="n">
        <v>3260761</v>
      </c>
    </row>
    <row r="9" spans="1:3">
      <c r="A9" s="4" t="s">
        <v>66</v>
      </c>
      <c r="B9" s="5" t="n">
        <v>4207338</v>
      </c>
      <c r="C9" s="5" t="n">
        <v>2458930</v>
      </c>
    </row>
    <row r="10" spans="1:3">
      <c r="A10" s="4" t="s">
        <v>67</v>
      </c>
      <c r="B10" s="5" t="n">
        <v>26835035</v>
      </c>
      <c r="C10" s="5" t="n">
        <v>33519042</v>
      </c>
    </row>
    <row r="11" spans="1:3">
      <c r="A11" s="4" t="s">
        <v>68</v>
      </c>
      <c r="B11" s="5" t="n">
        <v>-300428</v>
      </c>
      <c r="C11" s="5" t="n">
        <v>-418013</v>
      </c>
    </row>
    <row r="12" spans="1:3">
      <c r="A12" s="4" t="s">
        <v>69</v>
      </c>
      <c r="B12" s="5" t="n">
        <v>26534607</v>
      </c>
      <c r="C12" s="5" t="n">
        <v>33101029</v>
      </c>
    </row>
    <row r="13" spans="1:3">
      <c r="A13" s="4" t="s">
        <v>70</v>
      </c>
      <c r="B13" s="5" t="n">
        <v>380471</v>
      </c>
      <c r="C13" s="5" t="n">
        <v>492730</v>
      </c>
    </row>
    <row r="14" spans="1:3">
      <c r="A14" s="4" t="s">
        <v>71</v>
      </c>
      <c r="B14" s="5" t="n">
        <v>141453</v>
      </c>
      <c r="C14" s="5" t="n">
        <v>175416</v>
      </c>
    </row>
    <row r="15" spans="1:3">
      <c r="A15" s="4" t="s">
        <v>72</v>
      </c>
      <c r="B15" s="5" t="n">
        <v>447371</v>
      </c>
      <c r="C15" s="5" t="n">
        <v>479627</v>
      </c>
    </row>
    <row r="16" spans="1:3">
      <c r="A16" s="4" t="s">
        <v>73</v>
      </c>
      <c r="B16" s="5" t="n">
        <v>312814</v>
      </c>
      <c r="C16" s="5" t="n">
        <v>199781</v>
      </c>
    </row>
    <row r="17" spans="1:3">
      <c r="A17" s="4" t="s">
        <v>74</v>
      </c>
      <c r="B17" s="5" t="n">
        <v>413542</v>
      </c>
      <c r="C17" s="5" t="n">
        <v>461837</v>
      </c>
    </row>
    <row r="18" spans="1:3">
      <c r="A18" s="4" t="s">
        <v>75</v>
      </c>
      <c r="B18" s="5" t="n">
        <v>53612371</v>
      </c>
      <c r="C18" s="5" t="n">
        <v>58984238</v>
      </c>
    </row>
    <row r="19" spans="1:3">
      <c r="A19" s="3" t="s">
        <v>76</v>
      </c>
    </row>
    <row r="20" spans="1:3">
      <c r="A20" s="4" t="s">
        <v>77</v>
      </c>
      <c r="B20" s="5" t="n">
        <v>14797174</v>
      </c>
      <c r="C20" s="5" t="n">
        <v>16417150</v>
      </c>
    </row>
    <row r="21" spans="1:3">
      <c r="A21" s="4" t="s">
        <v>78</v>
      </c>
      <c r="B21" s="5" t="n">
        <v>13699578</v>
      </c>
      <c r="C21" s="5" t="n">
        <v>13605888</v>
      </c>
    </row>
    <row r="22" spans="1:3">
      <c r="A22" s="4" t="s">
        <v>79</v>
      </c>
      <c r="B22" s="5" t="n">
        <v>11734512</v>
      </c>
      <c r="C22" s="5" t="n">
        <v>11680878</v>
      </c>
    </row>
    <row r="23" spans="1:3">
      <c r="A23" s="4" t="s">
        <v>80</v>
      </c>
      <c r="B23" s="5" t="n">
        <v>4776622</v>
      </c>
      <c r="C23" s="5" t="n">
        <v>7505729</v>
      </c>
    </row>
    <row r="24" spans="1:3">
      <c r="A24" s="4" t="s">
        <v>81</v>
      </c>
      <c r="B24" s="5" t="n">
        <v>5634280</v>
      </c>
      <c r="C24" s="5" t="n">
        <v>6752759</v>
      </c>
    </row>
    <row r="25" spans="1:3">
      <c r="A25" s="4" t="s">
        <v>82</v>
      </c>
      <c r="B25" s="5" t="n">
        <v>50642166</v>
      </c>
      <c r="C25" s="5" t="n">
        <v>55962404</v>
      </c>
    </row>
    <row r="26" spans="1:3">
      <c r="A26" s="4" t="s">
        <v>83</v>
      </c>
      <c r="B26" s="5" t="n">
        <v>10997</v>
      </c>
      <c r="C26" s="5" t="n">
        <v>9157</v>
      </c>
    </row>
    <row r="27" spans="1:3">
      <c r="A27" s="4" t="s">
        <v>84</v>
      </c>
      <c r="B27" s="5" t="n">
        <v>299293</v>
      </c>
      <c r="C27" s="5" t="n">
        <v>332915</v>
      </c>
    </row>
    <row r="28" spans="1:3">
      <c r="A28" s="4" t="s">
        <v>85</v>
      </c>
      <c r="B28" s="5" t="n">
        <v>50952456</v>
      </c>
      <c r="C28" s="5" t="n">
        <v>56304476</v>
      </c>
    </row>
    <row r="29" spans="1:3">
      <c r="A29" s="3" t="s">
        <v>86</v>
      </c>
    </row>
    <row r="30" spans="1:3">
      <c r="A30" s="4" t="s">
        <v>87</v>
      </c>
      <c r="B30" s="5" t="n">
        <v>993</v>
      </c>
      <c r="C30" s="5" t="n">
        <v>993</v>
      </c>
    </row>
    <row r="31" spans="1:3">
      <c r="A31" s="4" t="s">
        <v>88</v>
      </c>
      <c r="B31" s="5" t="n">
        <v>8269</v>
      </c>
      <c r="C31" s="5" t="n">
        <v>8269</v>
      </c>
    </row>
    <row r="32" spans="1:3">
      <c r="A32" s="4" t="s">
        <v>89</v>
      </c>
      <c r="B32" s="5" t="n">
        <v>14752644</v>
      </c>
      <c r="C32" s="5" t="n">
        <v>14752644</v>
      </c>
    </row>
    <row r="33" spans="1:3">
      <c r="A33" s="4" t="s">
        <v>90</v>
      </c>
      <c r="B33" s="5" t="n">
        <v>-12038281</v>
      </c>
      <c r="C33" s="5" t="n">
        <v>-12062818</v>
      </c>
    </row>
    <row r="34" spans="1:3">
      <c r="A34" s="4" t="s">
        <v>91</v>
      </c>
      <c r="B34" s="5" t="n">
        <v>-63710</v>
      </c>
      <c r="C34" s="5" t="n">
        <v>-19326</v>
      </c>
    </row>
    <row r="35" spans="1:3">
      <c r="A35" s="4" t="s">
        <v>92</v>
      </c>
      <c r="B35" s="5" t="n">
        <v>2659915</v>
      </c>
      <c r="C35" s="5" t="n">
        <v>2679762</v>
      </c>
    </row>
    <row r="36" spans="1:3">
      <c r="A36" s="4" t="s">
        <v>93</v>
      </c>
      <c r="B36" s="6" t="n">
        <v>53612371</v>
      </c>
      <c r="C36" s="6" t="n">
        <v>58984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98</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9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9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147</v>
      </c>
      <c r="B22" s="4" t="s">
        <v>270</v>
      </c>
    </row>
    <row r="23" spans="1:2">
      <c r="A23" s="4" t="s">
        <v>271</v>
      </c>
      <c r="B23"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7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7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7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4</v>
      </c>
      <c r="B1" s="2" t="s">
        <v>1</v>
      </c>
    </row>
    <row r="2" spans="1:3">
      <c r="B2" s="2" t="s">
        <v>2</v>
      </c>
      <c r="C2" s="2" t="s">
        <v>58</v>
      </c>
    </row>
    <row r="3" spans="1:3">
      <c r="A3" s="4" t="s">
        <v>95</v>
      </c>
      <c r="B3" s="7" t="n">
        <v>0.01</v>
      </c>
      <c r="C3" s="7" t="n">
        <v>0.01</v>
      </c>
    </row>
    <row r="4" spans="1:3">
      <c r="A4" s="4" t="s">
        <v>96</v>
      </c>
      <c r="B4" s="5" t="n">
        <v>2000000</v>
      </c>
      <c r="C4" s="5" t="n">
        <v>2000000</v>
      </c>
    </row>
    <row r="5" spans="1:3">
      <c r="A5" s="4" t="s">
        <v>97</v>
      </c>
      <c r="B5" s="5" t="n">
        <v>826921</v>
      </c>
      <c r="C5" s="5" t="n">
        <v>826921</v>
      </c>
    </row>
    <row r="6" spans="1:3">
      <c r="A6" s="4" t="s">
        <v>98</v>
      </c>
      <c r="B6" s="5" t="n">
        <v>826921</v>
      </c>
      <c r="C6" s="5" t="n">
        <v>826921</v>
      </c>
    </row>
    <row r="7" spans="1:3">
      <c r="A7" s="4" t="s">
        <v>99</v>
      </c>
    </row>
    <row r="8" spans="1:3">
      <c r="A8" s="4" t="s">
        <v>100</v>
      </c>
      <c r="B8" s="4" t="s">
        <v>101</v>
      </c>
      <c r="C8" s="4" t="s">
        <v>101</v>
      </c>
    </row>
    <row r="9" spans="1:3">
      <c r="A9" s="4" t="s">
        <v>102</v>
      </c>
      <c r="B9" s="7" t="n">
        <v>0.01</v>
      </c>
      <c r="C9" s="7" t="n">
        <v>0.01</v>
      </c>
    </row>
    <row r="10" spans="1:3">
      <c r="A10" s="4" t="s">
        <v>103</v>
      </c>
      <c r="B10" s="5" t="n">
        <v>500000</v>
      </c>
      <c r="C10" s="5" t="n">
        <v>500000</v>
      </c>
    </row>
    <row r="11" spans="1:3">
      <c r="A11" s="4" t="s">
        <v>104</v>
      </c>
      <c r="B11" s="5" t="n">
        <v>99342</v>
      </c>
      <c r="C11" s="5" t="n">
        <v>99342</v>
      </c>
    </row>
    <row r="12" spans="1:3">
      <c r="A12" s="4" t="s">
        <v>105</v>
      </c>
      <c r="B12" s="5" t="n">
        <v>99342</v>
      </c>
      <c r="C12" s="5" t="n">
        <v>993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74</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7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74</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7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74</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74</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74</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58</v>
      </c>
    </row>
    <row r="3" spans="1:3">
      <c r="A3" s="3" t="s">
        <v>346</v>
      </c>
    </row>
    <row r="4" spans="1:3">
      <c r="A4" s="4" t="s">
        <v>350</v>
      </c>
      <c r="B4" s="6" t="n">
        <v>-30</v>
      </c>
      <c r="C4" s="6" t="n">
        <v>-21</v>
      </c>
    </row>
    <row r="5" spans="1:3">
      <c r="A5" s="4" t="s">
        <v>351</v>
      </c>
      <c r="B5" s="5" t="n">
        <v>11</v>
      </c>
      <c r="C5" s="5" t="n">
        <v>8</v>
      </c>
    </row>
    <row r="6" spans="1:3">
      <c r="A6" s="4" t="s">
        <v>352</v>
      </c>
      <c r="B6" s="5" t="n">
        <v>-19</v>
      </c>
      <c r="C6" s="5" t="n">
        <v>-13</v>
      </c>
    </row>
    <row r="7" spans="1:3">
      <c r="A7" s="4" t="s">
        <v>353</v>
      </c>
      <c r="B7" s="5" t="n">
        <v>-66</v>
      </c>
      <c r="C7" s="5" t="n">
        <v>-9</v>
      </c>
    </row>
    <row r="8" spans="1:3">
      <c r="A8" s="4" t="s">
        <v>354</v>
      </c>
      <c r="B8" s="5" t="n">
        <v>22</v>
      </c>
      <c r="C8" s="5" t="n">
        <v>3</v>
      </c>
    </row>
    <row r="9" spans="1:3">
      <c r="A9" s="4" t="s">
        <v>355</v>
      </c>
      <c r="B9" s="5" t="n">
        <v>-44</v>
      </c>
      <c r="C9" s="5" t="n">
        <v>-6</v>
      </c>
    </row>
    <row r="10" spans="1:3">
      <c r="A10" s="4" t="s">
        <v>356</v>
      </c>
      <c r="B10" s="5" t="n">
        <v>0</v>
      </c>
      <c r="C10" s="5" t="n">
        <v>0</v>
      </c>
    </row>
    <row r="11" spans="1:3">
      <c r="A11" s="4" t="s">
        <v>357</v>
      </c>
      <c r="B11" s="5" t="n">
        <v>0</v>
      </c>
      <c r="C11" s="5" t="n">
        <v>0</v>
      </c>
    </row>
    <row r="12" spans="1:3">
      <c r="A12" s="4" t="s">
        <v>358</v>
      </c>
      <c r="B12" s="5" t="n">
        <v>0</v>
      </c>
      <c r="C12" s="5" t="n">
        <v>0</v>
      </c>
    </row>
    <row r="13" spans="1:3">
      <c r="A13" s="4" t="s">
        <v>359</v>
      </c>
      <c r="B13" s="5" t="n">
        <v>-66</v>
      </c>
      <c r="C13" s="5" t="n">
        <v>-9</v>
      </c>
    </row>
    <row r="14" spans="1:3">
      <c r="A14" s="4" t="s">
        <v>360</v>
      </c>
      <c r="B14" s="5" t="n">
        <v>23</v>
      </c>
      <c r="C14" s="5" t="n">
        <v>3</v>
      </c>
    </row>
    <row r="15" spans="1:3">
      <c r="A15" s="4" t="s">
        <v>361</v>
      </c>
      <c r="B15" s="5" t="n">
        <v>-44</v>
      </c>
      <c r="C15" s="5" t="n">
        <v>-6</v>
      </c>
    </row>
    <row r="16" spans="1:3">
      <c r="A16" s="4" t="s">
        <v>362</v>
      </c>
      <c r="B16" s="5" t="n">
        <v>-96</v>
      </c>
      <c r="C16" s="5" t="n">
        <v>-30</v>
      </c>
    </row>
    <row r="17" spans="1:3">
      <c r="A17" s="4" t="s">
        <v>363</v>
      </c>
      <c r="B17" s="5" t="n">
        <v>33</v>
      </c>
      <c r="C17" s="5" t="n">
        <v>11</v>
      </c>
    </row>
    <row r="18" spans="1:3">
      <c r="A18" s="4" t="s">
        <v>364</v>
      </c>
      <c r="B18" s="6" t="n">
        <v>-63</v>
      </c>
      <c r="C18" s="6" t="n">
        <v>-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6</v>
      </c>
      <c r="B1" s="2" t="s">
        <v>1</v>
      </c>
    </row>
    <row r="2" spans="1:3">
      <c r="B2" s="2" t="s">
        <v>2</v>
      </c>
      <c r="C2" s="2" t="s">
        <v>58</v>
      </c>
    </row>
    <row r="3" spans="1:3">
      <c r="A3" s="3" t="s">
        <v>107</v>
      </c>
    </row>
    <row r="4" spans="1:3">
      <c r="A4" s="4" t="s">
        <v>108</v>
      </c>
      <c r="B4" s="6" t="n">
        <v>2403274</v>
      </c>
      <c r="C4" s="6" t="n">
        <v>2392183</v>
      </c>
    </row>
    <row r="5" spans="1:3">
      <c r="A5" s="4" t="s">
        <v>109</v>
      </c>
      <c r="B5" s="5" t="n">
        <v>152086</v>
      </c>
      <c r="C5" s="5" t="n">
        <v>179065</v>
      </c>
    </row>
    <row r="6" spans="1:3">
      <c r="A6" s="4" t="s">
        <v>110</v>
      </c>
      <c r="B6" s="5" t="n">
        <v>31394</v>
      </c>
      <c r="C6" s="5" t="n">
        <v>15418</v>
      </c>
    </row>
    <row r="7" spans="1:3">
      <c r="A7" s="4" t="s">
        <v>111</v>
      </c>
      <c r="B7" s="5" t="n">
        <v>639</v>
      </c>
      <c r="C7" s="5" t="n">
        <v>659</v>
      </c>
    </row>
    <row r="8" spans="1:3">
      <c r="A8" s="4" t="s">
        <v>112</v>
      </c>
      <c r="B8" s="5" t="n">
        <v>2587393</v>
      </c>
      <c r="C8" s="5" t="n">
        <v>2587325</v>
      </c>
    </row>
    <row r="9" spans="1:3">
      <c r="A9" s="3" t="s">
        <v>113</v>
      </c>
    </row>
    <row r="10" spans="1:3">
      <c r="A10" s="4" t="s">
        <v>114</v>
      </c>
      <c r="B10" s="5" t="n">
        <v>35733</v>
      </c>
      <c r="C10" s="5" t="n">
        <v>38070</v>
      </c>
    </row>
    <row r="11" spans="1:3">
      <c r="A11" s="4" t="s">
        <v>115</v>
      </c>
      <c r="B11" s="5" t="n">
        <v>24479</v>
      </c>
      <c r="C11" s="5" t="n">
        <v>25125</v>
      </c>
    </row>
    <row r="12" spans="1:3">
      <c r="A12" s="4" t="s">
        <v>116</v>
      </c>
      <c r="B12" s="5" t="n">
        <v>5760</v>
      </c>
      <c r="C12" s="5" t="n">
        <v>5882</v>
      </c>
    </row>
    <row r="13" spans="1:3">
      <c r="A13" s="4" t="s">
        <v>117</v>
      </c>
      <c r="B13" s="5" t="n">
        <v>65972</v>
      </c>
      <c r="C13" s="5" t="n">
        <v>69077</v>
      </c>
    </row>
    <row r="14" spans="1:3">
      <c r="A14" s="4" t="s">
        <v>118</v>
      </c>
      <c r="B14" s="5" t="n">
        <v>2521421</v>
      </c>
      <c r="C14" s="5" t="n">
        <v>2518248</v>
      </c>
    </row>
    <row r="15" spans="1:3">
      <c r="A15" s="4" t="s">
        <v>119</v>
      </c>
      <c r="B15" s="5" t="n">
        <v>-69000</v>
      </c>
      <c r="C15" s="5" t="n">
        <v>-68000</v>
      </c>
    </row>
    <row r="16" spans="1:3">
      <c r="A16" s="4" t="s">
        <v>120</v>
      </c>
      <c r="B16" s="5" t="n">
        <v>2590421</v>
      </c>
      <c r="C16" s="5" t="n">
        <v>2586248</v>
      </c>
    </row>
    <row r="17" spans="1:3">
      <c r="A17" s="3" t="s">
        <v>121</v>
      </c>
    </row>
    <row r="18" spans="1:3">
      <c r="A18" s="4" t="s">
        <v>122</v>
      </c>
      <c r="B18" s="5" t="n">
        <v>353807</v>
      </c>
      <c r="C18" s="5" t="n">
        <v>416480</v>
      </c>
    </row>
    <row r="19" spans="1:3">
      <c r="A19" s="4" t="s">
        <v>123</v>
      </c>
      <c r="B19" s="5" t="n">
        <v>114673</v>
      </c>
      <c r="C19" s="5" t="n">
        <v>118550</v>
      </c>
    </row>
    <row r="20" spans="1:3">
      <c r="A20" s="4" t="s">
        <v>124</v>
      </c>
      <c r="B20" s="5" t="n">
        <v>150900</v>
      </c>
      <c r="C20" s="5" t="n">
        <v>150000</v>
      </c>
    </row>
    <row r="21" spans="1:3">
      <c r="A21" s="4" t="s">
        <v>125</v>
      </c>
      <c r="B21" s="5" t="n">
        <v>-3239</v>
      </c>
      <c r="C21" s="5" t="n">
        <v>-16848</v>
      </c>
    </row>
    <row r="22" spans="1:3">
      <c r="A22" s="4" t="s">
        <v>126</v>
      </c>
      <c r="B22" s="5" t="n">
        <v>365900</v>
      </c>
      <c r="C22" s="5" t="n">
        <v>232797</v>
      </c>
    </row>
    <row r="23" spans="1:3">
      <c r="A23" s="4" t="s">
        <v>127</v>
      </c>
      <c r="B23" s="5" t="n">
        <v>732411</v>
      </c>
      <c r="C23" s="5" t="n">
        <v>410040</v>
      </c>
    </row>
    <row r="24" spans="1:3">
      <c r="A24" s="4" t="s">
        <v>128</v>
      </c>
      <c r="B24" s="5" t="n">
        <v>208406</v>
      </c>
      <c r="C24" s="5" t="n">
        <v>85894</v>
      </c>
    </row>
    <row r="25" spans="1:3">
      <c r="A25" s="4" t="s">
        <v>129</v>
      </c>
      <c r="B25" s="5" t="n">
        <v>1922858</v>
      </c>
      <c r="C25" s="5" t="n">
        <v>1396913</v>
      </c>
    </row>
    <row r="26" spans="1:3">
      <c r="A26" s="3" t="s">
        <v>130</v>
      </c>
    </row>
    <row r="27" spans="1:3">
      <c r="A27" s="4" t="s">
        <v>131</v>
      </c>
      <c r="B27" s="5" t="n">
        <v>1555590</v>
      </c>
      <c r="C27" s="5" t="n">
        <v>1572595</v>
      </c>
    </row>
    <row r="28" spans="1:3">
      <c r="A28" s="4" t="s">
        <v>132</v>
      </c>
      <c r="B28" s="5" t="n">
        <v>969532</v>
      </c>
      <c r="C28" s="5" t="n">
        <v>972561</v>
      </c>
    </row>
    <row r="29" spans="1:3">
      <c r="A29" s="4" t="s">
        <v>133</v>
      </c>
      <c r="B29" s="5" t="n">
        <v>330945</v>
      </c>
      <c r="C29" s="5" t="n">
        <v>308070</v>
      </c>
    </row>
    <row r="30" spans="1:3">
      <c r="A30" s="4" t="s">
        <v>134</v>
      </c>
      <c r="B30" s="5" t="n">
        <v>41280</v>
      </c>
      <c r="C30" s="5" t="n">
        <v>73590</v>
      </c>
    </row>
    <row r="31" spans="1:3">
      <c r="A31" s="4" t="s">
        <v>135</v>
      </c>
      <c r="B31" s="5" t="n">
        <v>301734</v>
      </c>
      <c r="C31" s="5" t="n">
        <v>318774</v>
      </c>
    </row>
    <row r="32" spans="1:3">
      <c r="A32" s="4" t="s">
        <v>136</v>
      </c>
      <c r="B32" s="5" t="n">
        <v>393525</v>
      </c>
      <c r="C32" s="5" t="n">
        <v>389008</v>
      </c>
    </row>
    <row r="33" spans="1:3">
      <c r="A33" s="4" t="s">
        <v>137</v>
      </c>
      <c r="B33" s="5" t="n">
        <v>169334</v>
      </c>
      <c r="C33" s="5" t="n">
        <v>255809</v>
      </c>
    </row>
    <row r="34" spans="1:3">
      <c r="A34" s="4" t="s">
        <v>138</v>
      </c>
      <c r="B34" s="5" t="n">
        <v>126066</v>
      </c>
      <c r="C34" s="5" t="n">
        <v>11303</v>
      </c>
    </row>
    <row r="35" spans="1:3">
      <c r="A35" s="4" t="s">
        <v>139</v>
      </c>
      <c r="B35" s="5" t="n">
        <v>117000</v>
      </c>
      <c r="C35" s="5" t="n">
        <v>134800</v>
      </c>
    </row>
    <row r="36" spans="1:3">
      <c r="A36" s="4" t="s">
        <v>140</v>
      </c>
      <c r="B36" s="5" t="n">
        <v>483736</v>
      </c>
      <c r="C36" s="5" t="n">
        <v>441426</v>
      </c>
    </row>
    <row r="37" spans="1:3">
      <c r="A37" s="4" t="s">
        <v>141</v>
      </c>
      <c r="B37" s="5" t="n">
        <v>4488742</v>
      </c>
      <c r="C37" s="5" t="n">
        <v>4477936</v>
      </c>
    </row>
    <row r="38" spans="1:3">
      <c r="A38" s="4" t="s">
        <v>142</v>
      </c>
      <c r="B38" s="5" t="n">
        <v>24537</v>
      </c>
      <c r="C38" s="5" t="n">
        <v>-494775</v>
      </c>
    </row>
    <row r="39" spans="1:3">
      <c r="A39" s="4" t="s">
        <v>143</v>
      </c>
      <c r="B39" s="5" t="n">
        <v>0</v>
      </c>
      <c r="C39" s="5" t="n">
        <v>0</v>
      </c>
    </row>
    <row r="40" spans="1:3">
      <c r="A40" s="4" t="s">
        <v>144</v>
      </c>
      <c r="B40" s="6" t="n">
        <v>24537</v>
      </c>
      <c r="C40" s="6" t="n">
        <v>-494775</v>
      </c>
    </row>
    <row r="41" spans="1:3">
      <c r="A41" s="4" t="s">
        <v>145</v>
      </c>
      <c r="B41" s="7" t="n">
        <v>0.03</v>
      </c>
      <c r="C41" s="7" t="n">
        <v>-0.57</v>
      </c>
    </row>
    <row r="42" spans="1:3">
      <c r="A42" s="4" t="s">
        <v>146</v>
      </c>
      <c r="B42" s="5" t="n">
        <v>826921</v>
      </c>
      <c r="C42" s="5" t="n">
        <v>863999</v>
      </c>
    </row>
    <row r="43" spans="1:3">
      <c r="A43" s="3" t="s">
        <v>147</v>
      </c>
    </row>
    <row r="44" spans="1:3">
      <c r="A44" s="4" t="s">
        <v>144</v>
      </c>
      <c r="B44" s="6" t="n">
        <v>24537</v>
      </c>
      <c r="C44" s="6" t="n">
        <v>-494775</v>
      </c>
    </row>
    <row r="45" spans="1:3">
      <c r="A45" s="4" t="s">
        <v>148</v>
      </c>
      <c r="B45" s="5" t="n">
        <v>-44384</v>
      </c>
      <c r="C45" s="5" t="n">
        <v>-6103</v>
      </c>
    </row>
    <row r="46" spans="1:3">
      <c r="A46" s="4" t="s">
        <v>149</v>
      </c>
      <c r="B46" s="6" t="n">
        <v>-19847</v>
      </c>
      <c r="C46" s="6" t="n">
        <v>-5008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5</v>
      </c>
      <c r="B1" s="2" t="s">
        <v>2</v>
      </c>
      <c r="C1" s="2" t="s">
        <v>58</v>
      </c>
    </row>
    <row r="2" spans="1:3">
      <c r="A2" s="3" t="s">
        <v>346</v>
      </c>
    </row>
    <row r="3" spans="1:3">
      <c r="A3" s="4" t="s">
        <v>366</v>
      </c>
      <c r="B3" s="6" t="n">
        <v>100000</v>
      </c>
      <c r="C3"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7</v>
      </c>
      <c r="B1" s="2" t="s">
        <v>1</v>
      </c>
    </row>
    <row r="2" spans="1:3">
      <c r="B2" s="2" t="s">
        <v>2</v>
      </c>
      <c r="C2" s="2" t="s">
        <v>58</v>
      </c>
    </row>
    <row r="3" spans="1:3">
      <c r="A3" s="4" t="s">
        <v>368</v>
      </c>
      <c r="C3" s="6" t="n">
        <v>0</v>
      </c>
    </row>
    <row r="4" spans="1:3">
      <c r="A4" s="4" t="s">
        <v>369</v>
      </c>
      <c r="B4" s="6" t="n">
        <v>0</v>
      </c>
      <c r="C4" s="5" t="n">
        <v>0</v>
      </c>
    </row>
    <row r="5" spans="1:3">
      <c r="A5" s="4" t="s">
        <v>370</v>
      </c>
      <c r="B5" s="5" t="n">
        <v>4432000</v>
      </c>
      <c r="C5" s="5" t="n">
        <v>7076000</v>
      </c>
    </row>
    <row r="6" spans="1:3">
      <c r="A6" s="4" t="s">
        <v>371</v>
      </c>
    </row>
    <row r="7" spans="1:3">
      <c r="A7" s="4" t="s">
        <v>372</v>
      </c>
      <c r="B7" s="6" t="n">
        <v>5450000</v>
      </c>
      <c r="C7" s="6" t="n">
        <v>1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58</v>
      </c>
    </row>
    <row r="3" spans="1:3">
      <c r="A3" s="4" t="s">
        <v>374</v>
      </c>
      <c r="B3" s="6" t="n">
        <v>5673000</v>
      </c>
      <c r="C3" s="6" t="n">
        <v>7601000</v>
      </c>
    </row>
    <row r="4" spans="1:3">
      <c r="A4" s="4" t="s">
        <v>375</v>
      </c>
      <c r="B4" s="5" t="n">
        <v>25000</v>
      </c>
      <c r="C4" s="5" t="n">
        <v>39000</v>
      </c>
    </row>
    <row r="5" spans="1:3">
      <c r="A5" s="4" t="s">
        <v>376</v>
      </c>
      <c r="B5" s="5" t="n">
        <v>-120000</v>
      </c>
      <c r="C5" s="5" t="n">
        <v>-68000</v>
      </c>
    </row>
    <row r="6" spans="1:3">
      <c r="A6" s="4" t="s">
        <v>377</v>
      </c>
      <c r="B6" s="5" t="n">
        <v>5578159</v>
      </c>
      <c r="C6" s="5" t="n">
        <v>7572029</v>
      </c>
    </row>
    <row r="7" spans="1:3">
      <c r="A7" s="4" t="s">
        <v>371</v>
      </c>
    </row>
    <row r="8" spans="1:3">
      <c r="A8" s="4" t="s">
        <v>374</v>
      </c>
      <c r="B8" s="5" t="n">
        <v>2350000</v>
      </c>
      <c r="C8" s="5" t="n">
        <v>3697000</v>
      </c>
    </row>
    <row r="9" spans="1:3">
      <c r="A9" s="4" t="s">
        <v>375</v>
      </c>
      <c r="B9" s="5" t="n">
        <v>0</v>
      </c>
      <c r="C9" s="5" t="n">
        <v>3000</v>
      </c>
    </row>
    <row r="10" spans="1:3">
      <c r="A10" s="4" t="s">
        <v>376</v>
      </c>
      <c r="B10" s="5" t="n">
        <v>-82000</v>
      </c>
      <c r="C10" s="5" t="n">
        <v>-38000</v>
      </c>
    </row>
    <row r="11" spans="1:3">
      <c r="A11" s="4" t="s">
        <v>377</v>
      </c>
      <c r="B11" s="5" t="n">
        <v>2268000</v>
      </c>
      <c r="C11" s="5" t="n">
        <v>3662000</v>
      </c>
    </row>
    <row r="12" spans="1:3">
      <c r="A12" s="4" t="s">
        <v>378</v>
      </c>
    </row>
    <row r="13" spans="1:3">
      <c r="A13" s="4" t="s">
        <v>374</v>
      </c>
      <c r="B13" s="5" t="n">
        <v>3193000</v>
      </c>
      <c r="C13" s="5" t="n">
        <v>3774000</v>
      </c>
    </row>
    <row r="14" spans="1:3">
      <c r="A14" s="4" t="s">
        <v>375</v>
      </c>
      <c r="B14" s="5" t="n">
        <v>25000</v>
      </c>
      <c r="C14" s="5" t="n">
        <v>36000</v>
      </c>
    </row>
    <row r="15" spans="1:3">
      <c r="A15" s="4" t="s">
        <v>376</v>
      </c>
      <c r="B15" s="5" t="n">
        <v>-38000</v>
      </c>
      <c r="C15" s="5" t="n">
        <v>-30000</v>
      </c>
    </row>
    <row r="16" spans="1:3">
      <c r="A16" s="4" t="s">
        <v>377</v>
      </c>
      <c r="B16" s="5" t="n">
        <v>3180000</v>
      </c>
      <c r="C16" s="5" t="n">
        <v>3780000</v>
      </c>
    </row>
    <row r="17" spans="1:3">
      <c r="A17" s="4" t="s">
        <v>379</v>
      </c>
    </row>
    <row r="18" spans="1:3">
      <c r="A18" s="4" t="s">
        <v>374</v>
      </c>
      <c r="B18" s="5" t="n">
        <v>130000</v>
      </c>
      <c r="C18" s="5" t="n">
        <v>130000</v>
      </c>
    </row>
    <row r="19" spans="1:3">
      <c r="A19" s="4" t="s">
        <v>375</v>
      </c>
      <c r="B19" s="5" t="n">
        <v>0</v>
      </c>
      <c r="C19" s="5" t="n">
        <v>0</v>
      </c>
    </row>
    <row r="20" spans="1:3">
      <c r="A20" s="4" t="s">
        <v>376</v>
      </c>
      <c r="B20" s="5" t="n">
        <v>0</v>
      </c>
      <c r="C20" s="5" t="n">
        <v>0</v>
      </c>
    </row>
    <row r="21" spans="1:3">
      <c r="A21" s="4" t="s">
        <v>377</v>
      </c>
      <c r="B21" s="6" t="n">
        <v>130000</v>
      </c>
      <c r="C21" s="6" t="n">
        <v>13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0</v>
      </c>
      <c r="B1" s="2" t="s">
        <v>381</v>
      </c>
      <c r="C1" s="2" t="s">
        <v>382</v>
      </c>
    </row>
    <row r="2" spans="1:3">
      <c r="A2" s="4" t="s">
        <v>383</v>
      </c>
      <c r="B2" s="5" t="n">
        <v>17</v>
      </c>
      <c r="C2" s="5" t="n">
        <v>17</v>
      </c>
    </row>
    <row r="3" spans="1:3">
      <c r="A3" s="4" t="s">
        <v>384</v>
      </c>
      <c r="B3" s="6" t="n">
        <v>4294</v>
      </c>
      <c r="C3" s="6" t="n">
        <v>3902</v>
      </c>
    </row>
    <row r="4" spans="1:3">
      <c r="A4" s="4" t="s">
        <v>385</v>
      </c>
      <c r="B4" s="5" t="n">
        <v>-120</v>
      </c>
      <c r="C4" s="5" t="n">
        <v>-51</v>
      </c>
    </row>
    <row r="5" spans="1:3">
      <c r="A5" s="4" t="s">
        <v>386</v>
      </c>
      <c r="B5" s="5" t="n">
        <v>0</v>
      </c>
      <c r="C5" s="5" t="n">
        <v>470</v>
      </c>
    </row>
    <row r="6" spans="1:3">
      <c r="A6" s="4" t="s">
        <v>387</v>
      </c>
      <c r="B6" s="5" t="n">
        <v>0</v>
      </c>
      <c r="C6" s="5" t="n">
        <v>-17</v>
      </c>
    </row>
    <row r="7" spans="1:3">
      <c r="A7" s="4" t="s">
        <v>388</v>
      </c>
      <c r="B7" s="5" t="n">
        <v>4294</v>
      </c>
      <c r="C7" s="5" t="n">
        <v>4372</v>
      </c>
    </row>
    <row r="8" spans="1:3">
      <c r="A8" s="4" t="s">
        <v>389</v>
      </c>
      <c r="B8" s="6" t="n">
        <v>-120</v>
      </c>
      <c r="C8" s="6" t="n">
        <v>-68</v>
      </c>
    </row>
    <row r="9" spans="1:3">
      <c r="A9" s="4" t="s">
        <v>371</v>
      </c>
    </row>
    <row r="10" spans="1:3">
      <c r="A10" s="4" t="s">
        <v>383</v>
      </c>
      <c r="B10" s="5" t="n">
        <v>7</v>
      </c>
      <c r="C10" s="5" t="n">
        <v>9</v>
      </c>
    </row>
    <row r="11" spans="1:3">
      <c r="A11" s="4" t="s">
        <v>384</v>
      </c>
      <c r="B11" s="6" t="n">
        <v>2268</v>
      </c>
      <c r="C11" s="6" t="n">
        <v>2416</v>
      </c>
    </row>
    <row r="12" spans="1:3">
      <c r="A12" s="4" t="s">
        <v>385</v>
      </c>
      <c r="B12" s="5" t="n">
        <v>-82</v>
      </c>
      <c r="C12" s="5" t="n">
        <v>-32</v>
      </c>
    </row>
    <row r="13" spans="1:3">
      <c r="A13" s="4" t="s">
        <v>386</v>
      </c>
      <c r="B13" s="5" t="n">
        <v>0</v>
      </c>
      <c r="C13" s="5" t="n">
        <v>243</v>
      </c>
    </row>
    <row r="14" spans="1:3">
      <c r="A14" s="4" t="s">
        <v>387</v>
      </c>
      <c r="B14" s="5" t="n">
        <v>0</v>
      </c>
      <c r="C14" s="5" t="n">
        <v>-6</v>
      </c>
    </row>
    <row r="15" spans="1:3">
      <c r="A15" s="4" t="s">
        <v>388</v>
      </c>
      <c r="B15" s="5" t="n">
        <v>2268</v>
      </c>
      <c r="C15" s="5" t="n">
        <v>2659</v>
      </c>
    </row>
    <row r="16" spans="1:3">
      <c r="A16" s="4" t="s">
        <v>389</v>
      </c>
      <c r="B16" s="6" t="n">
        <v>-82</v>
      </c>
      <c r="C16" s="6" t="n">
        <v>-38</v>
      </c>
    </row>
    <row r="17" spans="1:3">
      <c r="A17" s="4" t="s">
        <v>378</v>
      </c>
    </row>
    <row r="18" spans="1:3">
      <c r="A18" s="4" t="s">
        <v>383</v>
      </c>
      <c r="B18" s="5" t="n">
        <v>10</v>
      </c>
      <c r="C18" s="5" t="n">
        <v>8</v>
      </c>
    </row>
    <row r="19" spans="1:3">
      <c r="A19" s="4" t="s">
        <v>384</v>
      </c>
      <c r="B19" s="6" t="n">
        <v>2026</v>
      </c>
      <c r="C19" s="6" t="n">
        <v>1486</v>
      </c>
    </row>
    <row r="20" spans="1:3">
      <c r="A20" s="4" t="s">
        <v>385</v>
      </c>
      <c r="B20" s="5" t="n">
        <v>-38</v>
      </c>
      <c r="C20" s="5" t="n">
        <v>-19</v>
      </c>
    </row>
    <row r="21" spans="1:3">
      <c r="A21" s="4" t="s">
        <v>386</v>
      </c>
      <c r="B21" s="5" t="n">
        <v>0</v>
      </c>
      <c r="C21" s="5" t="n">
        <v>227</v>
      </c>
    </row>
    <row r="22" spans="1:3">
      <c r="A22" s="4" t="s">
        <v>387</v>
      </c>
      <c r="B22" s="5" t="n">
        <v>0</v>
      </c>
      <c r="C22" s="5" t="n">
        <v>-11</v>
      </c>
    </row>
    <row r="23" spans="1:3">
      <c r="A23" s="4" t="s">
        <v>388</v>
      </c>
      <c r="B23" s="5" t="n">
        <v>2026</v>
      </c>
      <c r="C23" s="5" t="n">
        <v>1713</v>
      </c>
    </row>
    <row r="24" spans="1:3">
      <c r="A24" s="4" t="s">
        <v>389</v>
      </c>
      <c r="B24" s="6" t="n">
        <v>-38</v>
      </c>
      <c r="C24" s="6" t="n">
        <v>-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8</v>
      </c>
    </row>
    <row r="2" spans="1:3">
      <c r="A2" s="4" t="s">
        <v>391</v>
      </c>
      <c r="B2" s="6" t="n">
        <v>0</v>
      </c>
    </row>
    <row r="3" spans="1:3">
      <c r="A3" s="4" t="s">
        <v>392</v>
      </c>
      <c r="B3" s="5" t="n">
        <v>0</v>
      </c>
    </row>
    <row r="4" spans="1:3">
      <c r="A4" s="4" t="s">
        <v>393</v>
      </c>
      <c r="B4" s="5" t="n">
        <v>0</v>
      </c>
    </row>
    <row r="5" spans="1:3">
      <c r="A5" s="4" t="s">
        <v>394</v>
      </c>
      <c r="B5" s="5" t="n">
        <v>0</v>
      </c>
    </row>
    <row r="6" spans="1:3">
      <c r="A6" s="4" t="s">
        <v>395</v>
      </c>
      <c r="B6" s="5" t="n">
        <v>2350000</v>
      </c>
    </row>
    <row r="7" spans="1:3">
      <c r="A7" s="4" t="s">
        <v>396</v>
      </c>
      <c r="B7" s="5" t="n">
        <v>2268000</v>
      </c>
    </row>
    <row r="8" spans="1:3">
      <c r="A8" s="4" t="s">
        <v>374</v>
      </c>
      <c r="B8" s="5" t="n">
        <v>5673000</v>
      </c>
      <c r="C8" s="6" t="n">
        <v>7601000</v>
      </c>
    </row>
    <row r="9" spans="1:3">
      <c r="A9" s="4" t="s">
        <v>397</v>
      </c>
      <c r="B9" s="5" t="n">
        <v>5578159</v>
      </c>
      <c r="C9" s="5" t="n">
        <v>7572029</v>
      </c>
    </row>
    <row r="10" spans="1:3">
      <c r="A10" s="4" t="s">
        <v>398</v>
      </c>
      <c r="B10" s="5" t="n">
        <v>5543000</v>
      </c>
    </row>
    <row r="11" spans="1:3">
      <c r="A11" s="4" t="s">
        <v>399</v>
      </c>
      <c r="B11" s="5" t="n">
        <v>5448000</v>
      </c>
    </row>
    <row r="12" spans="1:3">
      <c r="A12" s="4" t="s">
        <v>378</v>
      </c>
    </row>
    <row r="13" spans="1:3">
      <c r="A13" s="4" t="s">
        <v>374</v>
      </c>
      <c r="B13" s="5" t="n">
        <v>3193000</v>
      </c>
      <c r="C13" s="5" t="n">
        <v>3774000</v>
      </c>
    </row>
    <row r="14" spans="1:3">
      <c r="A14" s="4" t="s">
        <v>397</v>
      </c>
      <c r="B14" s="5" t="n">
        <v>3180000</v>
      </c>
      <c r="C14" s="5" t="n">
        <v>3780000</v>
      </c>
    </row>
    <row r="15" spans="1:3">
      <c r="A15" s="4" t="s">
        <v>379</v>
      </c>
    </row>
    <row r="16" spans="1:3">
      <c r="A16" s="4" t="s">
        <v>374</v>
      </c>
      <c r="B16" s="5" t="n">
        <v>130000</v>
      </c>
      <c r="C16" s="5" t="n">
        <v>130000</v>
      </c>
    </row>
    <row r="17" spans="1:3">
      <c r="A17" s="4" t="s">
        <v>397</v>
      </c>
      <c r="B17" s="6" t="n">
        <v>130000</v>
      </c>
      <c r="C17" s="6" t="n">
        <v>1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58</v>
      </c>
    </row>
    <row r="3" spans="1:3">
      <c r="A3" s="4" t="s">
        <v>401</v>
      </c>
      <c r="B3" s="6" t="n">
        <v>253139</v>
      </c>
      <c r="C3" s="6" t="n">
        <v>52909</v>
      </c>
    </row>
    <row r="4" spans="1:3">
      <c r="A4" s="4" t="s">
        <v>402</v>
      </c>
      <c r="B4" s="5" t="n">
        <v>10857</v>
      </c>
      <c r="C4" s="5" t="n">
        <v>22272</v>
      </c>
    </row>
    <row r="5" spans="1:3">
      <c r="A5" s="4" t="s">
        <v>403</v>
      </c>
      <c r="B5" s="5" t="n">
        <v>21488000</v>
      </c>
      <c r="C5" s="5" t="n">
        <v>26414000</v>
      </c>
    </row>
    <row r="6" spans="1:3">
      <c r="A6" s="4" t="s">
        <v>404</v>
      </c>
    </row>
    <row r="7" spans="1:3">
      <c r="A7" s="4" t="s">
        <v>405</v>
      </c>
      <c r="B7" s="5" t="n">
        <v>41000</v>
      </c>
      <c r="C7" s="6" t="n">
        <v>212000</v>
      </c>
    </row>
    <row r="8" spans="1:3">
      <c r="A8" s="4" t="s">
        <v>406</v>
      </c>
    </row>
    <row r="9" spans="1:3">
      <c r="A9" s="4" t="s">
        <v>403</v>
      </c>
      <c r="B9" s="6" t="n">
        <v>9000000</v>
      </c>
    </row>
    <row r="10" spans="1:3">
      <c r="A10" s="4" t="s">
        <v>407</v>
      </c>
      <c r="B10" s="4" t="s">
        <v>408</v>
      </c>
    </row>
    <row r="11" spans="1:3">
      <c r="A11" s="4" t="s">
        <v>409</v>
      </c>
    </row>
    <row r="12" spans="1:3">
      <c r="A12" s="4" t="s">
        <v>403</v>
      </c>
      <c r="B12" s="6" t="n">
        <v>18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4" t="s">
        <v>411</v>
      </c>
      <c r="B2" s="6" t="n">
        <v>2149000</v>
      </c>
      <c r="C2" s="6" t="n">
        <v>3062000</v>
      </c>
    </row>
    <row r="3" spans="1:3">
      <c r="A3" s="4" t="s">
        <v>403</v>
      </c>
      <c r="B3" s="5" t="n">
        <v>21488000</v>
      </c>
      <c r="C3" s="5" t="n">
        <v>26414000</v>
      </c>
    </row>
    <row r="4" spans="1:3">
      <c r="A4" s="4" t="s">
        <v>412</v>
      </c>
      <c r="B4" s="5" t="n">
        <v>2232000</v>
      </c>
      <c r="C4" s="5" t="n">
        <v>2841000</v>
      </c>
    </row>
    <row r="5" spans="1:3">
      <c r="A5" s="4" t="s">
        <v>413</v>
      </c>
      <c r="B5" s="5" t="n">
        <v>966000</v>
      </c>
      <c r="C5" s="5" t="n">
        <v>1202000</v>
      </c>
    </row>
    <row r="6" spans="1:3">
      <c r="A6" s="4" t="s">
        <v>414</v>
      </c>
      <c r="B6" s="5" t="n">
        <v>-300000</v>
      </c>
      <c r="C6" s="5" t="n">
        <v>-418000</v>
      </c>
    </row>
    <row r="7" spans="1:3">
      <c r="A7" s="4" t="s">
        <v>415</v>
      </c>
      <c r="B7" s="5" t="n">
        <v>26535000</v>
      </c>
      <c r="C7" s="5" t="n">
        <v>33101000</v>
      </c>
    </row>
    <row r="8" spans="1:3">
      <c r="A8" s="4" t="s">
        <v>416</v>
      </c>
    </row>
    <row r="9" spans="1:3">
      <c r="A9" s="4" t="s">
        <v>412</v>
      </c>
      <c r="B9" s="5" t="n">
        <v>19000</v>
      </c>
      <c r="C9" s="5" t="n">
        <v>20000</v>
      </c>
    </row>
    <row r="10" spans="1:3">
      <c r="A10" s="4" t="s">
        <v>417</v>
      </c>
    </row>
    <row r="11" spans="1:3">
      <c r="A11" s="4" t="s">
        <v>411</v>
      </c>
      <c r="B11" s="5" t="n">
        <v>890000</v>
      </c>
      <c r="C11" s="5" t="n">
        <v>1535000</v>
      </c>
    </row>
    <row r="12" spans="1:3">
      <c r="A12" s="4" t="s">
        <v>418</v>
      </c>
    </row>
    <row r="13" spans="1:3">
      <c r="A13" s="4" t="s">
        <v>411</v>
      </c>
      <c r="B13" s="5" t="n">
        <v>0</v>
      </c>
      <c r="C13" s="5" t="n">
        <v>40000</v>
      </c>
    </row>
    <row r="14" spans="1:3">
      <c r="A14" s="4" t="s">
        <v>419</v>
      </c>
    </row>
    <row r="15" spans="1:3">
      <c r="A15" s="4" t="s">
        <v>403</v>
      </c>
      <c r="B15" s="5" t="n">
        <v>255000</v>
      </c>
      <c r="C15" s="5" t="n">
        <v>353000</v>
      </c>
    </row>
    <row r="16" spans="1:3">
      <c r="A16" s="4" t="s">
        <v>420</v>
      </c>
    </row>
    <row r="17" spans="1:3">
      <c r="A17" s="4" t="s">
        <v>411</v>
      </c>
      <c r="B17" s="5" t="n">
        <v>1259000</v>
      </c>
      <c r="C17" s="5" t="n">
        <v>1487000</v>
      </c>
    </row>
    <row r="18" spans="1:3">
      <c r="A18" s="4" t="s">
        <v>421</v>
      </c>
    </row>
    <row r="19" spans="1:3">
      <c r="A19" s="4" t="s">
        <v>403</v>
      </c>
      <c r="B19" s="5" t="n">
        <v>11385000</v>
      </c>
      <c r="C19" s="5" t="n">
        <v>13774000</v>
      </c>
    </row>
    <row r="20" spans="1:3">
      <c r="A20" s="4" t="s">
        <v>422</v>
      </c>
    </row>
    <row r="21" spans="1:3">
      <c r="A21" s="4" t="s">
        <v>403</v>
      </c>
      <c r="B21" s="5" t="n">
        <v>542000</v>
      </c>
      <c r="C21" s="5" t="n">
        <v>2175000</v>
      </c>
    </row>
    <row r="22" spans="1:3">
      <c r="A22" s="4" t="s">
        <v>423</v>
      </c>
    </row>
    <row r="23" spans="1:3">
      <c r="A23" s="4" t="s">
        <v>403</v>
      </c>
      <c r="B23" s="5" t="n">
        <v>9306000</v>
      </c>
      <c r="C23" s="5" t="n">
        <v>10112000</v>
      </c>
    </row>
    <row r="24" spans="1:3">
      <c r="A24" s="4" t="s">
        <v>424</v>
      </c>
    </row>
    <row r="25" spans="1:3">
      <c r="A25" s="4" t="s">
        <v>412</v>
      </c>
      <c r="B25" s="5" t="n">
        <v>799000</v>
      </c>
      <c r="C25" s="5" t="n">
        <v>897000</v>
      </c>
    </row>
    <row r="26" spans="1:3">
      <c r="A26" s="4" t="s">
        <v>425</v>
      </c>
    </row>
    <row r="27" spans="1:3">
      <c r="A27" s="4" t="s">
        <v>412</v>
      </c>
      <c r="B27" s="5" t="n">
        <v>1414000</v>
      </c>
      <c r="C27" s="5" t="n">
        <v>1924000</v>
      </c>
    </row>
    <row r="28" spans="1:3">
      <c r="A28" s="4" t="s">
        <v>426</v>
      </c>
    </row>
    <row r="29" spans="1:3">
      <c r="A29" s="4" t="s">
        <v>413</v>
      </c>
      <c r="B29" s="5" t="n">
        <v>855000</v>
      </c>
      <c r="C29" s="5" t="n">
        <v>1081000</v>
      </c>
    </row>
    <row r="30" spans="1:3">
      <c r="A30" s="4" t="s">
        <v>427</v>
      </c>
    </row>
    <row r="31" spans="1:3">
      <c r="A31" s="4" t="s">
        <v>413</v>
      </c>
      <c r="B31" s="6" t="n">
        <v>111000</v>
      </c>
      <c r="C31" s="6" t="n">
        <v>12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58</v>
      </c>
    </row>
    <row r="3" spans="1:3">
      <c r="A3" s="3" t="s">
        <v>346</v>
      </c>
    </row>
    <row r="4" spans="1:3">
      <c r="A4" s="4" t="s">
        <v>429</v>
      </c>
      <c r="B4" s="6" t="n">
        <v>775078</v>
      </c>
      <c r="C4" s="6" t="n">
        <v>845477</v>
      </c>
    </row>
    <row r="5" spans="1:3">
      <c r="A5" s="4" t="s">
        <v>430</v>
      </c>
      <c r="B5" s="5" t="n">
        <v>159974</v>
      </c>
      <c r="C5" s="5" t="n">
        <v>0</v>
      </c>
    </row>
    <row r="6" spans="1:3">
      <c r="A6" s="4" t="s">
        <v>431</v>
      </c>
      <c r="B6" s="5" t="n">
        <v>0</v>
      </c>
      <c r="C6" s="5" t="n">
        <v>0</v>
      </c>
    </row>
    <row r="7" spans="1:3">
      <c r="A7" s="4" t="s">
        <v>432</v>
      </c>
      <c r="B7" s="5" t="n">
        <v>-68118</v>
      </c>
      <c r="C7" s="5" t="n">
        <v>-70399</v>
      </c>
    </row>
    <row r="8" spans="1:3">
      <c r="A8" s="4" t="s">
        <v>433</v>
      </c>
      <c r="B8" s="6" t="n">
        <v>866934</v>
      </c>
      <c r="C8" s="6" t="n">
        <v>7750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4" t="s">
        <v>435</v>
      </c>
      <c r="B2" s="6" t="n">
        <v>2952</v>
      </c>
      <c r="C2" s="6" t="n">
        <v>3635</v>
      </c>
    </row>
    <row r="3" spans="1:3">
      <c r="A3" s="4" t="s">
        <v>436</v>
      </c>
      <c r="B3" s="5" t="n">
        <v>2087</v>
      </c>
      <c r="C3" s="5" t="n">
        <v>3003</v>
      </c>
    </row>
    <row r="4" spans="1:3">
      <c r="A4" s="4" t="s">
        <v>437</v>
      </c>
      <c r="B4" s="5" t="n">
        <v>23883</v>
      </c>
      <c r="C4" s="5" t="n">
        <v>29884</v>
      </c>
    </row>
    <row r="5" spans="1:3">
      <c r="A5" s="4" t="s">
        <v>438</v>
      </c>
      <c r="B5" s="5" t="n">
        <v>26835</v>
      </c>
      <c r="C5" s="5" t="n">
        <v>33519</v>
      </c>
    </row>
    <row r="6" spans="1:3">
      <c r="A6" s="4" t="s">
        <v>439</v>
      </c>
    </row>
    <row r="7" spans="1:3">
      <c r="A7" s="4" t="s">
        <v>435</v>
      </c>
      <c r="B7" s="5" t="n">
        <v>234</v>
      </c>
      <c r="C7" s="5" t="n">
        <v>339</v>
      </c>
    </row>
    <row r="8" spans="1:3">
      <c r="A8" s="4" t="s">
        <v>440</v>
      </c>
    </row>
    <row r="9" spans="1:3">
      <c r="A9" s="4" t="s">
        <v>435</v>
      </c>
      <c r="B9" s="5" t="n">
        <v>631</v>
      </c>
      <c r="C9" s="5" t="n">
        <v>293</v>
      </c>
    </row>
    <row r="10" spans="1:3">
      <c r="A10" s="4" t="s">
        <v>404</v>
      </c>
    </row>
    <row r="11" spans="1:3">
      <c r="A11" s="4" t="s">
        <v>435</v>
      </c>
      <c r="B11" s="5" t="n">
        <v>378</v>
      </c>
      <c r="C11" s="5" t="n">
        <v>450</v>
      </c>
    </row>
    <row r="12" spans="1:3">
      <c r="A12" s="4" t="s">
        <v>436</v>
      </c>
      <c r="B12" s="5" t="n">
        <v>108</v>
      </c>
      <c r="C12" s="5" t="n">
        <v>439</v>
      </c>
    </row>
    <row r="13" spans="1:3">
      <c r="A13" s="4" t="s">
        <v>437</v>
      </c>
      <c r="B13" s="5" t="n">
        <v>1771</v>
      </c>
      <c r="C13" s="5" t="n">
        <v>2612</v>
      </c>
    </row>
    <row r="14" spans="1:3">
      <c r="A14" s="4" t="s">
        <v>438</v>
      </c>
      <c r="B14" s="5" t="n">
        <v>2149</v>
      </c>
      <c r="C14" s="5" t="n">
        <v>3062</v>
      </c>
    </row>
    <row r="15" spans="1:3">
      <c r="A15" s="4" t="s">
        <v>441</v>
      </c>
    </row>
    <row r="16" spans="1:3">
      <c r="A16" s="4" t="s">
        <v>435</v>
      </c>
      <c r="B16" s="5" t="n">
        <v>27</v>
      </c>
      <c r="C16" s="5" t="n">
        <v>11</v>
      </c>
    </row>
    <row r="17" spans="1:3">
      <c r="A17" s="4" t="s">
        <v>442</v>
      </c>
    </row>
    <row r="18" spans="1:3">
      <c r="A18" s="4" t="s">
        <v>435</v>
      </c>
      <c r="B18" s="5" t="n">
        <v>243</v>
      </c>
      <c r="C18" s="5" t="n">
        <v>0</v>
      </c>
    </row>
    <row r="19" spans="1:3">
      <c r="A19" s="4" t="s">
        <v>443</v>
      </c>
    </row>
    <row r="20" spans="1:3">
      <c r="A20" s="4" t="s">
        <v>435</v>
      </c>
      <c r="B20" s="5" t="n">
        <v>1842</v>
      </c>
      <c r="C20" s="5" t="n">
        <v>2285</v>
      </c>
    </row>
    <row r="21" spans="1:3">
      <c r="A21" s="4" t="s">
        <v>436</v>
      </c>
      <c r="B21" s="5" t="n">
        <v>1559</v>
      </c>
      <c r="C21" s="5" t="n">
        <v>2077</v>
      </c>
    </row>
    <row r="22" spans="1:3">
      <c r="A22" s="4" t="s">
        <v>437</v>
      </c>
      <c r="B22" s="5" t="n">
        <v>19646</v>
      </c>
      <c r="C22" s="5" t="n">
        <v>24129</v>
      </c>
    </row>
    <row r="23" spans="1:3">
      <c r="A23" s="4" t="s">
        <v>438</v>
      </c>
      <c r="B23" s="5" t="n">
        <v>21488</v>
      </c>
      <c r="C23" s="5" t="n">
        <v>26414</v>
      </c>
    </row>
    <row r="24" spans="1:3">
      <c r="A24" s="4" t="s">
        <v>444</v>
      </c>
    </row>
    <row r="25" spans="1:3">
      <c r="A25" s="4" t="s">
        <v>435</v>
      </c>
      <c r="B25" s="5" t="n">
        <v>110</v>
      </c>
      <c r="C25" s="5" t="n">
        <v>169</v>
      </c>
    </row>
    <row r="26" spans="1:3">
      <c r="A26" s="4" t="s">
        <v>445</v>
      </c>
    </row>
    <row r="27" spans="1:3">
      <c r="A27" s="4" t="s">
        <v>435</v>
      </c>
      <c r="B27" s="5" t="n">
        <v>173</v>
      </c>
      <c r="C27" s="5" t="n">
        <v>39</v>
      </c>
    </row>
    <row r="28" spans="1:3">
      <c r="A28" s="4" t="s">
        <v>446</v>
      </c>
    </row>
    <row r="29" spans="1:3">
      <c r="A29" s="4" t="s">
        <v>435</v>
      </c>
      <c r="B29" s="5" t="n">
        <v>632</v>
      </c>
      <c r="C29" s="5" t="n">
        <v>703</v>
      </c>
    </row>
    <row r="30" spans="1:3">
      <c r="A30" s="4" t="s">
        <v>436</v>
      </c>
      <c r="B30" s="5" t="n">
        <v>420</v>
      </c>
      <c r="C30" s="5" t="n">
        <v>487</v>
      </c>
    </row>
    <row r="31" spans="1:3">
      <c r="A31" s="4" t="s">
        <v>437</v>
      </c>
      <c r="B31" s="5" t="n">
        <v>1600</v>
      </c>
      <c r="C31" s="5" t="n">
        <v>2138</v>
      </c>
    </row>
    <row r="32" spans="1:3">
      <c r="A32" s="4" t="s">
        <v>438</v>
      </c>
      <c r="B32" s="5" t="n">
        <v>2232</v>
      </c>
      <c r="C32" s="5" t="n">
        <v>2841</v>
      </c>
    </row>
    <row r="33" spans="1:3">
      <c r="A33" s="4" t="s">
        <v>447</v>
      </c>
    </row>
    <row r="34" spans="1:3">
      <c r="A34" s="4" t="s">
        <v>435</v>
      </c>
      <c r="B34" s="5" t="n">
        <v>59</v>
      </c>
      <c r="C34" s="5" t="n">
        <v>91</v>
      </c>
    </row>
    <row r="35" spans="1:3">
      <c r="A35" s="4" t="s">
        <v>448</v>
      </c>
    </row>
    <row r="36" spans="1:3">
      <c r="A36" s="4" t="s">
        <v>435</v>
      </c>
      <c r="B36" s="5" t="n">
        <v>153</v>
      </c>
      <c r="C36" s="5" t="n">
        <v>125</v>
      </c>
    </row>
    <row r="37" spans="1:3">
      <c r="A37" s="4" t="s">
        <v>416</v>
      </c>
    </row>
    <row r="38" spans="1:3">
      <c r="A38" s="4" t="s">
        <v>435</v>
      </c>
      <c r="B38" s="5" t="n">
        <v>0</v>
      </c>
      <c r="C38" s="5" t="n">
        <v>0</v>
      </c>
    </row>
    <row r="39" spans="1:3">
      <c r="A39" s="4" t="s">
        <v>436</v>
      </c>
      <c r="B39" s="5" t="n">
        <v>0</v>
      </c>
      <c r="C39" s="5" t="n">
        <v>0</v>
      </c>
    </row>
    <row r="40" spans="1:3">
      <c r="A40" s="4" t="s">
        <v>437</v>
      </c>
      <c r="B40" s="5" t="n">
        <v>19</v>
      </c>
      <c r="C40" s="5" t="n">
        <v>20</v>
      </c>
    </row>
    <row r="41" spans="1:3">
      <c r="A41" s="4" t="s">
        <v>438</v>
      </c>
      <c r="B41" s="5" t="n">
        <v>19</v>
      </c>
      <c r="C41" s="5" t="n">
        <v>20</v>
      </c>
    </row>
    <row r="42" spans="1:3">
      <c r="A42" s="4" t="s">
        <v>449</v>
      </c>
    </row>
    <row r="43" spans="1:3">
      <c r="A43" s="4" t="s">
        <v>435</v>
      </c>
      <c r="B43" s="5" t="n">
        <v>0</v>
      </c>
      <c r="C43" s="5" t="n">
        <v>0</v>
      </c>
    </row>
    <row r="44" spans="1:3">
      <c r="A44" s="4" t="s">
        <v>450</v>
      </c>
    </row>
    <row r="45" spans="1:3">
      <c r="A45" s="4" t="s">
        <v>435</v>
      </c>
      <c r="B45" s="5" t="n">
        <v>0</v>
      </c>
      <c r="C45" s="5" t="n">
        <v>0</v>
      </c>
    </row>
    <row r="46" spans="1:3">
      <c r="A46" s="4" t="s">
        <v>451</v>
      </c>
    </row>
    <row r="47" spans="1:3">
      <c r="A47" s="4" t="s">
        <v>435</v>
      </c>
      <c r="B47" s="5" t="n">
        <v>100</v>
      </c>
      <c r="C47" s="5" t="n">
        <v>197</v>
      </c>
    </row>
    <row r="48" spans="1:3">
      <c r="A48" s="4" t="s">
        <v>436</v>
      </c>
      <c r="B48" s="5" t="n">
        <v>0</v>
      </c>
      <c r="C48" s="5" t="n">
        <v>0</v>
      </c>
    </row>
    <row r="49" spans="1:3">
      <c r="A49" s="4" t="s">
        <v>437</v>
      </c>
      <c r="B49" s="5" t="n">
        <v>866</v>
      </c>
      <c r="C49" s="5" t="n">
        <v>1005</v>
      </c>
    </row>
    <row r="50" spans="1:3">
      <c r="A50" s="4" t="s">
        <v>438</v>
      </c>
      <c r="B50" s="5" t="n">
        <v>966</v>
      </c>
      <c r="C50" s="5" t="n">
        <v>1202</v>
      </c>
    </row>
    <row r="51" spans="1:3">
      <c r="A51" s="4" t="s">
        <v>452</v>
      </c>
    </row>
    <row r="52" spans="1:3">
      <c r="A52" s="4" t="s">
        <v>435</v>
      </c>
      <c r="B52" s="5" t="n">
        <v>38</v>
      </c>
      <c r="C52" s="5" t="n">
        <v>68</v>
      </c>
    </row>
    <row r="53" spans="1:3">
      <c r="A53" s="4" t="s">
        <v>453</v>
      </c>
    </row>
    <row r="54" spans="1:3">
      <c r="A54" s="4" t="s">
        <v>435</v>
      </c>
      <c r="B54" s="5" t="n">
        <v>62</v>
      </c>
      <c r="C54" s="5" t="n">
        <v>129</v>
      </c>
    </row>
    <row r="55" spans="1:3">
      <c r="A55" s="4" t="s">
        <v>454</v>
      </c>
    </row>
    <row r="56" spans="1:3">
      <c r="A56" s="4" t="s">
        <v>435</v>
      </c>
      <c r="C56" s="5" t="n">
        <v>2988</v>
      </c>
    </row>
    <row r="57" spans="1:3">
      <c r="A57" s="4" t="s">
        <v>436</v>
      </c>
      <c r="C57" s="5" t="n">
        <v>2564</v>
      </c>
    </row>
    <row r="58" spans="1:3">
      <c r="A58" s="4" t="s">
        <v>437</v>
      </c>
      <c r="C58" s="5" t="n">
        <v>26267</v>
      </c>
    </row>
    <row r="59" spans="1:3">
      <c r="A59" s="4" t="s">
        <v>438</v>
      </c>
      <c r="C59" s="5" t="n">
        <v>29255</v>
      </c>
    </row>
    <row r="60" spans="1:3">
      <c r="A60" s="4" t="s">
        <v>455</v>
      </c>
    </row>
    <row r="61" spans="1:3">
      <c r="A61" s="4" t="s">
        <v>435</v>
      </c>
      <c r="C61" s="5" t="n">
        <v>260</v>
      </c>
    </row>
    <row r="62" spans="1:3">
      <c r="A62" s="4" t="s">
        <v>456</v>
      </c>
    </row>
    <row r="63" spans="1:3">
      <c r="A63" s="4" t="s">
        <v>435</v>
      </c>
      <c r="C63" s="5" t="n">
        <v>164</v>
      </c>
    </row>
    <row r="64" spans="1:3">
      <c r="A64" s="4" t="s">
        <v>417</v>
      </c>
    </row>
    <row r="65" spans="1:3">
      <c r="A65" s="4" t="s">
        <v>435</v>
      </c>
      <c r="B65" s="5" t="n">
        <v>33</v>
      </c>
      <c r="C65" s="5" t="n">
        <v>110</v>
      </c>
    </row>
    <row r="66" spans="1:3">
      <c r="A66" s="4" t="s">
        <v>436</v>
      </c>
      <c r="B66" s="5" t="n">
        <v>33</v>
      </c>
      <c r="C66" s="5" t="n">
        <v>110</v>
      </c>
    </row>
    <row r="67" spans="1:3">
      <c r="A67" s="4" t="s">
        <v>437</v>
      </c>
      <c r="B67" s="5" t="n">
        <v>857</v>
      </c>
      <c r="C67" s="5" t="n">
        <v>1425</v>
      </c>
    </row>
    <row r="68" spans="1:3">
      <c r="A68" s="4" t="s">
        <v>438</v>
      </c>
      <c r="B68" s="5" t="n">
        <v>890</v>
      </c>
      <c r="C68" s="5" t="n">
        <v>1535</v>
      </c>
    </row>
    <row r="69" spans="1:3">
      <c r="A69" s="4" t="s">
        <v>457</v>
      </c>
    </row>
    <row r="70" spans="1:3">
      <c r="A70" s="4" t="s">
        <v>435</v>
      </c>
      <c r="B70" s="5" t="n">
        <v>0</v>
      </c>
      <c r="C70" s="5" t="n">
        <v>0</v>
      </c>
    </row>
    <row r="71" spans="1:3">
      <c r="A71" s="4" t="s">
        <v>458</v>
      </c>
    </row>
    <row r="72" spans="1:3">
      <c r="A72" s="4" t="s">
        <v>435</v>
      </c>
      <c r="B72" s="5" t="n">
        <v>0</v>
      </c>
      <c r="C72" s="5" t="n">
        <v>0</v>
      </c>
    </row>
    <row r="73" spans="1:3">
      <c r="A73" s="4" t="s">
        <v>418</v>
      </c>
    </row>
    <row r="74" spans="1:3">
      <c r="A74" s="4" t="s">
        <v>435</v>
      </c>
      <c r="B74" s="5" t="n">
        <v>0</v>
      </c>
      <c r="C74" s="5" t="n">
        <v>40</v>
      </c>
    </row>
    <row r="75" spans="1:3">
      <c r="A75" s="4" t="s">
        <v>436</v>
      </c>
      <c r="B75" s="5" t="n">
        <v>0</v>
      </c>
      <c r="C75" s="5" t="n">
        <v>40</v>
      </c>
    </row>
    <row r="76" spans="1:3">
      <c r="A76" s="4" t="s">
        <v>437</v>
      </c>
      <c r="B76" s="5" t="n">
        <v>0</v>
      </c>
      <c r="C76" s="5" t="n">
        <v>0</v>
      </c>
    </row>
    <row r="77" spans="1:3">
      <c r="A77" s="4" t="s">
        <v>438</v>
      </c>
      <c r="B77" s="5" t="n">
        <v>0</v>
      </c>
      <c r="C77" s="5" t="n">
        <v>40</v>
      </c>
    </row>
    <row r="78" spans="1:3">
      <c r="A78" s="4" t="s">
        <v>459</v>
      </c>
    </row>
    <row r="79" spans="1:3">
      <c r="A79" s="4" t="s">
        <v>435</v>
      </c>
      <c r="B79" s="5" t="n">
        <v>0</v>
      </c>
      <c r="C79" s="5" t="n">
        <v>0</v>
      </c>
    </row>
    <row r="80" spans="1:3">
      <c r="A80" s="4" t="s">
        <v>460</v>
      </c>
    </row>
    <row r="81" spans="1:3">
      <c r="A81" s="4" t="s">
        <v>435</v>
      </c>
      <c r="B81" s="5" t="n">
        <v>0</v>
      </c>
      <c r="C81" s="5" t="n">
        <v>0</v>
      </c>
    </row>
    <row r="82" spans="1:3">
      <c r="A82" s="4" t="s">
        <v>419</v>
      </c>
    </row>
    <row r="83" spans="1:3">
      <c r="A83" s="4" t="s">
        <v>435</v>
      </c>
      <c r="B83" s="5" t="n">
        <v>255</v>
      </c>
      <c r="C83" s="5" t="n">
        <v>271</v>
      </c>
    </row>
    <row r="84" spans="1:3">
      <c r="A84" s="4" t="s">
        <v>436</v>
      </c>
      <c r="B84" s="5" t="n">
        <v>93</v>
      </c>
      <c r="C84" s="5" t="n">
        <v>271</v>
      </c>
    </row>
    <row r="85" spans="1:3">
      <c r="A85" s="4" t="s">
        <v>437</v>
      </c>
      <c r="B85" s="5" t="n">
        <v>0</v>
      </c>
      <c r="C85" s="5" t="n">
        <v>82</v>
      </c>
    </row>
    <row r="86" spans="1:3">
      <c r="A86" s="4" t="s">
        <v>438</v>
      </c>
      <c r="B86" s="5" t="n">
        <v>255</v>
      </c>
      <c r="C86" s="5" t="n">
        <v>353</v>
      </c>
    </row>
    <row r="87" spans="1:3">
      <c r="A87" s="4" t="s">
        <v>461</v>
      </c>
    </row>
    <row r="88" spans="1:3">
      <c r="A88" s="4" t="s">
        <v>435</v>
      </c>
      <c r="B88" s="5" t="n">
        <v>0</v>
      </c>
      <c r="C88" s="5" t="n">
        <v>0</v>
      </c>
    </row>
    <row r="89" spans="1:3">
      <c r="A89" s="4" t="s">
        <v>462</v>
      </c>
    </row>
    <row r="90" spans="1:3">
      <c r="A90" s="4" t="s">
        <v>435</v>
      </c>
      <c r="B90" s="5" t="n">
        <v>162</v>
      </c>
      <c r="C90" s="5" t="n">
        <v>0</v>
      </c>
    </row>
    <row r="91" spans="1:3">
      <c r="A91" s="4" t="s">
        <v>420</v>
      </c>
    </row>
    <row r="92" spans="1:3">
      <c r="A92" s="4" t="s">
        <v>435</v>
      </c>
      <c r="B92" s="5" t="n">
        <v>345</v>
      </c>
      <c r="C92" s="5" t="n">
        <v>300</v>
      </c>
    </row>
    <row r="93" spans="1:3">
      <c r="A93" s="4" t="s">
        <v>436</v>
      </c>
      <c r="B93" s="5" t="n">
        <v>75</v>
      </c>
      <c r="C93" s="5" t="n">
        <v>289</v>
      </c>
    </row>
    <row r="94" spans="1:3">
      <c r="A94" s="4" t="s">
        <v>437</v>
      </c>
      <c r="B94" s="5" t="n">
        <v>914</v>
      </c>
      <c r="C94" s="5" t="n">
        <v>1187</v>
      </c>
    </row>
    <row r="95" spans="1:3">
      <c r="A95" s="4" t="s">
        <v>438</v>
      </c>
      <c r="B95" s="5" t="n">
        <v>1259</v>
      </c>
      <c r="C95" s="5" t="n">
        <v>1487</v>
      </c>
    </row>
    <row r="96" spans="1:3">
      <c r="A96" s="4" t="s">
        <v>463</v>
      </c>
    </row>
    <row r="97" spans="1:3">
      <c r="A97" s="4" t="s">
        <v>435</v>
      </c>
      <c r="B97" s="5" t="n">
        <v>27</v>
      </c>
      <c r="C97" s="5" t="n">
        <v>11</v>
      </c>
    </row>
    <row r="98" spans="1:3">
      <c r="A98" s="4" t="s">
        <v>464</v>
      </c>
    </row>
    <row r="99" spans="1:3">
      <c r="A99" s="4" t="s">
        <v>435</v>
      </c>
      <c r="B99" s="5" t="n">
        <v>243</v>
      </c>
      <c r="C99" s="5" t="n">
        <v>0</v>
      </c>
    </row>
    <row r="100" spans="1:3">
      <c r="A100" s="4" t="s">
        <v>421</v>
      </c>
    </row>
    <row r="101" spans="1:3">
      <c r="A101" s="4" t="s">
        <v>435</v>
      </c>
      <c r="B101" s="5" t="n">
        <v>1281</v>
      </c>
      <c r="C101" s="5" t="n">
        <v>1543</v>
      </c>
    </row>
    <row r="102" spans="1:3">
      <c r="A102" s="4" t="s">
        <v>436</v>
      </c>
      <c r="B102" s="5" t="n">
        <v>1270</v>
      </c>
      <c r="C102" s="5" t="n">
        <v>1335</v>
      </c>
    </row>
    <row r="103" spans="1:3">
      <c r="A103" s="4" t="s">
        <v>437</v>
      </c>
      <c r="B103" s="5" t="n">
        <v>10104</v>
      </c>
      <c r="C103" s="5" t="n">
        <v>12231</v>
      </c>
    </row>
    <row r="104" spans="1:3">
      <c r="A104" s="4" t="s">
        <v>438</v>
      </c>
      <c r="B104" s="5" t="n">
        <v>11385</v>
      </c>
      <c r="C104" s="5" t="n">
        <v>13774</v>
      </c>
    </row>
    <row r="105" spans="1:3">
      <c r="A105" s="4" t="s">
        <v>465</v>
      </c>
    </row>
    <row r="106" spans="1:3">
      <c r="A106" s="4" t="s">
        <v>435</v>
      </c>
      <c r="B106" s="5" t="n">
        <v>0</v>
      </c>
      <c r="C106" s="5" t="n">
        <v>169</v>
      </c>
    </row>
    <row r="107" spans="1:3">
      <c r="A107" s="4" t="s">
        <v>466</v>
      </c>
    </row>
    <row r="108" spans="1:3">
      <c r="A108" s="4" t="s">
        <v>435</v>
      </c>
      <c r="B108" s="5" t="n">
        <v>11</v>
      </c>
      <c r="C108" s="5" t="n">
        <v>39</v>
      </c>
    </row>
    <row r="109" spans="1:3">
      <c r="A109" s="4" t="s">
        <v>422</v>
      </c>
    </row>
    <row r="110" spans="1:3">
      <c r="A110" s="4" t="s">
        <v>435</v>
      </c>
      <c r="B110" s="5" t="n">
        <v>0</v>
      </c>
      <c r="C110" s="5" t="n">
        <v>0</v>
      </c>
    </row>
    <row r="111" spans="1:3">
      <c r="A111" s="4" t="s">
        <v>436</v>
      </c>
      <c r="B111" s="5" t="n">
        <v>0</v>
      </c>
      <c r="C111" s="5" t="n">
        <v>0</v>
      </c>
    </row>
    <row r="112" spans="1:3">
      <c r="A112" s="4" t="s">
        <v>437</v>
      </c>
      <c r="B112" s="5" t="n">
        <v>542</v>
      </c>
      <c r="C112" s="5" t="n">
        <v>2175</v>
      </c>
    </row>
    <row r="113" spans="1:3">
      <c r="A113" s="4" t="s">
        <v>438</v>
      </c>
      <c r="B113" s="5" t="n">
        <v>542</v>
      </c>
      <c r="C113" s="5" t="n">
        <v>2175</v>
      </c>
    </row>
    <row r="114" spans="1:3">
      <c r="A114" s="4" t="s">
        <v>467</v>
      </c>
    </row>
    <row r="115" spans="1:3">
      <c r="A115" s="4" t="s">
        <v>435</v>
      </c>
      <c r="B115" s="5" t="n">
        <v>0</v>
      </c>
      <c r="C115" s="5" t="n">
        <v>0</v>
      </c>
    </row>
    <row r="116" spans="1:3">
      <c r="A116" s="4" t="s">
        <v>468</v>
      </c>
    </row>
    <row r="117" spans="1:3">
      <c r="A117" s="4" t="s">
        <v>435</v>
      </c>
      <c r="B117" s="5" t="n">
        <v>0</v>
      </c>
      <c r="C117" s="5" t="n">
        <v>0</v>
      </c>
    </row>
    <row r="118" spans="1:3">
      <c r="A118" s="4" t="s">
        <v>423</v>
      </c>
    </row>
    <row r="119" spans="1:3">
      <c r="A119" s="4" t="s">
        <v>435</v>
      </c>
      <c r="B119" s="5" t="n">
        <v>306</v>
      </c>
      <c r="C119" s="5" t="n">
        <v>471</v>
      </c>
    </row>
    <row r="120" spans="1:3">
      <c r="A120" s="4" t="s">
        <v>436</v>
      </c>
      <c r="B120" s="5" t="n">
        <v>196</v>
      </c>
      <c r="C120" s="5" t="n">
        <v>471</v>
      </c>
    </row>
    <row r="121" spans="1:3">
      <c r="A121" s="4" t="s">
        <v>437</v>
      </c>
      <c r="B121" s="5" t="n">
        <v>9000</v>
      </c>
      <c r="C121" s="5" t="n">
        <v>9641</v>
      </c>
    </row>
    <row r="122" spans="1:3">
      <c r="A122" s="4" t="s">
        <v>438</v>
      </c>
      <c r="B122" s="5" t="n">
        <v>9306</v>
      </c>
      <c r="C122" s="5" t="n">
        <v>10112</v>
      </c>
    </row>
    <row r="123" spans="1:3">
      <c r="A123" s="4" t="s">
        <v>469</v>
      </c>
    </row>
    <row r="124" spans="1:3">
      <c r="A124" s="4" t="s">
        <v>435</v>
      </c>
      <c r="B124" s="5" t="n">
        <v>110</v>
      </c>
      <c r="C124" s="5" t="n">
        <v>0</v>
      </c>
    </row>
    <row r="125" spans="1:3">
      <c r="A125" s="4" t="s">
        <v>470</v>
      </c>
    </row>
    <row r="126" spans="1:3">
      <c r="A126" s="4" t="s">
        <v>435</v>
      </c>
      <c r="B126" s="5" t="n">
        <v>0</v>
      </c>
      <c r="C126" s="5" t="n">
        <v>0</v>
      </c>
    </row>
    <row r="127" spans="1:3">
      <c r="A127" s="4" t="s">
        <v>424</v>
      </c>
    </row>
    <row r="128" spans="1:3">
      <c r="A128" s="4" t="s">
        <v>435</v>
      </c>
      <c r="B128" s="5" t="n">
        <v>498</v>
      </c>
      <c r="C128" s="5" t="n">
        <v>539</v>
      </c>
    </row>
    <row r="129" spans="1:3">
      <c r="A129" s="4" t="s">
        <v>436</v>
      </c>
      <c r="B129" s="5" t="n">
        <v>345</v>
      </c>
      <c r="C129" s="5" t="n">
        <v>358</v>
      </c>
    </row>
    <row r="130" spans="1:3">
      <c r="A130" s="4" t="s">
        <v>437</v>
      </c>
      <c r="B130" s="5" t="n">
        <v>301</v>
      </c>
      <c r="C130" s="5" t="n">
        <v>358</v>
      </c>
    </row>
    <row r="131" spans="1:3">
      <c r="A131" s="4" t="s">
        <v>438</v>
      </c>
      <c r="B131" s="5" t="n">
        <v>799</v>
      </c>
      <c r="C131" s="5" t="n">
        <v>897</v>
      </c>
    </row>
    <row r="132" spans="1:3">
      <c r="A132" s="4" t="s">
        <v>471</v>
      </c>
    </row>
    <row r="133" spans="1:3">
      <c r="A133" s="4" t="s">
        <v>435</v>
      </c>
      <c r="B133" s="5" t="n">
        <v>0</v>
      </c>
      <c r="C133" s="5" t="n">
        <v>56</v>
      </c>
    </row>
    <row r="134" spans="1:3">
      <c r="A134" s="4" t="s">
        <v>472</v>
      </c>
    </row>
    <row r="135" spans="1:3">
      <c r="A135" s="4" t="s">
        <v>435</v>
      </c>
      <c r="B135" s="5" t="n">
        <v>153</v>
      </c>
      <c r="C135" s="5" t="n">
        <v>125</v>
      </c>
    </row>
    <row r="136" spans="1:3">
      <c r="A136" s="4" t="s">
        <v>425</v>
      </c>
    </row>
    <row r="137" spans="1:3">
      <c r="A137" s="4" t="s">
        <v>435</v>
      </c>
      <c r="B137" s="5" t="n">
        <v>134</v>
      </c>
      <c r="C137" s="5" t="n">
        <v>164</v>
      </c>
    </row>
    <row r="138" spans="1:3">
      <c r="A138" s="4" t="s">
        <v>436</v>
      </c>
      <c r="B138" s="5" t="n">
        <v>75</v>
      </c>
      <c r="C138" s="5" t="n">
        <v>129</v>
      </c>
    </row>
    <row r="139" spans="1:3">
      <c r="A139" s="4" t="s">
        <v>437</v>
      </c>
      <c r="B139" s="5" t="n">
        <v>1280</v>
      </c>
      <c r="C139" s="5" t="n">
        <v>1760</v>
      </c>
    </row>
    <row r="140" spans="1:3">
      <c r="A140" s="4" t="s">
        <v>438</v>
      </c>
      <c r="B140" s="5" t="n">
        <v>1414</v>
      </c>
      <c r="C140" s="5" t="n">
        <v>1924</v>
      </c>
    </row>
    <row r="141" spans="1:3">
      <c r="A141" s="4" t="s">
        <v>473</v>
      </c>
    </row>
    <row r="142" spans="1:3">
      <c r="A142" s="4" t="s">
        <v>435</v>
      </c>
      <c r="B142" s="5" t="n">
        <v>59</v>
      </c>
      <c r="C142" s="5" t="n">
        <v>35</v>
      </c>
    </row>
    <row r="143" spans="1:3">
      <c r="A143" s="4" t="s">
        <v>474</v>
      </c>
    </row>
    <row r="144" spans="1:3">
      <c r="A144" s="4" t="s">
        <v>435</v>
      </c>
      <c r="B144" s="5" t="n">
        <v>0</v>
      </c>
      <c r="C144" s="5" t="n">
        <v>0</v>
      </c>
    </row>
    <row r="145" spans="1:3">
      <c r="A145" s="4" t="s">
        <v>426</v>
      </c>
    </row>
    <row r="146" spans="1:3">
      <c r="A146" s="4" t="s">
        <v>435</v>
      </c>
      <c r="B146" s="5" t="n">
        <v>99</v>
      </c>
      <c r="C146" s="5" t="n">
        <v>195</v>
      </c>
    </row>
    <row r="147" spans="1:3">
      <c r="A147" s="4" t="s">
        <v>436</v>
      </c>
      <c r="B147" s="5" t="n">
        <v>0</v>
      </c>
      <c r="C147" s="5" t="n">
        <v>0</v>
      </c>
    </row>
    <row r="148" spans="1:3">
      <c r="A148" s="4" t="s">
        <v>437</v>
      </c>
      <c r="B148" s="5" t="n">
        <v>756</v>
      </c>
      <c r="C148" s="5" t="n">
        <v>886</v>
      </c>
    </row>
    <row r="149" spans="1:3">
      <c r="A149" s="4" t="s">
        <v>438</v>
      </c>
      <c r="B149" s="5" t="n">
        <v>855</v>
      </c>
      <c r="C149" s="5" t="n">
        <v>1081</v>
      </c>
    </row>
    <row r="150" spans="1:3">
      <c r="A150" s="4" t="s">
        <v>475</v>
      </c>
    </row>
    <row r="151" spans="1:3">
      <c r="A151" s="4" t="s">
        <v>435</v>
      </c>
      <c r="B151" s="5" t="n">
        <v>38</v>
      </c>
      <c r="C151" s="5" t="n">
        <v>66</v>
      </c>
    </row>
    <row r="152" spans="1:3">
      <c r="A152" s="4" t="s">
        <v>476</v>
      </c>
    </row>
    <row r="153" spans="1:3">
      <c r="A153" s="4" t="s">
        <v>435</v>
      </c>
      <c r="B153" s="5" t="n">
        <v>61</v>
      </c>
      <c r="C153" s="5" t="n">
        <v>129</v>
      </c>
    </row>
    <row r="154" spans="1:3">
      <c r="A154" s="4" t="s">
        <v>427</v>
      </c>
    </row>
    <row r="155" spans="1:3">
      <c r="A155" s="4" t="s">
        <v>435</v>
      </c>
      <c r="B155" s="5" t="n">
        <v>1</v>
      </c>
      <c r="C155" s="5" t="n">
        <v>2</v>
      </c>
    </row>
    <row r="156" spans="1:3">
      <c r="A156" s="4" t="s">
        <v>436</v>
      </c>
      <c r="B156" s="5" t="n">
        <v>0</v>
      </c>
      <c r="C156" s="5" t="n">
        <v>0</v>
      </c>
    </row>
    <row r="157" spans="1:3">
      <c r="A157" s="4" t="s">
        <v>437</v>
      </c>
      <c r="B157" s="5" t="n">
        <v>110</v>
      </c>
      <c r="C157" s="5" t="n">
        <v>119</v>
      </c>
    </row>
    <row r="158" spans="1:3">
      <c r="A158" s="4" t="s">
        <v>438</v>
      </c>
      <c r="B158" s="5" t="n">
        <v>111</v>
      </c>
      <c r="C158" s="5" t="n">
        <v>121</v>
      </c>
    </row>
    <row r="159" spans="1:3">
      <c r="A159" s="4" t="s">
        <v>477</v>
      </c>
    </row>
    <row r="160" spans="1:3">
      <c r="A160" s="4" t="s">
        <v>435</v>
      </c>
      <c r="B160" s="5" t="n">
        <v>0</v>
      </c>
      <c r="C160" s="5" t="n">
        <v>2</v>
      </c>
    </row>
    <row r="161" spans="1:3">
      <c r="A161" s="4" t="s">
        <v>478</v>
      </c>
    </row>
    <row r="162" spans="1:3">
      <c r="A162" s="4" t="s">
        <v>435</v>
      </c>
      <c r="B162" s="6" t="n">
        <v>1</v>
      </c>
      <c r="C16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58</v>
      </c>
    </row>
    <row r="3" spans="1:3">
      <c r="A3" s="4" t="s">
        <v>480</v>
      </c>
      <c r="B3" s="6" t="n">
        <v>2123</v>
      </c>
      <c r="C3" s="6" t="n">
        <v>2980</v>
      </c>
    </row>
    <row r="4" spans="1:3">
      <c r="A4" s="4" t="s">
        <v>481</v>
      </c>
      <c r="B4" s="5" t="n">
        <v>1610</v>
      </c>
      <c r="C4" s="5" t="n">
        <v>1945</v>
      </c>
    </row>
    <row r="5" spans="1:3">
      <c r="A5" s="4" t="s">
        <v>482</v>
      </c>
      <c r="B5" s="5" t="n">
        <v>473</v>
      </c>
      <c r="C5" s="5" t="n">
        <v>570</v>
      </c>
    </row>
    <row r="6" spans="1:3">
      <c r="A6" s="4" t="s">
        <v>483</v>
      </c>
      <c r="B6" s="5" t="n">
        <v>2083</v>
      </c>
      <c r="C6" s="5" t="n">
        <v>2515</v>
      </c>
    </row>
    <row r="7" spans="1:3">
      <c r="A7" s="4" t="s">
        <v>484</v>
      </c>
      <c r="B7" s="5" t="n">
        <v>54</v>
      </c>
      <c r="C7" s="5" t="n">
        <v>91</v>
      </c>
    </row>
    <row r="8" spans="1:3">
      <c r="A8" s="4" t="s">
        <v>485</v>
      </c>
      <c r="B8" s="5" t="n">
        <v>2268</v>
      </c>
      <c r="C8" s="5" t="n">
        <v>1908</v>
      </c>
    </row>
    <row r="9" spans="1:3">
      <c r="A9" s="4" t="s">
        <v>486</v>
      </c>
      <c r="B9" s="5" t="n">
        <v>26</v>
      </c>
      <c r="C9" s="5" t="n">
        <v>17</v>
      </c>
    </row>
    <row r="10" spans="1:3">
      <c r="A10" s="4" t="s">
        <v>404</v>
      </c>
    </row>
    <row r="11" spans="1:3">
      <c r="A11" s="4" t="s">
        <v>480</v>
      </c>
      <c r="B11" s="5" t="n">
        <v>352</v>
      </c>
      <c r="C11" s="5" t="n">
        <v>904</v>
      </c>
    </row>
    <row r="12" spans="1:3">
      <c r="A12" s="4" t="s">
        <v>481</v>
      </c>
      <c r="B12" s="5" t="n">
        <v>352</v>
      </c>
      <c r="C12" s="5" t="n">
        <v>393</v>
      </c>
    </row>
    <row r="13" spans="1:3">
      <c r="A13" s="4" t="s">
        <v>482</v>
      </c>
      <c r="B13" s="5" t="n">
        <v>0</v>
      </c>
      <c r="C13" s="5" t="n">
        <v>46</v>
      </c>
    </row>
    <row r="14" spans="1:3">
      <c r="A14" s="4" t="s">
        <v>483</v>
      </c>
      <c r="B14" s="5" t="n">
        <v>352</v>
      </c>
      <c r="C14" s="5" t="n">
        <v>439</v>
      </c>
    </row>
    <row r="15" spans="1:3">
      <c r="A15" s="4" t="s">
        <v>484</v>
      </c>
      <c r="B15" s="5" t="n">
        <v>0</v>
      </c>
      <c r="C15" s="5" t="n">
        <v>0</v>
      </c>
    </row>
    <row r="16" spans="1:3">
      <c r="A16" s="4" t="s">
        <v>485</v>
      </c>
      <c r="B16" s="5" t="n">
        <v>430</v>
      </c>
      <c r="C16" s="5" t="n">
        <v>538</v>
      </c>
    </row>
    <row r="17" spans="1:3">
      <c r="A17" s="4" t="s">
        <v>486</v>
      </c>
      <c r="B17" s="5" t="n">
        <v>0</v>
      </c>
      <c r="C17" s="5" t="n">
        <v>4</v>
      </c>
    </row>
    <row r="18" spans="1:3">
      <c r="A18" s="4" t="s">
        <v>443</v>
      </c>
    </row>
    <row r="19" spans="1:3">
      <c r="A19" s="4" t="s">
        <v>480</v>
      </c>
      <c r="B19" s="5" t="n">
        <v>1771</v>
      </c>
      <c r="C19" s="5" t="n">
        <v>2076</v>
      </c>
    </row>
    <row r="20" spans="1:3">
      <c r="A20" s="4" t="s">
        <v>481</v>
      </c>
      <c r="B20" s="5" t="n">
        <v>1258</v>
      </c>
      <c r="C20" s="5" t="n">
        <v>1552</v>
      </c>
    </row>
    <row r="21" spans="1:3">
      <c r="A21" s="4" t="s">
        <v>482</v>
      </c>
      <c r="B21" s="5" t="n">
        <v>473</v>
      </c>
      <c r="C21" s="5" t="n">
        <v>524</v>
      </c>
    </row>
    <row r="22" spans="1:3">
      <c r="A22" s="4" t="s">
        <v>483</v>
      </c>
      <c r="B22" s="5" t="n">
        <v>1731</v>
      </c>
      <c r="C22" s="5" t="n">
        <v>2076</v>
      </c>
    </row>
    <row r="23" spans="1:3">
      <c r="A23" s="4" t="s">
        <v>484</v>
      </c>
      <c r="B23" s="5" t="n">
        <v>54</v>
      </c>
      <c r="C23" s="5" t="n">
        <v>91</v>
      </c>
    </row>
    <row r="24" spans="1:3">
      <c r="A24" s="4" t="s">
        <v>485</v>
      </c>
      <c r="B24" s="5" t="n">
        <v>1838</v>
      </c>
      <c r="C24" s="5" t="n">
        <v>1370</v>
      </c>
    </row>
    <row r="25" spans="1:3">
      <c r="A25" s="4" t="s">
        <v>486</v>
      </c>
      <c r="B25" s="5" t="n">
        <v>26</v>
      </c>
      <c r="C25" s="5" t="n">
        <v>13</v>
      </c>
    </row>
    <row r="26" spans="1:3">
      <c r="A26" s="4" t="s">
        <v>417</v>
      </c>
    </row>
    <row r="27" spans="1:3">
      <c r="A27" s="4" t="s">
        <v>480</v>
      </c>
      <c r="B27" s="5" t="n">
        <v>33</v>
      </c>
      <c r="C27" s="5" t="n">
        <v>818</v>
      </c>
    </row>
    <row r="28" spans="1:3">
      <c r="A28" s="4" t="s">
        <v>481</v>
      </c>
      <c r="B28" s="5" t="n">
        <v>33</v>
      </c>
      <c r="C28" s="5" t="n">
        <v>353</v>
      </c>
    </row>
    <row r="29" spans="1:3">
      <c r="A29" s="4" t="s">
        <v>482</v>
      </c>
      <c r="B29" s="5" t="n">
        <v>0</v>
      </c>
      <c r="C29" s="5" t="n">
        <v>0</v>
      </c>
    </row>
    <row r="30" spans="1:3">
      <c r="A30" s="4" t="s">
        <v>483</v>
      </c>
      <c r="B30" s="5" t="n">
        <v>33</v>
      </c>
      <c r="C30" s="5" t="n">
        <v>353</v>
      </c>
    </row>
    <row r="31" spans="1:3">
      <c r="A31" s="4" t="s">
        <v>484</v>
      </c>
      <c r="B31" s="5" t="n">
        <v>0</v>
      </c>
      <c r="C31" s="5" t="n">
        <v>0</v>
      </c>
    </row>
    <row r="32" spans="1:3">
      <c r="A32" s="4" t="s">
        <v>485</v>
      </c>
      <c r="B32" s="5" t="n">
        <v>33</v>
      </c>
      <c r="C32" s="5" t="n">
        <v>446</v>
      </c>
    </row>
    <row r="33" spans="1:3">
      <c r="A33" s="4" t="s">
        <v>486</v>
      </c>
      <c r="B33" s="5" t="n">
        <v>0</v>
      </c>
      <c r="C33" s="5" t="n">
        <v>0</v>
      </c>
    </row>
    <row r="34" spans="1:3">
      <c r="A34" s="4" t="s">
        <v>418</v>
      </c>
    </row>
    <row r="35" spans="1:3">
      <c r="A35" s="4" t="s">
        <v>480</v>
      </c>
      <c r="B35" s="5" t="n">
        <v>0</v>
      </c>
      <c r="C35" s="5" t="n">
        <v>46</v>
      </c>
    </row>
    <row r="36" spans="1:3">
      <c r="A36" s="4" t="s">
        <v>481</v>
      </c>
      <c r="B36" s="5" t="n">
        <v>0</v>
      </c>
      <c r="C36" s="5" t="n">
        <v>0</v>
      </c>
    </row>
    <row r="37" spans="1:3">
      <c r="A37" s="4" t="s">
        <v>482</v>
      </c>
      <c r="B37" s="5" t="n">
        <v>0</v>
      </c>
      <c r="C37" s="5" t="n">
        <v>46</v>
      </c>
    </row>
    <row r="38" spans="1:3">
      <c r="A38" s="4" t="s">
        <v>483</v>
      </c>
      <c r="B38" s="5" t="n">
        <v>0</v>
      </c>
      <c r="C38" s="5" t="n">
        <v>46</v>
      </c>
    </row>
    <row r="39" spans="1:3">
      <c r="A39" s="4" t="s">
        <v>484</v>
      </c>
      <c r="B39" s="5" t="n">
        <v>0</v>
      </c>
      <c r="C39" s="5" t="n">
        <v>0</v>
      </c>
    </row>
    <row r="40" spans="1:3">
      <c r="A40" s="4" t="s">
        <v>485</v>
      </c>
      <c r="B40" s="5" t="n">
        <v>36</v>
      </c>
      <c r="C40" s="5" t="n">
        <v>38</v>
      </c>
    </row>
    <row r="41" spans="1:3">
      <c r="A41" s="4" t="s">
        <v>486</v>
      </c>
      <c r="B41" s="5" t="n">
        <v>0</v>
      </c>
      <c r="C41" s="5" t="n">
        <v>2</v>
      </c>
    </row>
    <row r="42" spans="1:3">
      <c r="A42" s="4" t="s">
        <v>419</v>
      </c>
    </row>
    <row r="43" spans="1:3">
      <c r="A43" s="4" t="s">
        <v>480</v>
      </c>
      <c r="B43" s="5" t="n">
        <v>255</v>
      </c>
      <c r="C43" s="5" t="n">
        <v>271</v>
      </c>
    </row>
    <row r="44" spans="1:3">
      <c r="A44" s="4" t="s">
        <v>481</v>
      </c>
      <c r="B44" s="5" t="n">
        <v>255</v>
      </c>
      <c r="C44" s="5" t="n">
        <v>271</v>
      </c>
    </row>
    <row r="45" spans="1:3">
      <c r="A45" s="4" t="s">
        <v>482</v>
      </c>
      <c r="B45" s="5" t="n">
        <v>0</v>
      </c>
      <c r="C45" s="5" t="n">
        <v>0</v>
      </c>
    </row>
    <row r="46" spans="1:3">
      <c r="A46" s="4" t="s">
        <v>483</v>
      </c>
      <c r="B46" s="5" t="n">
        <v>255</v>
      </c>
      <c r="C46" s="5" t="n">
        <v>271</v>
      </c>
    </row>
    <row r="47" spans="1:3">
      <c r="A47" s="4" t="s">
        <v>484</v>
      </c>
      <c r="B47" s="5" t="n">
        <v>0</v>
      </c>
      <c r="C47" s="5" t="n">
        <v>0</v>
      </c>
    </row>
    <row r="48" spans="1:3">
      <c r="A48" s="4" t="s">
        <v>485</v>
      </c>
      <c r="B48" s="5" t="n">
        <v>262</v>
      </c>
      <c r="C48" s="5" t="n">
        <v>161</v>
      </c>
    </row>
    <row r="49" spans="1:3">
      <c r="A49" s="4" t="s">
        <v>486</v>
      </c>
      <c r="B49" s="5" t="n">
        <v>7</v>
      </c>
      <c r="C49" s="5" t="n">
        <v>2</v>
      </c>
    </row>
    <row r="50" spans="1:3">
      <c r="A50" s="4" t="s">
        <v>420</v>
      </c>
    </row>
    <row r="51" spans="1:3">
      <c r="A51" s="4" t="s">
        <v>480</v>
      </c>
      <c r="B51" s="5" t="n">
        <v>319</v>
      </c>
      <c r="C51" s="5" t="n">
        <v>40</v>
      </c>
    </row>
    <row r="52" spans="1:3">
      <c r="A52" s="4" t="s">
        <v>481</v>
      </c>
      <c r="B52" s="5" t="n">
        <v>319</v>
      </c>
      <c r="C52" s="5" t="n">
        <v>40</v>
      </c>
    </row>
    <row r="53" spans="1:3">
      <c r="A53" s="4" t="s">
        <v>482</v>
      </c>
      <c r="B53" s="5" t="n">
        <v>0</v>
      </c>
      <c r="C53" s="5" t="n">
        <v>0</v>
      </c>
    </row>
    <row r="54" spans="1:3">
      <c r="A54" s="4" t="s">
        <v>483</v>
      </c>
      <c r="B54" s="5" t="n">
        <v>319</v>
      </c>
      <c r="C54" s="5" t="n">
        <v>40</v>
      </c>
    </row>
    <row r="55" spans="1:3">
      <c r="A55" s="4" t="s">
        <v>484</v>
      </c>
      <c r="B55" s="5" t="n">
        <v>0</v>
      </c>
      <c r="C55" s="5" t="n">
        <v>0</v>
      </c>
    </row>
    <row r="56" spans="1:3">
      <c r="A56" s="4" t="s">
        <v>485</v>
      </c>
      <c r="B56" s="5" t="n">
        <v>361</v>
      </c>
      <c r="C56" s="5" t="n">
        <v>54</v>
      </c>
    </row>
    <row r="57" spans="1:3">
      <c r="A57" s="4" t="s">
        <v>486</v>
      </c>
      <c r="B57" s="5" t="n">
        <v>0</v>
      </c>
      <c r="C57" s="5" t="n">
        <v>2</v>
      </c>
    </row>
    <row r="58" spans="1:3">
      <c r="A58" s="4" t="s">
        <v>421</v>
      </c>
    </row>
    <row r="59" spans="1:3">
      <c r="A59" s="4" t="s">
        <v>480</v>
      </c>
      <c r="B59" s="5" t="n">
        <v>1321</v>
      </c>
      <c r="C59" s="5" t="n">
        <v>1334</v>
      </c>
    </row>
    <row r="60" spans="1:3">
      <c r="A60" s="4" t="s">
        <v>481</v>
      </c>
      <c r="B60" s="5" t="n">
        <v>808</v>
      </c>
      <c r="C60" s="5" t="n">
        <v>810</v>
      </c>
    </row>
    <row r="61" spans="1:3">
      <c r="A61" s="4" t="s">
        <v>482</v>
      </c>
      <c r="B61" s="5" t="n">
        <v>473</v>
      </c>
      <c r="C61" s="5" t="n">
        <v>524</v>
      </c>
    </row>
    <row r="62" spans="1:3">
      <c r="A62" s="4" t="s">
        <v>483</v>
      </c>
      <c r="B62" s="5" t="n">
        <v>1281</v>
      </c>
      <c r="C62" s="5" t="n">
        <v>1334</v>
      </c>
    </row>
    <row r="63" spans="1:3">
      <c r="A63" s="4" t="s">
        <v>484</v>
      </c>
      <c r="B63" s="5" t="n">
        <v>54</v>
      </c>
      <c r="C63" s="5" t="n">
        <v>91</v>
      </c>
    </row>
    <row r="64" spans="1:3">
      <c r="A64" s="4" t="s">
        <v>485</v>
      </c>
      <c r="B64" s="5" t="n">
        <v>1303</v>
      </c>
      <c r="C64" s="5" t="n">
        <v>579</v>
      </c>
    </row>
    <row r="65" spans="1:3">
      <c r="A65" s="4" t="s">
        <v>486</v>
      </c>
      <c r="B65" s="5" t="n">
        <v>19</v>
      </c>
      <c r="C65" s="5" t="n">
        <v>9</v>
      </c>
    </row>
    <row r="66" spans="1:3">
      <c r="A66" s="4" t="s">
        <v>423</v>
      </c>
    </row>
    <row r="67" spans="1:3">
      <c r="A67" s="4" t="s">
        <v>480</v>
      </c>
      <c r="B67" s="5" t="n">
        <v>195</v>
      </c>
      <c r="C67" s="5" t="n">
        <v>471</v>
      </c>
    </row>
    <row r="68" spans="1:3">
      <c r="A68" s="4" t="s">
        <v>481</v>
      </c>
      <c r="B68" s="5" t="n">
        <v>195</v>
      </c>
      <c r="C68" s="5" t="n">
        <v>471</v>
      </c>
    </row>
    <row r="69" spans="1:3">
      <c r="A69" s="4" t="s">
        <v>482</v>
      </c>
      <c r="B69" s="5" t="n">
        <v>0</v>
      </c>
      <c r="C69" s="5" t="n">
        <v>0</v>
      </c>
    </row>
    <row r="70" spans="1:3">
      <c r="A70" s="4" t="s">
        <v>483</v>
      </c>
      <c r="B70" s="5" t="n">
        <v>195</v>
      </c>
      <c r="C70" s="5" t="n">
        <v>471</v>
      </c>
    </row>
    <row r="71" spans="1:3">
      <c r="A71" s="4" t="s">
        <v>484</v>
      </c>
      <c r="B71" s="5" t="n">
        <v>0</v>
      </c>
      <c r="C71" s="5" t="n">
        <v>0</v>
      </c>
    </row>
    <row r="72" spans="1:3">
      <c r="A72" s="4" t="s">
        <v>485</v>
      </c>
      <c r="B72" s="5" t="n">
        <v>273</v>
      </c>
      <c r="C72" s="5" t="n">
        <v>630</v>
      </c>
    </row>
    <row r="73" spans="1:3">
      <c r="A73" s="4" t="s">
        <v>486</v>
      </c>
      <c r="B73" s="6" t="n">
        <v>0</v>
      </c>
      <c r="C73"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25"/>
    <col customWidth="1" max="3" min="3" width="13"/>
    <col customWidth="1" max="4" min="4" width="27"/>
    <col customWidth="1" max="5" min="5" width="20"/>
    <col customWidth="1" max="6" min="6" width="37"/>
    <col customWidth="1" max="7" min="7" width="12"/>
  </cols>
  <sheetData>
    <row r="1" spans="1:7">
      <c r="A1" s="1" t="s">
        <v>150</v>
      </c>
      <c r="B1" s="2" t="s">
        <v>151</v>
      </c>
      <c r="C1" s="2" t="s">
        <v>152</v>
      </c>
      <c r="D1" s="2" t="s">
        <v>153</v>
      </c>
      <c r="E1" s="2" t="s">
        <v>154</v>
      </c>
      <c r="F1" s="2" t="s">
        <v>91</v>
      </c>
      <c r="G1" s="2" t="s">
        <v>155</v>
      </c>
    </row>
    <row r="2" spans="1:7">
      <c r="A2" s="4" t="s">
        <v>156</v>
      </c>
      <c r="B2" s="6" t="n">
        <v>1368</v>
      </c>
      <c r="C2" s="6" t="n">
        <v>10686</v>
      </c>
      <c r="D2" s="6" t="n">
        <v>14749852</v>
      </c>
      <c r="E2" s="6" t="n">
        <v>-11568043</v>
      </c>
      <c r="F2" s="6" t="n">
        <v>-13223</v>
      </c>
      <c r="G2" s="6" t="n">
        <v>3180640</v>
      </c>
    </row>
    <row r="3" spans="1:7">
      <c r="A3" s="4" t="s">
        <v>157</v>
      </c>
      <c r="B3" s="5" t="n">
        <v>136842</v>
      </c>
      <c r="C3" s="5" t="n">
        <v>1068588</v>
      </c>
    </row>
    <row r="4" spans="1:7">
      <c r="A4" s="4" t="s">
        <v>158</v>
      </c>
      <c r="B4" s="4" t="s">
        <v>159</v>
      </c>
      <c r="C4" s="6" t="n">
        <v>-2417</v>
      </c>
      <c r="D4" s="5" t="n">
        <v>2417</v>
      </c>
      <c r="E4" s="4" t="s">
        <v>159</v>
      </c>
      <c r="F4" s="4" t="s">
        <v>159</v>
      </c>
      <c r="G4" s="4" t="s">
        <v>159</v>
      </c>
    </row>
    <row r="5" spans="1:7">
      <c r="A5" s="4" t="s">
        <v>160</v>
      </c>
      <c r="B5" s="4" t="s">
        <v>159</v>
      </c>
      <c r="C5" s="5" t="n">
        <v>-241667</v>
      </c>
    </row>
    <row r="6" spans="1:7">
      <c r="A6" s="4" t="s">
        <v>161</v>
      </c>
      <c r="B6" s="6" t="n">
        <v>-375</v>
      </c>
      <c r="C6" s="4" t="s">
        <v>159</v>
      </c>
      <c r="D6" s="5" t="n">
        <v>375</v>
      </c>
      <c r="E6" s="4" t="s">
        <v>159</v>
      </c>
      <c r="F6" s="4" t="s">
        <v>159</v>
      </c>
      <c r="G6" s="4" t="s">
        <v>159</v>
      </c>
    </row>
    <row r="7" spans="1:7">
      <c r="A7" s="4" t="s">
        <v>162</v>
      </c>
      <c r="B7" s="5" t="n">
        <v>-37500</v>
      </c>
      <c r="C7" s="4" t="s">
        <v>159</v>
      </c>
    </row>
    <row r="8" spans="1:7">
      <c r="A8" s="4" t="s">
        <v>144</v>
      </c>
      <c r="B8" s="4" t="s">
        <v>159</v>
      </c>
      <c r="C8" s="4" t="s">
        <v>159</v>
      </c>
      <c r="D8" s="4" t="s">
        <v>159</v>
      </c>
      <c r="E8" s="5" t="n">
        <v>-494775</v>
      </c>
      <c r="F8" s="4" t="s">
        <v>159</v>
      </c>
      <c r="G8" s="5" t="n">
        <v>-494775</v>
      </c>
    </row>
    <row r="9" spans="1:7">
      <c r="A9" s="4" t="s">
        <v>163</v>
      </c>
      <c r="B9" s="4" t="s">
        <v>159</v>
      </c>
      <c r="C9" s="4" t="s">
        <v>159</v>
      </c>
      <c r="D9" s="4" t="s">
        <v>159</v>
      </c>
      <c r="E9" s="4" t="s">
        <v>159</v>
      </c>
      <c r="F9" s="5" t="n">
        <v>-6103</v>
      </c>
      <c r="G9" s="5" t="n">
        <v>-6103</v>
      </c>
    </row>
    <row r="10" spans="1:7">
      <c r="A10" s="4" t="s">
        <v>164</v>
      </c>
      <c r="B10" s="6" t="n">
        <v>993</v>
      </c>
      <c r="C10" s="6" t="n">
        <v>8269</v>
      </c>
      <c r="D10" s="5" t="n">
        <v>14752644</v>
      </c>
      <c r="E10" s="5" t="n">
        <v>-12062818</v>
      </c>
      <c r="F10" s="5" t="n">
        <v>-19326</v>
      </c>
      <c r="G10" s="5" t="n">
        <v>2679762</v>
      </c>
    </row>
    <row r="11" spans="1:7">
      <c r="A11" s="4" t="s">
        <v>165</v>
      </c>
      <c r="B11" s="5" t="n">
        <v>99342</v>
      </c>
      <c r="C11" s="5" t="n">
        <v>826921</v>
      </c>
    </row>
    <row r="12" spans="1:7">
      <c r="A12" s="4" t="s">
        <v>144</v>
      </c>
      <c r="B12" s="4" t="s">
        <v>159</v>
      </c>
      <c r="C12" s="4" t="s">
        <v>159</v>
      </c>
      <c r="D12" s="4" t="s">
        <v>159</v>
      </c>
      <c r="E12" s="5" t="n">
        <v>24537</v>
      </c>
      <c r="F12" s="4" t="s">
        <v>159</v>
      </c>
      <c r="G12" s="5" t="n">
        <v>24537</v>
      </c>
    </row>
    <row r="13" spans="1:7">
      <c r="A13" s="4" t="s">
        <v>163</v>
      </c>
      <c r="B13" s="4" t="s">
        <v>159</v>
      </c>
      <c r="C13" s="4" t="s">
        <v>159</v>
      </c>
      <c r="D13" s="4" t="s">
        <v>159</v>
      </c>
      <c r="E13" s="4" t="s">
        <v>159</v>
      </c>
      <c r="F13" s="5" t="n">
        <v>-44384</v>
      </c>
      <c r="G13" s="5" t="n">
        <v>-44384</v>
      </c>
    </row>
    <row r="14" spans="1:7">
      <c r="A14" s="4" t="s">
        <v>166</v>
      </c>
      <c r="B14" s="6" t="n">
        <v>993</v>
      </c>
      <c r="C14" s="6" t="n">
        <v>8269</v>
      </c>
      <c r="D14" s="6" t="n">
        <v>14752642</v>
      </c>
      <c r="E14" s="6" t="n">
        <v>-12038281</v>
      </c>
      <c r="F14" s="6" t="n">
        <v>-63710</v>
      </c>
      <c r="G14" s="6" t="n">
        <v>2659915</v>
      </c>
    </row>
    <row r="15" spans="1:7">
      <c r="A15" s="4" t="s">
        <v>167</v>
      </c>
      <c r="B15" s="5" t="n">
        <v>99342</v>
      </c>
      <c r="C15" s="5" t="n">
        <v>8269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8</v>
      </c>
    </row>
    <row r="2" spans="1:3">
      <c r="A2" s="4" t="s">
        <v>403</v>
      </c>
      <c r="B2" s="6" t="n">
        <v>21488000</v>
      </c>
      <c r="C2" s="6" t="n">
        <v>26414000</v>
      </c>
    </row>
    <row r="3" spans="1:3">
      <c r="A3" s="4" t="s">
        <v>412</v>
      </c>
      <c r="B3" s="5" t="n">
        <v>2232000</v>
      </c>
      <c r="C3" s="5" t="n">
        <v>2841000</v>
      </c>
    </row>
    <row r="4" spans="1:3">
      <c r="A4" s="4" t="s">
        <v>413</v>
      </c>
      <c r="B4" s="5" t="n">
        <v>966000</v>
      </c>
      <c r="C4" s="5" t="n">
        <v>1202000</v>
      </c>
    </row>
    <row r="5" spans="1:3">
      <c r="A5" s="4" t="s">
        <v>488</v>
      </c>
      <c r="B5" s="5" t="n">
        <v>3198000</v>
      </c>
      <c r="C5" s="5" t="n">
        <v>4043000</v>
      </c>
    </row>
    <row r="6" spans="1:3">
      <c r="A6" s="4" t="s">
        <v>489</v>
      </c>
    </row>
    <row r="7" spans="1:3">
      <c r="A7" s="4" t="s">
        <v>490</v>
      </c>
      <c r="B7" s="5" t="n">
        <v>309000</v>
      </c>
      <c r="C7" s="5" t="n">
        <v>285000</v>
      </c>
    </row>
    <row r="8" spans="1:3">
      <c r="A8" s="4" t="s">
        <v>491</v>
      </c>
    </row>
    <row r="9" spans="1:3">
      <c r="A9" s="4" t="s">
        <v>490</v>
      </c>
      <c r="B9" s="5" t="n">
        <v>18011000</v>
      </c>
      <c r="C9" s="5" t="n">
        <v>22392000</v>
      </c>
    </row>
    <row r="10" spans="1:3">
      <c r="A10" s="4" t="s">
        <v>492</v>
      </c>
    </row>
    <row r="11" spans="1:3">
      <c r="A11" s="4" t="s">
        <v>490</v>
      </c>
      <c r="B11" s="5" t="n">
        <v>2333000</v>
      </c>
      <c r="C11" s="5" t="n">
        <v>2467000</v>
      </c>
    </row>
    <row r="12" spans="1:3">
      <c r="A12" s="4" t="s">
        <v>493</v>
      </c>
    </row>
    <row r="13" spans="1:3">
      <c r="A13" s="4" t="s">
        <v>490</v>
      </c>
      <c r="B13" s="5" t="n">
        <v>844000</v>
      </c>
      <c r="C13" s="5" t="n">
        <v>1557000</v>
      </c>
    </row>
    <row r="14" spans="1:3">
      <c r="A14" s="4" t="s">
        <v>494</v>
      </c>
    </row>
    <row r="15" spans="1:3">
      <c r="A15" s="4" t="s">
        <v>490</v>
      </c>
      <c r="B15" s="5" t="n">
        <v>1843000</v>
      </c>
      <c r="C15" s="5" t="n">
        <v>2476000</v>
      </c>
    </row>
    <row r="16" spans="1:3">
      <c r="A16" s="4" t="s">
        <v>495</v>
      </c>
    </row>
    <row r="17" spans="1:3">
      <c r="A17" s="4" t="s">
        <v>490</v>
      </c>
      <c r="B17" s="5" t="n">
        <v>297000</v>
      </c>
      <c r="C17" s="5" t="n">
        <v>299000</v>
      </c>
    </row>
    <row r="18" spans="1:3">
      <c r="A18" s="4" t="s">
        <v>155</v>
      </c>
    </row>
    <row r="19" spans="1:3">
      <c r="A19" s="4" t="s">
        <v>490</v>
      </c>
      <c r="B19" s="5" t="n">
        <v>23637000</v>
      </c>
      <c r="C19" s="5" t="n">
        <v>29476000</v>
      </c>
    </row>
    <row r="20" spans="1:3">
      <c r="A20" s="4" t="s">
        <v>496</v>
      </c>
    </row>
    <row r="21" spans="1:3">
      <c r="A21" s="4" t="s">
        <v>412</v>
      </c>
      <c r="B21" s="5" t="n">
        <v>1659000</v>
      </c>
      <c r="C21" s="5" t="n">
        <v>2354000</v>
      </c>
    </row>
    <row r="22" spans="1:3">
      <c r="A22" s="4" t="s">
        <v>413</v>
      </c>
      <c r="B22" s="5" t="n">
        <v>904000</v>
      </c>
      <c r="C22" s="5" t="n">
        <v>1202000</v>
      </c>
    </row>
    <row r="23" spans="1:3">
      <c r="A23" s="4" t="s">
        <v>488</v>
      </c>
      <c r="B23" s="5" t="n">
        <v>2563000</v>
      </c>
      <c r="C23" s="5" t="n">
        <v>3556000</v>
      </c>
    </row>
    <row r="24" spans="1:3">
      <c r="A24" s="4" t="s">
        <v>497</v>
      </c>
    </row>
    <row r="25" spans="1:3">
      <c r="A25" s="4" t="s">
        <v>412</v>
      </c>
      <c r="B25" s="5" t="n">
        <v>573000</v>
      </c>
      <c r="C25" s="5" t="n">
        <v>487000</v>
      </c>
    </row>
    <row r="26" spans="1:3">
      <c r="A26" s="4" t="s">
        <v>413</v>
      </c>
      <c r="B26" s="5" t="n">
        <v>62000</v>
      </c>
      <c r="C26" s="5" t="n">
        <v>0</v>
      </c>
    </row>
    <row r="27" spans="1:3">
      <c r="A27" s="4" t="s">
        <v>488</v>
      </c>
      <c r="B27" s="5" t="n">
        <v>635000</v>
      </c>
      <c r="C27" s="5" t="n">
        <v>487000</v>
      </c>
    </row>
    <row r="28" spans="1:3">
      <c r="A28" s="4" t="s">
        <v>498</v>
      </c>
    </row>
    <row r="29" spans="1:3">
      <c r="A29" s="4" t="s">
        <v>490</v>
      </c>
      <c r="B29" s="5" t="n">
        <v>260000</v>
      </c>
      <c r="C29" s="5" t="n">
        <v>285000</v>
      </c>
    </row>
    <row r="30" spans="1:3">
      <c r="A30" s="4" t="s">
        <v>499</v>
      </c>
    </row>
    <row r="31" spans="1:3">
      <c r="A31" s="4" t="s">
        <v>490</v>
      </c>
      <c r="B31" s="5" t="n">
        <v>1073000</v>
      </c>
      <c r="C31" s="5" t="n">
        <v>1822000</v>
      </c>
    </row>
    <row r="32" spans="1:3">
      <c r="A32" s="4" t="s">
        <v>500</v>
      </c>
    </row>
    <row r="33" spans="1:3">
      <c r="A33" s="4" t="s">
        <v>490</v>
      </c>
      <c r="B33" s="5" t="n">
        <v>207000</v>
      </c>
      <c r="C33" s="5" t="n">
        <v>238000</v>
      </c>
    </row>
    <row r="34" spans="1:3">
      <c r="A34" s="4" t="s">
        <v>501</v>
      </c>
    </row>
    <row r="35" spans="1:3">
      <c r="A35" s="4" t="s">
        <v>490</v>
      </c>
      <c r="B35" s="5" t="n">
        <v>38000</v>
      </c>
      <c r="C35" s="5" t="n">
        <v>58000</v>
      </c>
    </row>
    <row r="36" spans="1:3">
      <c r="A36" s="4" t="s">
        <v>502</v>
      </c>
    </row>
    <row r="37" spans="1:3">
      <c r="A37" s="4" t="s">
        <v>490</v>
      </c>
      <c r="B37" s="5" t="n">
        <v>495000</v>
      </c>
      <c r="C37" s="5" t="n">
        <v>583000</v>
      </c>
    </row>
    <row r="38" spans="1:3">
      <c r="A38" s="4" t="s">
        <v>503</v>
      </c>
    </row>
    <row r="39" spans="1:3">
      <c r="A39" s="4" t="s">
        <v>490</v>
      </c>
      <c r="B39" s="5" t="n">
        <v>76000</v>
      </c>
      <c r="C39" s="5" t="n">
        <v>76000</v>
      </c>
    </row>
    <row r="40" spans="1:3">
      <c r="A40" s="4" t="s">
        <v>504</v>
      </c>
    </row>
    <row r="41" spans="1:3">
      <c r="A41" s="4" t="s">
        <v>490</v>
      </c>
      <c r="B41" s="5" t="n">
        <v>2149000</v>
      </c>
      <c r="C41" s="5" t="n">
        <v>3062000</v>
      </c>
    </row>
    <row r="42" spans="1:3">
      <c r="A42" s="4" t="s">
        <v>505</v>
      </c>
    </row>
    <row r="43" spans="1:3">
      <c r="A43" s="4" t="s">
        <v>413</v>
      </c>
      <c r="B43" s="5" t="n">
        <v>855000</v>
      </c>
      <c r="C43" s="5" t="n">
        <v>1081000</v>
      </c>
    </row>
    <row r="44" spans="1:3">
      <c r="A44" s="4" t="s">
        <v>506</v>
      </c>
    </row>
    <row r="45" spans="1:3">
      <c r="A45" s="4" t="s">
        <v>413</v>
      </c>
      <c r="B45" s="5" t="n">
        <v>111000</v>
      </c>
      <c r="C45" s="5" t="n">
        <v>121000</v>
      </c>
    </row>
    <row r="46" spans="1:3">
      <c r="A46" s="4" t="s">
        <v>507</v>
      </c>
    </row>
    <row r="47" spans="1:3">
      <c r="A47" s="4" t="s">
        <v>413</v>
      </c>
      <c r="B47" s="5" t="n">
        <v>794000</v>
      </c>
      <c r="C47" s="5" t="n">
        <v>1081000</v>
      </c>
    </row>
    <row r="48" spans="1:3">
      <c r="A48" s="4" t="s">
        <v>508</v>
      </c>
    </row>
    <row r="49" spans="1:3">
      <c r="A49" s="4" t="s">
        <v>413</v>
      </c>
      <c r="B49" s="5" t="n">
        <v>110000</v>
      </c>
      <c r="C49" s="5" t="n">
        <v>121000</v>
      </c>
    </row>
    <row r="50" spans="1:3">
      <c r="A50" s="4" t="s">
        <v>509</v>
      </c>
    </row>
    <row r="51" spans="1:3">
      <c r="A51" s="4" t="s">
        <v>413</v>
      </c>
      <c r="B51" s="5" t="n">
        <v>61000</v>
      </c>
      <c r="C51" s="5" t="n">
        <v>0</v>
      </c>
    </row>
    <row r="52" spans="1:3">
      <c r="A52" s="4" t="s">
        <v>510</v>
      </c>
    </row>
    <row r="53" spans="1:3">
      <c r="A53" s="4" t="s">
        <v>413</v>
      </c>
      <c r="B53" s="5" t="n">
        <v>1000</v>
      </c>
      <c r="C53" s="5" t="n">
        <v>0</v>
      </c>
    </row>
    <row r="54" spans="1:3">
      <c r="A54" s="4" t="s">
        <v>511</v>
      </c>
    </row>
    <row r="55" spans="1:3">
      <c r="A55" s="4" t="s">
        <v>412</v>
      </c>
      <c r="B55" s="5" t="n">
        <v>799000</v>
      </c>
      <c r="C55" s="5" t="n">
        <v>897000</v>
      </c>
    </row>
    <row r="56" spans="1:3">
      <c r="A56" s="4" t="s">
        <v>512</v>
      </c>
    </row>
    <row r="57" spans="1:3">
      <c r="A57" s="4" t="s">
        <v>412</v>
      </c>
      <c r="B57" s="5" t="n">
        <v>19000</v>
      </c>
      <c r="C57" s="5" t="n">
        <v>20000</v>
      </c>
    </row>
    <row r="58" spans="1:3">
      <c r="A58" s="4" t="s">
        <v>513</v>
      </c>
    </row>
    <row r="59" spans="1:3">
      <c r="A59" s="4" t="s">
        <v>412</v>
      </c>
      <c r="B59" s="5" t="n">
        <v>1414000</v>
      </c>
      <c r="C59" s="5" t="n">
        <v>1924000</v>
      </c>
    </row>
    <row r="60" spans="1:3">
      <c r="A60" s="4" t="s">
        <v>514</v>
      </c>
    </row>
    <row r="61" spans="1:3">
      <c r="A61" s="4" t="s">
        <v>412</v>
      </c>
      <c r="B61" s="5" t="n">
        <v>301000</v>
      </c>
      <c r="C61" s="5" t="n">
        <v>539000</v>
      </c>
    </row>
    <row r="62" spans="1:3">
      <c r="A62" s="4" t="s">
        <v>515</v>
      </c>
    </row>
    <row r="63" spans="1:3">
      <c r="A63" s="4" t="s">
        <v>412</v>
      </c>
      <c r="B63" s="5" t="n">
        <v>19000</v>
      </c>
      <c r="C63" s="5" t="n">
        <v>20000</v>
      </c>
    </row>
    <row r="64" spans="1:3">
      <c r="A64" s="4" t="s">
        <v>516</v>
      </c>
    </row>
    <row r="65" spans="1:3">
      <c r="A65" s="4" t="s">
        <v>412</v>
      </c>
      <c r="B65" s="5" t="n">
        <v>1339000</v>
      </c>
      <c r="C65" s="5" t="n">
        <v>1795000</v>
      </c>
    </row>
    <row r="66" spans="1:3">
      <c r="A66" s="4" t="s">
        <v>517</v>
      </c>
    </row>
    <row r="67" spans="1:3">
      <c r="A67" s="4" t="s">
        <v>412</v>
      </c>
      <c r="B67" s="5" t="n">
        <v>498000</v>
      </c>
      <c r="C67" s="5" t="n">
        <v>358000</v>
      </c>
    </row>
    <row r="68" spans="1:3">
      <c r="A68" s="4" t="s">
        <v>518</v>
      </c>
    </row>
    <row r="69" spans="1:3">
      <c r="A69" s="4" t="s">
        <v>412</v>
      </c>
      <c r="B69" s="5" t="n">
        <v>0</v>
      </c>
      <c r="C69" s="5" t="n">
        <v>0</v>
      </c>
    </row>
    <row r="70" spans="1:3">
      <c r="A70" s="4" t="s">
        <v>519</v>
      </c>
    </row>
    <row r="71" spans="1:3">
      <c r="A71" s="4" t="s">
        <v>412</v>
      </c>
      <c r="B71" s="5" t="n">
        <v>75000</v>
      </c>
      <c r="C71" s="5" t="n">
        <v>129000</v>
      </c>
    </row>
    <row r="72" spans="1:3">
      <c r="A72" s="4" t="s">
        <v>520</v>
      </c>
    </row>
    <row r="73" spans="1:3">
      <c r="A73" s="4" t="s">
        <v>403</v>
      </c>
      <c r="B73" s="5" t="n">
        <v>49000</v>
      </c>
      <c r="C73" s="5" t="n">
        <v>0</v>
      </c>
    </row>
    <row r="74" spans="1:3">
      <c r="A74" s="4" t="s">
        <v>521</v>
      </c>
    </row>
    <row r="75" spans="1:3">
      <c r="A75" s="4" t="s">
        <v>403</v>
      </c>
      <c r="B75" s="5" t="n">
        <v>16938000</v>
      </c>
      <c r="C75" s="5" t="n">
        <v>20570000</v>
      </c>
    </row>
    <row r="76" spans="1:3">
      <c r="A76" s="4" t="s">
        <v>522</v>
      </c>
    </row>
    <row r="77" spans="1:3">
      <c r="A77" s="4" t="s">
        <v>403</v>
      </c>
      <c r="B77" s="5" t="n">
        <v>2126000</v>
      </c>
      <c r="C77" s="5" t="n">
        <v>2229000</v>
      </c>
    </row>
    <row r="78" spans="1:3">
      <c r="A78" s="4" t="s">
        <v>523</v>
      </c>
    </row>
    <row r="79" spans="1:3">
      <c r="A79" s="4" t="s">
        <v>403</v>
      </c>
      <c r="B79" s="5" t="n">
        <v>806000</v>
      </c>
      <c r="C79" s="5" t="n">
        <v>1499000</v>
      </c>
    </row>
    <row r="80" spans="1:3">
      <c r="A80" s="4" t="s">
        <v>524</v>
      </c>
    </row>
    <row r="81" spans="1:3">
      <c r="A81" s="4" t="s">
        <v>403</v>
      </c>
      <c r="B81" s="5" t="n">
        <v>1348000</v>
      </c>
      <c r="C81" s="5" t="n">
        <v>1893000</v>
      </c>
    </row>
    <row r="82" spans="1:3">
      <c r="A82" s="4" t="s">
        <v>525</v>
      </c>
    </row>
    <row r="83" spans="1:3">
      <c r="A83" s="4" t="s">
        <v>403</v>
      </c>
      <c r="B83" s="5" t="n">
        <v>221000</v>
      </c>
      <c r="C83" s="5" t="n">
        <v>223000</v>
      </c>
    </row>
    <row r="84" spans="1:3">
      <c r="A84" s="4" t="s">
        <v>526</v>
      </c>
    </row>
    <row r="85" spans="1:3">
      <c r="A85" s="4" t="s">
        <v>403</v>
      </c>
      <c r="B85" s="5" t="n">
        <v>21488000</v>
      </c>
      <c r="C85" s="5" t="n">
        <v>26414000</v>
      </c>
    </row>
    <row r="86" spans="1:3">
      <c r="A86" s="4" t="s">
        <v>527</v>
      </c>
    </row>
    <row r="87" spans="1:3">
      <c r="A87" s="4" t="s">
        <v>490</v>
      </c>
      <c r="B87" s="5" t="n">
        <v>260000</v>
      </c>
      <c r="C87" s="5" t="n">
        <v>285000</v>
      </c>
    </row>
    <row r="88" spans="1:3">
      <c r="A88" s="4" t="s">
        <v>528</v>
      </c>
    </row>
    <row r="89" spans="1:3">
      <c r="A89" s="4" t="s">
        <v>490</v>
      </c>
      <c r="B89" s="5" t="n">
        <v>331000</v>
      </c>
      <c r="C89" s="5" t="n">
        <v>922000</v>
      </c>
    </row>
    <row r="90" spans="1:3">
      <c r="A90" s="4" t="s">
        <v>529</v>
      </c>
    </row>
    <row r="91" spans="1:3">
      <c r="A91" s="4" t="s">
        <v>490</v>
      </c>
      <c r="B91" s="5" t="n">
        <v>9000</v>
      </c>
      <c r="C91" s="5" t="n">
        <v>16000</v>
      </c>
    </row>
    <row r="92" spans="1:3">
      <c r="A92" s="4" t="s">
        <v>530</v>
      </c>
    </row>
    <row r="93" spans="1:3">
      <c r="A93" s="4" t="s">
        <v>490</v>
      </c>
      <c r="B93" s="5" t="n">
        <v>38000</v>
      </c>
      <c r="C93" s="5" t="n">
        <v>58000</v>
      </c>
    </row>
    <row r="94" spans="1:3">
      <c r="A94" s="4" t="s">
        <v>531</v>
      </c>
    </row>
    <row r="95" spans="1:3">
      <c r="A95" s="4" t="s">
        <v>490</v>
      </c>
      <c r="B95" s="5" t="n">
        <v>252000</v>
      </c>
      <c r="C95" s="5" t="n">
        <v>254000</v>
      </c>
    </row>
    <row r="96" spans="1:3">
      <c r="A96" s="4" t="s">
        <v>532</v>
      </c>
    </row>
    <row r="97" spans="1:3">
      <c r="A97" s="4" t="s">
        <v>490</v>
      </c>
      <c r="B97" s="5" t="n">
        <v>0</v>
      </c>
      <c r="C97" s="5" t="n">
        <v>0</v>
      </c>
    </row>
    <row r="98" spans="1:3">
      <c r="A98" s="4" t="s">
        <v>533</v>
      </c>
    </row>
    <row r="99" spans="1:3">
      <c r="A99" s="4" t="s">
        <v>490</v>
      </c>
      <c r="B99" s="5" t="n">
        <v>891000</v>
      </c>
      <c r="C99" s="5" t="n">
        <v>1535000</v>
      </c>
    </row>
    <row r="100" spans="1:3">
      <c r="A100" s="4" t="s">
        <v>534</v>
      </c>
    </row>
    <row r="101" spans="1:3">
      <c r="A101" s="4" t="s">
        <v>490</v>
      </c>
      <c r="B101" s="5" t="n">
        <v>0</v>
      </c>
      <c r="C101" s="5" t="n">
        <v>0</v>
      </c>
    </row>
    <row r="102" spans="1:3">
      <c r="A102" s="4" t="s">
        <v>535</v>
      </c>
    </row>
    <row r="103" spans="1:3">
      <c r="A103" s="4" t="s">
        <v>490</v>
      </c>
      <c r="B103" s="5" t="n">
        <v>0</v>
      </c>
      <c r="C103" s="5" t="n">
        <v>0</v>
      </c>
    </row>
    <row r="104" spans="1:3">
      <c r="A104" s="4" t="s">
        <v>536</v>
      </c>
    </row>
    <row r="105" spans="1:3">
      <c r="A105" s="4" t="s">
        <v>490</v>
      </c>
      <c r="B105" s="5" t="n">
        <v>0</v>
      </c>
      <c r="C105" s="5" t="n">
        <v>0</v>
      </c>
    </row>
    <row r="106" spans="1:3">
      <c r="A106" s="4" t="s">
        <v>537</v>
      </c>
    </row>
    <row r="107" spans="1:3">
      <c r="A107" s="4" t="s">
        <v>490</v>
      </c>
      <c r="B107" s="5" t="n">
        <v>0</v>
      </c>
      <c r="C107" s="5" t="n">
        <v>0</v>
      </c>
    </row>
    <row r="108" spans="1:3">
      <c r="A108" s="4" t="s">
        <v>538</v>
      </c>
    </row>
    <row r="109" spans="1:3">
      <c r="A109" s="4" t="s">
        <v>490</v>
      </c>
      <c r="B109" s="5" t="n">
        <v>0</v>
      </c>
      <c r="C109" s="5" t="n">
        <v>40000</v>
      </c>
    </row>
    <row r="110" spans="1:3">
      <c r="A110" s="4" t="s">
        <v>539</v>
      </c>
    </row>
    <row r="111" spans="1:3">
      <c r="A111" s="4" t="s">
        <v>490</v>
      </c>
      <c r="B111" s="5" t="n">
        <v>0</v>
      </c>
      <c r="C111" s="5" t="n">
        <v>0</v>
      </c>
    </row>
    <row r="112" spans="1:3">
      <c r="A112" s="4" t="s">
        <v>540</v>
      </c>
    </row>
    <row r="113" spans="1:3">
      <c r="A113" s="4" t="s">
        <v>490</v>
      </c>
      <c r="B113" s="5" t="n">
        <v>0</v>
      </c>
      <c r="C113" s="5" t="n">
        <v>40000</v>
      </c>
    </row>
    <row r="114" spans="1:3">
      <c r="A114" s="4" t="s">
        <v>541</v>
      </c>
    </row>
    <row r="115" spans="1:3">
      <c r="A115" s="4" t="s">
        <v>403</v>
      </c>
      <c r="B115" s="5" t="n">
        <v>255000</v>
      </c>
      <c r="C115" s="5" t="n">
        <v>353000</v>
      </c>
    </row>
    <row r="116" spans="1:3">
      <c r="A116" s="4" t="s">
        <v>542</v>
      </c>
    </row>
    <row r="117" spans="1:3">
      <c r="A117" s="4" t="s">
        <v>403</v>
      </c>
      <c r="B117" s="5" t="n">
        <v>0</v>
      </c>
      <c r="C117" s="5" t="n">
        <v>0</v>
      </c>
    </row>
    <row r="118" spans="1:3">
      <c r="A118" s="4" t="s">
        <v>543</v>
      </c>
    </row>
    <row r="119" spans="1:3">
      <c r="A119" s="4" t="s">
        <v>403</v>
      </c>
      <c r="B119" s="5" t="n">
        <v>2000</v>
      </c>
      <c r="C119" s="5" t="n">
        <v>82000</v>
      </c>
    </row>
    <row r="120" spans="1:3">
      <c r="A120" s="4" t="s">
        <v>544</v>
      </c>
    </row>
    <row r="121" spans="1:3">
      <c r="A121" s="4" t="s">
        <v>403</v>
      </c>
      <c r="B121" s="5" t="n">
        <v>0</v>
      </c>
      <c r="C121" s="5" t="n">
        <v>0</v>
      </c>
    </row>
    <row r="122" spans="1:3">
      <c r="A122" s="4" t="s">
        <v>545</v>
      </c>
    </row>
    <row r="123" spans="1:3">
      <c r="A123" s="4" t="s">
        <v>403</v>
      </c>
      <c r="B123" s="5" t="n">
        <v>160000</v>
      </c>
      <c r="C123" s="5" t="n">
        <v>0</v>
      </c>
    </row>
    <row r="124" spans="1:3">
      <c r="A124" s="4" t="s">
        <v>546</v>
      </c>
    </row>
    <row r="125" spans="1:3">
      <c r="A125" s="4" t="s">
        <v>403</v>
      </c>
      <c r="B125" s="5" t="n">
        <v>93000</v>
      </c>
      <c r="C125" s="5" t="n">
        <v>271000</v>
      </c>
    </row>
    <row r="126" spans="1:3">
      <c r="A126" s="4" t="s">
        <v>547</v>
      </c>
    </row>
    <row r="127" spans="1:3">
      <c r="A127" s="4" t="s">
        <v>403</v>
      </c>
      <c r="B127" s="5" t="n">
        <v>0</v>
      </c>
      <c r="C127" s="5" t="n">
        <v>0</v>
      </c>
    </row>
    <row r="128" spans="1:3">
      <c r="A128" s="4" t="s">
        <v>548</v>
      </c>
    </row>
    <row r="129" spans="1:3">
      <c r="A129" s="4" t="s">
        <v>403</v>
      </c>
      <c r="B129" s="5" t="n">
        <v>255000</v>
      </c>
      <c r="C129" s="5" t="n">
        <v>353000</v>
      </c>
    </row>
    <row r="130" spans="1:3">
      <c r="A130" s="4" t="s">
        <v>549</v>
      </c>
    </row>
    <row r="131" spans="1:3">
      <c r="A131" s="4" t="s">
        <v>490</v>
      </c>
      <c r="B131" s="5" t="n">
        <v>0</v>
      </c>
      <c r="C131" s="5" t="n">
        <v>0</v>
      </c>
    </row>
    <row r="132" spans="1:3">
      <c r="A132" s="4" t="s">
        <v>550</v>
      </c>
    </row>
    <row r="133" spans="1:3">
      <c r="A133" s="4" t="s">
        <v>490</v>
      </c>
      <c r="B133" s="5" t="n">
        <v>742000</v>
      </c>
      <c r="C133" s="5" t="n">
        <v>900000</v>
      </c>
    </row>
    <row r="134" spans="1:3">
      <c r="A134" s="4" t="s">
        <v>551</v>
      </c>
    </row>
    <row r="135" spans="1:3">
      <c r="A135" s="4" t="s">
        <v>490</v>
      </c>
      <c r="B135" s="5" t="n">
        <v>198000</v>
      </c>
      <c r="C135" s="5" t="n">
        <v>222000</v>
      </c>
    </row>
    <row r="136" spans="1:3">
      <c r="A136" s="4" t="s">
        <v>552</v>
      </c>
    </row>
    <row r="137" spans="1:3">
      <c r="A137" s="4" t="s">
        <v>490</v>
      </c>
      <c r="B137" s="5" t="n">
        <v>0</v>
      </c>
      <c r="C137" s="5" t="n">
        <v>0</v>
      </c>
    </row>
    <row r="138" spans="1:3">
      <c r="A138" s="4" t="s">
        <v>553</v>
      </c>
    </row>
    <row r="139" spans="1:3">
      <c r="A139" s="4" t="s">
        <v>490</v>
      </c>
      <c r="B139" s="5" t="n">
        <v>243000</v>
      </c>
      <c r="C139" s="5" t="n">
        <v>289000</v>
      </c>
    </row>
    <row r="140" spans="1:3">
      <c r="A140" s="4" t="s">
        <v>554</v>
      </c>
    </row>
    <row r="141" spans="1:3">
      <c r="A141" s="4" t="s">
        <v>490</v>
      </c>
      <c r="B141" s="5" t="n">
        <v>76000</v>
      </c>
      <c r="C141" s="5" t="n">
        <v>76000</v>
      </c>
    </row>
    <row r="142" spans="1:3">
      <c r="A142" s="4" t="s">
        <v>555</v>
      </c>
    </row>
    <row r="143" spans="1:3">
      <c r="A143" s="4" t="s">
        <v>490</v>
      </c>
      <c r="B143" s="5" t="n">
        <v>1259000</v>
      </c>
      <c r="C143" s="5" t="n">
        <v>1487000</v>
      </c>
    </row>
    <row r="144" spans="1:3">
      <c r="A144" s="4" t="s">
        <v>421</v>
      </c>
    </row>
    <row r="145" spans="1:3">
      <c r="A145" s="4" t="s">
        <v>403</v>
      </c>
      <c r="B145" s="5" t="n">
        <v>11385000</v>
      </c>
      <c r="C145" s="5" t="n">
        <v>13774000</v>
      </c>
    </row>
    <row r="146" spans="1:3">
      <c r="A146" s="4" t="s">
        <v>556</v>
      </c>
    </row>
    <row r="147" spans="1:3">
      <c r="A147" s="4" t="s">
        <v>403</v>
      </c>
      <c r="B147" s="5" t="n">
        <v>0</v>
      </c>
      <c r="C147" s="5" t="n">
        <v>0</v>
      </c>
    </row>
    <row r="148" spans="1:3">
      <c r="A148" s="4" t="s">
        <v>557</v>
      </c>
    </row>
    <row r="149" spans="1:3">
      <c r="A149" s="4" t="s">
        <v>403</v>
      </c>
      <c r="B149" s="5" t="n">
        <v>8193000</v>
      </c>
      <c r="C149" s="5" t="n">
        <v>10689000</v>
      </c>
    </row>
    <row r="150" spans="1:3">
      <c r="A150" s="4" t="s">
        <v>558</v>
      </c>
    </row>
    <row r="151" spans="1:3">
      <c r="A151" s="4" t="s">
        <v>403</v>
      </c>
      <c r="B151" s="5" t="n">
        <v>1375000</v>
      </c>
      <c r="C151" s="5" t="n">
        <v>1098000</v>
      </c>
    </row>
    <row r="152" spans="1:3">
      <c r="A152" s="4" t="s">
        <v>559</v>
      </c>
    </row>
    <row r="153" spans="1:3">
      <c r="A153" s="4" t="s">
        <v>403</v>
      </c>
      <c r="B153" s="5" t="n">
        <v>537000</v>
      </c>
      <c r="C153" s="5" t="n">
        <v>613000</v>
      </c>
    </row>
    <row r="154" spans="1:3">
      <c r="A154" s="4" t="s">
        <v>560</v>
      </c>
    </row>
    <row r="155" spans="1:3">
      <c r="A155" s="4" t="s">
        <v>403</v>
      </c>
      <c r="B155" s="5" t="n">
        <v>1059000</v>
      </c>
      <c r="C155" s="5" t="n">
        <v>1151000</v>
      </c>
    </row>
    <row r="156" spans="1:3">
      <c r="A156" s="4" t="s">
        <v>561</v>
      </c>
    </row>
    <row r="157" spans="1:3">
      <c r="A157" s="4" t="s">
        <v>403</v>
      </c>
      <c r="B157" s="5" t="n">
        <v>221000</v>
      </c>
      <c r="C157" s="5" t="n">
        <v>223000</v>
      </c>
    </row>
    <row r="158" spans="1:3">
      <c r="A158" s="4" t="s">
        <v>562</v>
      </c>
    </row>
    <row r="159" spans="1:3">
      <c r="A159" s="4" t="s">
        <v>403</v>
      </c>
      <c r="B159" s="5" t="n">
        <v>11385000</v>
      </c>
      <c r="C159" s="5" t="n">
        <v>13774000</v>
      </c>
    </row>
    <row r="160" spans="1:3">
      <c r="A160" s="4" t="s">
        <v>422</v>
      </c>
    </row>
    <row r="161" spans="1:3">
      <c r="A161" s="4" t="s">
        <v>403</v>
      </c>
      <c r="B161" s="5" t="n">
        <v>542000</v>
      </c>
      <c r="C161" s="5" t="n">
        <v>2175000</v>
      </c>
    </row>
    <row r="162" spans="1:3">
      <c r="A162" s="4" t="s">
        <v>563</v>
      </c>
    </row>
    <row r="163" spans="1:3">
      <c r="A163" s="4" t="s">
        <v>403</v>
      </c>
      <c r="B163" s="5" t="n">
        <v>0</v>
      </c>
      <c r="C163" s="5" t="n">
        <v>0</v>
      </c>
    </row>
    <row r="164" spans="1:3">
      <c r="A164" s="4" t="s">
        <v>564</v>
      </c>
    </row>
    <row r="165" spans="1:3">
      <c r="A165" s="4" t="s">
        <v>403</v>
      </c>
      <c r="B165" s="5" t="n">
        <v>542000</v>
      </c>
      <c r="C165" s="5" t="n">
        <v>2175000</v>
      </c>
    </row>
    <row r="166" spans="1:3">
      <c r="A166" s="4" t="s">
        <v>565</v>
      </c>
    </row>
    <row r="167" spans="1:3">
      <c r="A167" s="4" t="s">
        <v>403</v>
      </c>
      <c r="B167" s="5" t="n">
        <v>0</v>
      </c>
      <c r="C167" s="5" t="n">
        <v>0</v>
      </c>
    </row>
    <row r="168" spans="1:3">
      <c r="A168" s="4" t="s">
        <v>566</v>
      </c>
    </row>
    <row r="169" spans="1:3">
      <c r="A169" s="4" t="s">
        <v>403</v>
      </c>
      <c r="B169" s="5" t="n">
        <v>0</v>
      </c>
      <c r="C169" s="5" t="n">
        <v>0</v>
      </c>
    </row>
    <row r="170" spans="1:3">
      <c r="A170" s="4" t="s">
        <v>567</v>
      </c>
    </row>
    <row r="171" spans="1:3">
      <c r="A171" s="4" t="s">
        <v>403</v>
      </c>
      <c r="B171" s="5" t="n">
        <v>0</v>
      </c>
      <c r="C171" s="5" t="n">
        <v>0</v>
      </c>
    </row>
    <row r="172" spans="1:3">
      <c r="A172" s="4" t="s">
        <v>568</v>
      </c>
    </row>
    <row r="173" spans="1:3">
      <c r="A173" s="4" t="s">
        <v>403</v>
      </c>
      <c r="B173" s="5" t="n">
        <v>0</v>
      </c>
      <c r="C173" s="5" t="n">
        <v>0</v>
      </c>
    </row>
    <row r="174" spans="1:3">
      <c r="A174" s="4" t="s">
        <v>569</v>
      </c>
    </row>
    <row r="175" spans="1:3">
      <c r="A175" s="4" t="s">
        <v>403</v>
      </c>
      <c r="B175" s="5" t="n">
        <v>542000</v>
      </c>
      <c r="C175" s="5" t="n">
        <v>2175000</v>
      </c>
    </row>
    <row r="176" spans="1:3">
      <c r="A176" s="4" t="s">
        <v>423</v>
      </c>
    </row>
    <row r="177" spans="1:3">
      <c r="A177" s="4" t="s">
        <v>403</v>
      </c>
      <c r="B177" s="5" t="n">
        <v>9306000</v>
      </c>
      <c r="C177" s="5" t="n">
        <v>10112000</v>
      </c>
    </row>
    <row r="178" spans="1:3">
      <c r="A178" s="4" t="s">
        <v>570</v>
      </c>
    </row>
    <row r="179" spans="1:3">
      <c r="A179" s="4" t="s">
        <v>403</v>
      </c>
      <c r="B179" s="5" t="n">
        <v>49000</v>
      </c>
      <c r="C179" s="5" t="n">
        <v>0</v>
      </c>
    </row>
    <row r="180" spans="1:3">
      <c r="A180" s="4" t="s">
        <v>571</v>
      </c>
    </row>
    <row r="181" spans="1:3">
      <c r="A181" s="4" t="s">
        <v>403</v>
      </c>
      <c r="B181" s="5" t="n">
        <v>8201000</v>
      </c>
      <c r="C181" s="5" t="n">
        <v>7624000</v>
      </c>
    </row>
    <row r="182" spans="1:3">
      <c r="A182" s="4" t="s">
        <v>572</v>
      </c>
    </row>
    <row r="183" spans="1:3">
      <c r="A183" s="4" t="s">
        <v>403</v>
      </c>
      <c r="B183" s="5" t="n">
        <v>751000</v>
      </c>
      <c r="C183" s="5" t="n">
        <v>1131000</v>
      </c>
    </row>
    <row r="184" spans="1:3">
      <c r="A184" s="4" t="s">
        <v>573</v>
      </c>
    </row>
    <row r="185" spans="1:3">
      <c r="A185" s="4" t="s">
        <v>403</v>
      </c>
      <c r="B185" s="5" t="n">
        <v>109000</v>
      </c>
      <c r="C185" s="5" t="n">
        <v>886000</v>
      </c>
    </row>
    <row r="186" spans="1:3">
      <c r="A186" s="4" t="s">
        <v>574</v>
      </c>
    </row>
    <row r="187" spans="1:3">
      <c r="A187" s="4" t="s">
        <v>403</v>
      </c>
      <c r="B187" s="5" t="n">
        <v>196000</v>
      </c>
      <c r="C187" s="5" t="n">
        <v>471000</v>
      </c>
    </row>
    <row r="188" spans="1:3">
      <c r="A188" s="4" t="s">
        <v>575</v>
      </c>
    </row>
    <row r="189" spans="1:3">
      <c r="A189" s="4" t="s">
        <v>403</v>
      </c>
      <c r="B189" s="5" t="n">
        <v>0</v>
      </c>
      <c r="C189" s="5" t="n">
        <v>0</v>
      </c>
    </row>
    <row r="190" spans="1:3">
      <c r="A190" s="4" t="s">
        <v>576</v>
      </c>
    </row>
    <row r="191" spans="1:3">
      <c r="A191" s="4" t="s">
        <v>403</v>
      </c>
      <c r="B191" s="6" t="n">
        <v>9306000</v>
      </c>
      <c r="C191" s="6" t="n">
        <v>1011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58</v>
      </c>
    </row>
    <row r="3" spans="1:3">
      <c r="A3" s="4" t="s">
        <v>578</v>
      </c>
      <c r="B3" s="6" t="n">
        <v>418000</v>
      </c>
      <c r="C3" s="6" t="n">
        <v>735000</v>
      </c>
    </row>
    <row r="4" spans="1:3">
      <c r="A4" s="4" t="s">
        <v>579</v>
      </c>
      <c r="B4" s="5" t="n">
        <v>-69000</v>
      </c>
      <c r="C4" s="5" t="n">
        <v>-68000</v>
      </c>
    </row>
    <row r="5" spans="1:3">
      <c r="A5" s="4" t="s">
        <v>580</v>
      </c>
      <c r="B5" s="5" t="n">
        <v>-68000</v>
      </c>
      <c r="C5" s="5" t="n">
        <v>-279000</v>
      </c>
    </row>
    <row r="6" spans="1:3">
      <c r="A6" s="4" t="s">
        <v>581</v>
      </c>
      <c r="B6" s="5" t="n">
        <v>19000</v>
      </c>
      <c r="C6" s="5" t="n">
        <v>30000</v>
      </c>
    </row>
    <row r="7" spans="1:3">
      <c r="A7" s="4" t="s">
        <v>582</v>
      </c>
      <c r="B7" s="5" t="n">
        <v>-49000</v>
      </c>
      <c r="C7" s="5" t="n">
        <v>-249000</v>
      </c>
    </row>
    <row r="8" spans="1:3">
      <c r="A8" s="4" t="s">
        <v>583</v>
      </c>
      <c r="B8" s="5" t="n">
        <v>300000</v>
      </c>
      <c r="C8" s="5" t="n">
        <v>418000</v>
      </c>
    </row>
    <row r="9" spans="1:3">
      <c r="A9" s="4" t="s">
        <v>584</v>
      </c>
      <c r="B9" s="5" t="n">
        <v>54000</v>
      </c>
      <c r="C9" s="5" t="n">
        <v>56000</v>
      </c>
    </row>
    <row r="10" spans="1:3">
      <c r="A10" s="4" t="s">
        <v>585</v>
      </c>
      <c r="B10" s="5" t="n">
        <v>246000</v>
      </c>
      <c r="C10" s="5" t="n">
        <v>362000</v>
      </c>
    </row>
    <row r="11" spans="1:3">
      <c r="A11" s="4" t="s">
        <v>586</v>
      </c>
      <c r="B11" s="5" t="n">
        <v>300428</v>
      </c>
      <c r="C11" s="5" t="n">
        <v>418013</v>
      </c>
    </row>
    <row r="12" spans="1:3">
      <c r="A12" s="4" t="s">
        <v>587</v>
      </c>
      <c r="B12" s="5" t="n">
        <v>2083000</v>
      </c>
      <c r="C12" s="5" t="n">
        <v>2515000</v>
      </c>
    </row>
    <row r="13" spans="1:3">
      <c r="A13" s="4" t="s">
        <v>588</v>
      </c>
      <c r="B13" s="5" t="n">
        <v>24752000</v>
      </c>
      <c r="C13" s="5" t="n">
        <v>31004000</v>
      </c>
    </row>
    <row r="14" spans="1:3">
      <c r="A14" s="4" t="s">
        <v>589</v>
      </c>
      <c r="B14" s="5" t="n">
        <v>26835035</v>
      </c>
      <c r="C14" s="5" t="n">
        <v>33519042</v>
      </c>
    </row>
    <row r="15" spans="1:3">
      <c r="A15" s="4" t="s">
        <v>404</v>
      </c>
    </row>
    <row r="16" spans="1:3">
      <c r="A16" s="4" t="s">
        <v>578</v>
      </c>
      <c r="B16" s="5" t="n">
        <v>151000</v>
      </c>
      <c r="C16" s="5" t="n">
        <v>403000</v>
      </c>
    </row>
    <row r="17" spans="1:3">
      <c r="A17" s="4" t="s">
        <v>579</v>
      </c>
      <c r="B17" s="5" t="n">
        <v>-87000</v>
      </c>
      <c r="C17" s="5" t="n">
        <v>3000</v>
      </c>
    </row>
    <row r="18" spans="1:3">
      <c r="A18" s="4" t="s">
        <v>580</v>
      </c>
      <c r="B18" s="5" t="n">
        <v>0</v>
      </c>
      <c r="C18" s="5" t="n">
        <v>-259000</v>
      </c>
    </row>
    <row r="19" spans="1:3">
      <c r="A19" s="4" t="s">
        <v>581</v>
      </c>
      <c r="B19" s="5" t="n">
        <v>4000</v>
      </c>
      <c r="C19" s="5" t="n">
        <v>4000</v>
      </c>
    </row>
    <row r="20" spans="1:3">
      <c r="A20" s="4" t="s">
        <v>582</v>
      </c>
      <c r="B20" s="5" t="n">
        <v>4000</v>
      </c>
      <c r="C20" s="5" t="n">
        <v>-255000</v>
      </c>
    </row>
    <row r="21" spans="1:3">
      <c r="A21" s="4" t="s">
        <v>583</v>
      </c>
      <c r="B21" s="5" t="n">
        <v>68000</v>
      </c>
      <c r="C21" s="5" t="n">
        <v>151000</v>
      </c>
    </row>
    <row r="22" spans="1:3">
      <c r="A22" s="4" t="s">
        <v>584</v>
      </c>
      <c r="B22" s="5" t="n">
        <v>0</v>
      </c>
      <c r="C22" s="5" t="n">
        <v>9000</v>
      </c>
    </row>
    <row r="23" spans="1:3">
      <c r="A23" s="4" t="s">
        <v>585</v>
      </c>
      <c r="B23" s="5" t="n">
        <v>68000</v>
      </c>
      <c r="C23" s="5" t="n">
        <v>167000</v>
      </c>
    </row>
    <row r="24" spans="1:3">
      <c r="A24" s="4" t="s">
        <v>586</v>
      </c>
      <c r="B24" s="5" t="n">
        <v>68000</v>
      </c>
      <c r="C24" s="5" t="n">
        <v>176000</v>
      </c>
    </row>
    <row r="25" spans="1:3">
      <c r="A25" s="4" t="s">
        <v>587</v>
      </c>
      <c r="B25" s="5" t="n">
        <v>352000</v>
      </c>
      <c r="C25" s="5" t="n">
        <v>439000</v>
      </c>
    </row>
    <row r="26" spans="1:3">
      <c r="A26" s="4" t="s">
        <v>588</v>
      </c>
      <c r="B26" s="5" t="n">
        <v>1797000</v>
      </c>
      <c r="C26" s="5" t="n">
        <v>2623000</v>
      </c>
    </row>
    <row r="27" spans="1:3">
      <c r="A27" s="4" t="s">
        <v>589</v>
      </c>
      <c r="B27" s="5" t="n">
        <v>2149000</v>
      </c>
      <c r="C27" s="5" t="n">
        <v>3062000</v>
      </c>
    </row>
    <row r="28" spans="1:3">
      <c r="A28" s="4" t="s">
        <v>443</v>
      </c>
    </row>
    <row r="29" spans="1:3">
      <c r="A29" s="4" t="s">
        <v>578</v>
      </c>
      <c r="B29" s="5" t="n">
        <v>250000</v>
      </c>
      <c r="C29" s="5" t="n">
        <v>300000</v>
      </c>
    </row>
    <row r="30" spans="1:3">
      <c r="A30" s="4" t="s">
        <v>579</v>
      </c>
      <c r="B30" s="5" t="n">
        <v>-30000</v>
      </c>
      <c r="C30" s="5" t="n">
        <v>-47000</v>
      </c>
    </row>
    <row r="31" spans="1:3">
      <c r="A31" s="4" t="s">
        <v>580</v>
      </c>
      <c r="B31" s="5" t="n">
        <v>-41000</v>
      </c>
      <c r="C31" s="5" t="n">
        <v>-3000</v>
      </c>
    </row>
    <row r="32" spans="1:3">
      <c r="A32" s="4" t="s">
        <v>581</v>
      </c>
      <c r="B32" s="5" t="n">
        <v>0</v>
      </c>
    </row>
    <row r="33" spans="1:3">
      <c r="A33" s="4" t="s">
        <v>582</v>
      </c>
      <c r="B33" s="5" t="n">
        <v>-41000</v>
      </c>
      <c r="C33" s="5" t="n">
        <v>-3000</v>
      </c>
    </row>
    <row r="34" spans="1:3">
      <c r="A34" s="4" t="s">
        <v>583</v>
      </c>
      <c r="B34" s="5" t="n">
        <v>179000</v>
      </c>
      <c r="C34" s="5" t="n">
        <v>250000</v>
      </c>
    </row>
    <row r="35" spans="1:3">
      <c r="A35" s="4" t="s">
        <v>584</v>
      </c>
      <c r="B35" s="5" t="n">
        <v>54000</v>
      </c>
      <c r="C35" s="5" t="n">
        <v>47000</v>
      </c>
    </row>
    <row r="36" spans="1:3">
      <c r="A36" s="4" t="s">
        <v>585</v>
      </c>
      <c r="B36" s="5" t="n">
        <v>125000</v>
      </c>
      <c r="C36" s="5" t="n">
        <v>164000</v>
      </c>
    </row>
    <row r="37" spans="1:3">
      <c r="A37" s="4" t="s">
        <v>586</v>
      </c>
      <c r="B37" s="5" t="n">
        <v>179000</v>
      </c>
      <c r="C37" s="5" t="n">
        <v>211000</v>
      </c>
    </row>
    <row r="38" spans="1:3">
      <c r="A38" s="4" t="s">
        <v>587</v>
      </c>
      <c r="B38" s="5" t="n">
        <v>1731000</v>
      </c>
      <c r="C38" s="5" t="n">
        <v>2076000</v>
      </c>
    </row>
    <row r="39" spans="1:3">
      <c r="A39" s="4" t="s">
        <v>588</v>
      </c>
      <c r="B39" s="5" t="n">
        <v>19757000</v>
      </c>
      <c r="C39" s="5" t="n">
        <v>24338000</v>
      </c>
    </row>
    <row r="40" spans="1:3">
      <c r="A40" s="4" t="s">
        <v>589</v>
      </c>
      <c r="B40" s="5" t="n">
        <v>21488000</v>
      </c>
      <c r="C40" s="5" t="n">
        <v>26414000</v>
      </c>
    </row>
    <row r="41" spans="1:3">
      <c r="A41" s="4" t="s">
        <v>446</v>
      </c>
    </row>
    <row r="42" spans="1:3">
      <c r="A42" s="4" t="s">
        <v>578</v>
      </c>
      <c r="B42" s="5" t="n">
        <v>8000</v>
      </c>
      <c r="C42" s="5" t="n">
        <v>20000</v>
      </c>
    </row>
    <row r="43" spans="1:3">
      <c r="A43" s="4" t="s">
        <v>579</v>
      </c>
      <c r="B43" s="5" t="n">
        <v>15000</v>
      </c>
      <c r="C43" s="5" t="n">
        <v>-18000</v>
      </c>
    </row>
    <row r="44" spans="1:3">
      <c r="A44" s="4" t="s">
        <v>580</v>
      </c>
      <c r="B44" s="5" t="n">
        <v>-22000</v>
      </c>
      <c r="C44" s="5" t="n">
        <v>0</v>
      </c>
    </row>
    <row r="45" spans="1:3">
      <c r="A45" s="4" t="s">
        <v>581</v>
      </c>
      <c r="B45" s="5" t="n">
        <v>9000</v>
      </c>
      <c r="C45" s="5" t="n">
        <v>6000</v>
      </c>
    </row>
    <row r="46" spans="1:3">
      <c r="A46" s="4" t="s">
        <v>582</v>
      </c>
      <c r="B46" s="5" t="n">
        <v>-13000</v>
      </c>
      <c r="C46" s="5" t="n">
        <v>6000</v>
      </c>
    </row>
    <row r="47" spans="1:3">
      <c r="A47" s="4" t="s">
        <v>583</v>
      </c>
      <c r="B47" s="5" t="n">
        <v>10000</v>
      </c>
      <c r="C47" s="5" t="n">
        <v>8000</v>
      </c>
    </row>
    <row r="48" spans="1:3">
      <c r="A48" s="4" t="s">
        <v>584</v>
      </c>
      <c r="B48" s="5" t="n">
        <v>0</v>
      </c>
      <c r="C48" s="5" t="n">
        <v>0</v>
      </c>
    </row>
    <row r="49" spans="1:3">
      <c r="A49" s="4" t="s">
        <v>585</v>
      </c>
      <c r="B49" s="5" t="n">
        <v>10000</v>
      </c>
      <c r="C49" s="5" t="n">
        <v>22000</v>
      </c>
    </row>
    <row r="50" spans="1:3">
      <c r="A50" s="4" t="s">
        <v>586</v>
      </c>
      <c r="B50" s="5" t="n">
        <v>10000</v>
      </c>
      <c r="C50" s="5" t="n">
        <v>22000</v>
      </c>
    </row>
    <row r="51" spans="1:3">
      <c r="A51" s="4" t="s">
        <v>587</v>
      </c>
      <c r="B51" s="5" t="n">
        <v>0</v>
      </c>
      <c r="C51" s="5" t="n">
        <v>0</v>
      </c>
    </row>
    <row r="52" spans="1:3">
      <c r="A52" s="4" t="s">
        <v>588</v>
      </c>
      <c r="B52" s="5" t="n">
        <v>2232000</v>
      </c>
      <c r="C52" s="5" t="n">
        <v>2841000</v>
      </c>
    </row>
    <row r="53" spans="1:3">
      <c r="A53" s="4" t="s">
        <v>589</v>
      </c>
      <c r="B53" s="5" t="n">
        <v>2232000</v>
      </c>
      <c r="C53" s="5" t="n">
        <v>2841000</v>
      </c>
    </row>
    <row r="54" spans="1:3">
      <c r="A54" s="4" t="s">
        <v>451</v>
      </c>
    </row>
    <row r="55" spans="1:3">
      <c r="A55" s="4" t="s">
        <v>578</v>
      </c>
      <c r="B55" s="5" t="n">
        <v>9000</v>
      </c>
      <c r="C55" s="5" t="n">
        <v>12000</v>
      </c>
    </row>
    <row r="56" spans="1:3">
      <c r="A56" s="4" t="s">
        <v>579</v>
      </c>
      <c r="B56" s="5" t="n">
        <v>1000</v>
      </c>
      <c r="C56" s="5" t="n">
        <v>-6000</v>
      </c>
    </row>
    <row r="57" spans="1:3">
      <c r="A57" s="4" t="s">
        <v>580</v>
      </c>
      <c r="B57" s="5" t="n">
        <v>-5000</v>
      </c>
      <c r="C57" s="5" t="n">
        <v>-17000</v>
      </c>
    </row>
    <row r="58" spans="1:3">
      <c r="A58" s="4" t="s">
        <v>581</v>
      </c>
      <c r="B58" s="5" t="n">
        <v>6000</v>
      </c>
      <c r="C58" s="5" t="n">
        <v>20000</v>
      </c>
    </row>
    <row r="59" spans="1:3">
      <c r="A59" s="4" t="s">
        <v>582</v>
      </c>
      <c r="B59" s="5" t="n">
        <v>1000</v>
      </c>
      <c r="C59" s="5" t="n">
        <v>3000</v>
      </c>
    </row>
    <row r="60" spans="1:3">
      <c r="A60" s="4" t="s">
        <v>583</v>
      </c>
      <c r="B60" s="5" t="n">
        <v>11000</v>
      </c>
      <c r="C60" s="5" t="n">
        <v>9000</v>
      </c>
    </row>
    <row r="61" spans="1:3">
      <c r="A61" s="4" t="s">
        <v>584</v>
      </c>
      <c r="B61" s="5" t="n">
        <v>0</v>
      </c>
      <c r="C61" s="5" t="n">
        <v>0</v>
      </c>
    </row>
    <row r="62" spans="1:3">
      <c r="A62" s="4" t="s">
        <v>585</v>
      </c>
      <c r="B62" s="5" t="n">
        <v>11000</v>
      </c>
      <c r="C62" s="5" t="n">
        <v>9000</v>
      </c>
    </row>
    <row r="63" spans="1:3">
      <c r="A63" s="4" t="s">
        <v>586</v>
      </c>
      <c r="B63" s="5" t="n">
        <v>11000</v>
      </c>
      <c r="C63" s="5" t="n">
        <v>9000</v>
      </c>
    </row>
    <row r="64" spans="1:3">
      <c r="A64" s="4" t="s">
        <v>587</v>
      </c>
      <c r="B64" s="5" t="n">
        <v>0</v>
      </c>
      <c r="C64" s="5" t="n">
        <v>0</v>
      </c>
    </row>
    <row r="65" spans="1:3">
      <c r="A65" s="4" t="s">
        <v>588</v>
      </c>
      <c r="B65" s="5" t="n">
        <v>966000</v>
      </c>
      <c r="C65" s="5" t="n">
        <v>1202000</v>
      </c>
    </row>
    <row r="66" spans="1:3">
      <c r="A66" s="4" t="s">
        <v>589</v>
      </c>
      <c r="B66" s="5" t="n">
        <v>966000</v>
      </c>
      <c r="C66" s="5" t="n">
        <v>1202000</v>
      </c>
    </row>
    <row r="67" spans="1:3">
      <c r="A67" s="4" t="s">
        <v>590</v>
      </c>
    </row>
    <row r="68" spans="1:3">
      <c r="A68" s="4" t="s">
        <v>578</v>
      </c>
      <c r="B68" s="5" t="n">
        <v>0</v>
      </c>
      <c r="C68" s="5" t="n">
        <v>0</v>
      </c>
    </row>
    <row r="69" spans="1:3">
      <c r="A69" s="4" t="s">
        <v>579</v>
      </c>
      <c r="B69" s="5" t="n">
        <v>-101000</v>
      </c>
      <c r="C69" s="5" t="n">
        <v>0</v>
      </c>
    </row>
    <row r="70" spans="1:3">
      <c r="A70" s="4" t="s">
        <v>580</v>
      </c>
      <c r="B70" s="5" t="n">
        <v>0</v>
      </c>
      <c r="C70" s="5" t="n">
        <v>0</v>
      </c>
    </row>
    <row r="71" spans="1:3">
      <c r="A71" s="4" t="s">
        <v>581</v>
      </c>
      <c r="B71" s="5" t="n">
        <v>0</v>
      </c>
      <c r="C71" s="5" t="n">
        <v>0</v>
      </c>
    </row>
    <row r="72" spans="1:3">
      <c r="A72" s="4" t="s">
        <v>582</v>
      </c>
      <c r="B72" s="5" t="n">
        <v>0</v>
      </c>
      <c r="C72" s="5" t="n">
        <v>0</v>
      </c>
    </row>
    <row r="73" spans="1:3">
      <c r="A73" s="4" t="s">
        <v>583</v>
      </c>
      <c r="B73" s="5" t="n">
        <v>-101000</v>
      </c>
      <c r="C73" s="5" t="n">
        <v>0</v>
      </c>
    </row>
    <row r="74" spans="1:3">
      <c r="A74" s="4" t="s">
        <v>584</v>
      </c>
      <c r="B74" s="5" t="n">
        <v>0</v>
      </c>
      <c r="C74" s="5" t="n">
        <v>0</v>
      </c>
    </row>
    <row r="75" spans="1:3">
      <c r="A75" s="4" t="s">
        <v>586</v>
      </c>
      <c r="B75" s="5" t="n">
        <v>0</v>
      </c>
      <c r="C75" s="5" t="n">
        <v>0</v>
      </c>
    </row>
    <row r="76" spans="1:3">
      <c r="A76" s="4" t="s">
        <v>587</v>
      </c>
      <c r="B76" s="5" t="n">
        <v>0</v>
      </c>
      <c r="C76" s="5" t="n">
        <v>0</v>
      </c>
    </row>
    <row r="77" spans="1:3">
      <c r="A77" s="4" t="s">
        <v>589</v>
      </c>
      <c r="B77" s="5" t="n">
        <v>0</v>
      </c>
      <c r="C77" s="5" t="n">
        <v>0</v>
      </c>
    </row>
    <row r="78" spans="1:3">
      <c r="A78" s="4" t="s">
        <v>591</v>
      </c>
    </row>
    <row r="79" spans="1:3">
      <c r="A79" s="4" t="s">
        <v>578</v>
      </c>
      <c r="B79" s="5" t="n">
        <v>0</v>
      </c>
      <c r="C79" s="5" t="n">
        <v>0</v>
      </c>
    </row>
    <row r="80" spans="1:3">
      <c r="A80" s="4" t="s">
        <v>579</v>
      </c>
      <c r="B80" s="5" t="n">
        <v>32000</v>
      </c>
      <c r="C80" s="5" t="n">
        <v>0</v>
      </c>
    </row>
    <row r="81" spans="1:3">
      <c r="A81" s="4" t="s">
        <v>580</v>
      </c>
      <c r="B81" s="5" t="n">
        <v>0</v>
      </c>
      <c r="C81" s="5" t="n">
        <v>0</v>
      </c>
    </row>
    <row r="82" spans="1:3">
      <c r="A82" s="4" t="s">
        <v>581</v>
      </c>
      <c r="B82" s="5" t="n">
        <v>0</v>
      </c>
      <c r="C82" s="5" t="n">
        <v>0</v>
      </c>
    </row>
    <row r="83" spans="1:3">
      <c r="A83" s="4" t="s">
        <v>582</v>
      </c>
      <c r="B83" s="5" t="n">
        <v>0</v>
      </c>
      <c r="C83" s="5" t="n">
        <v>0</v>
      </c>
    </row>
    <row r="84" spans="1:3">
      <c r="A84" s="4" t="s">
        <v>583</v>
      </c>
      <c r="B84" s="5" t="n">
        <v>32000</v>
      </c>
      <c r="C84" s="5" t="n">
        <v>0</v>
      </c>
    </row>
    <row r="85" spans="1:3">
      <c r="A85" s="4" t="s">
        <v>584</v>
      </c>
      <c r="B85" s="5" t="n">
        <v>0</v>
      </c>
      <c r="C85" s="5" t="n">
        <v>0</v>
      </c>
    </row>
    <row r="86" spans="1:3">
      <c r="A86" s="4" t="s">
        <v>585</v>
      </c>
      <c r="B86" s="5" t="n">
        <v>32000</v>
      </c>
      <c r="C86" s="5" t="n">
        <v>0</v>
      </c>
    </row>
    <row r="87" spans="1:3">
      <c r="A87" s="4" t="s">
        <v>586</v>
      </c>
      <c r="B87" s="5" t="n">
        <v>32000</v>
      </c>
      <c r="C87" s="5" t="n">
        <v>0</v>
      </c>
    </row>
    <row r="88" spans="1:3">
      <c r="A88" s="4" t="s">
        <v>587</v>
      </c>
      <c r="B88" s="5" t="n">
        <v>0</v>
      </c>
      <c r="C88" s="5" t="n">
        <v>0</v>
      </c>
    </row>
    <row r="89" spans="1:3">
      <c r="A89" s="4" t="s">
        <v>588</v>
      </c>
      <c r="B89" s="5" t="n">
        <v>0</v>
      </c>
      <c r="C89" s="5" t="n">
        <v>0</v>
      </c>
    </row>
    <row r="90" spans="1:3">
      <c r="A90" s="4" t="s">
        <v>589</v>
      </c>
      <c r="B90" s="6" t="n">
        <v>0</v>
      </c>
      <c r="C9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2</v>
      </c>
      <c r="B1" s="2" t="s">
        <v>1</v>
      </c>
    </row>
    <row r="2" spans="1:3">
      <c r="B2" s="2" t="s">
        <v>2</v>
      </c>
      <c r="C2" s="2" t="s">
        <v>58</v>
      </c>
    </row>
    <row r="3" spans="1:3">
      <c r="A3" s="3" t="s">
        <v>346</v>
      </c>
    </row>
    <row r="4" spans="1:3">
      <c r="A4" s="4" t="s">
        <v>173</v>
      </c>
      <c r="B4" s="6" t="n">
        <v>190334</v>
      </c>
      <c r="C4" s="6" t="n">
        <v>177987</v>
      </c>
    </row>
    <row r="5" spans="1:3">
      <c r="A5" s="4" t="s">
        <v>593</v>
      </c>
      <c r="B5" s="6" t="n">
        <v>471540</v>
      </c>
      <c r="C5" s="6" t="n">
        <v>4817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58</v>
      </c>
    </row>
    <row r="3" spans="1:3">
      <c r="A3" s="4" t="s">
        <v>595</v>
      </c>
      <c r="B3" s="6" t="n">
        <v>2164000</v>
      </c>
      <c r="C3" s="6" t="n">
        <v>2085000</v>
      </c>
    </row>
    <row r="4" spans="1:3">
      <c r="A4" s="4" t="s">
        <v>596</v>
      </c>
      <c r="B4" s="5" t="n">
        <v>-1784000</v>
      </c>
      <c r="C4" s="5" t="n">
        <v>-1592000</v>
      </c>
    </row>
    <row r="5" spans="1:3">
      <c r="A5" s="4" t="s">
        <v>70</v>
      </c>
      <c r="B5" s="5" t="n">
        <v>380471</v>
      </c>
      <c r="C5" s="5" t="n">
        <v>492730</v>
      </c>
    </row>
    <row r="6" spans="1:3">
      <c r="A6" s="4" t="s">
        <v>597</v>
      </c>
    </row>
    <row r="7" spans="1:3">
      <c r="A7" s="4" t="s">
        <v>595</v>
      </c>
      <c r="B7" s="6" t="n">
        <v>832000</v>
      </c>
      <c r="C7" s="5" t="n">
        <v>788000</v>
      </c>
    </row>
    <row r="8" spans="1:3">
      <c r="A8" s="4" t="s">
        <v>598</v>
      </c>
    </row>
    <row r="9" spans="1:3">
      <c r="A9" s="4" t="s">
        <v>599</v>
      </c>
      <c r="B9" s="4" t="s">
        <v>600</v>
      </c>
    </row>
    <row r="10" spans="1:3">
      <c r="A10" s="4" t="s">
        <v>601</v>
      </c>
    </row>
    <row r="11" spans="1:3">
      <c r="A11" s="4" t="s">
        <v>599</v>
      </c>
      <c r="B11" s="4" t="s">
        <v>602</v>
      </c>
    </row>
    <row r="12" spans="1:3">
      <c r="A12" s="4" t="s">
        <v>603</v>
      </c>
    </row>
    <row r="13" spans="1:3">
      <c r="A13" s="4" t="s">
        <v>595</v>
      </c>
      <c r="B13" s="6" t="n">
        <v>1332000</v>
      </c>
      <c r="C13" s="6" t="n">
        <v>1297000</v>
      </c>
    </row>
    <row r="14" spans="1:3">
      <c r="A14" s="4" t="s">
        <v>604</v>
      </c>
    </row>
    <row r="15" spans="1:3">
      <c r="A15" s="4" t="s">
        <v>599</v>
      </c>
      <c r="B15" s="4" t="s">
        <v>605</v>
      </c>
    </row>
    <row r="16" spans="1:3">
      <c r="A16" s="4" t="s">
        <v>606</v>
      </c>
    </row>
    <row r="17" spans="1:3">
      <c r="A17" s="4" t="s">
        <v>599</v>
      </c>
      <c r="B17" s="4" t="s">
        <v>6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381</v>
      </c>
    </row>
    <row r="2" spans="1:2">
      <c r="A2" s="3" t="s">
        <v>346</v>
      </c>
    </row>
    <row r="3" spans="1:2">
      <c r="A3" s="4" t="s">
        <v>609</v>
      </c>
      <c r="B3" s="6" t="n">
        <v>481</v>
      </c>
    </row>
    <row r="4" spans="1:2">
      <c r="A4" s="4" t="s">
        <v>610</v>
      </c>
      <c r="B4" s="5" t="n">
        <v>492</v>
      </c>
    </row>
    <row r="5" spans="1:2">
      <c r="A5" s="4" t="s">
        <v>611</v>
      </c>
      <c r="B5" s="5" t="n">
        <v>488</v>
      </c>
    </row>
    <row r="6" spans="1:2">
      <c r="A6" s="4" t="s">
        <v>612</v>
      </c>
      <c r="B6" s="5" t="n">
        <v>412</v>
      </c>
    </row>
    <row r="7" spans="1:2">
      <c r="A7" s="4" t="s">
        <v>613</v>
      </c>
      <c r="B7" s="5" t="n">
        <v>420</v>
      </c>
    </row>
    <row r="8" spans="1:2">
      <c r="A8" s="4" t="s">
        <v>614</v>
      </c>
      <c r="B8" s="5" t="n">
        <v>549</v>
      </c>
    </row>
    <row r="9" spans="1:2">
      <c r="A9" s="4" t="s">
        <v>615</v>
      </c>
      <c r="B9" s="6" t="n">
        <v>28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58</v>
      </c>
      <c r="D1" s="2" t="s">
        <v>617</v>
      </c>
      <c r="E1" s="2" t="s">
        <v>618</v>
      </c>
    </row>
    <row r="2" spans="1:5">
      <c r="A2" s="4" t="s">
        <v>72</v>
      </c>
      <c r="B2" s="6" t="n">
        <v>447371</v>
      </c>
      <c r="C2" s="6" t="n">
        <v>479627</v>
      </c>
      <c r="D2" s="6" t="n">
        <v>564000</v>
      </c>
      <c r="E2" s="6" t="n">
        <v>433000</v>
      </c>
    </row>
    <row r="3" spans="1:5">
      <c r="A3" s="4" t="s">
        <v>619</v>
      </c>
    </row>
    <row r="4" spans="1:5">
      <c r="A4" s="4" t="s">
        <v>72</v>
      </c>
      <c r="B4" s="5" t="n">
        <v>298000</v>
      </c>
      <c r="C4" s="5" t="n">
        <v>297000</v>
      </c>
      <c r="E4" s="5" t="n">
        <v>191000</v>
      </c>
    </row>
    <row r="5" spans="1:5">
      <c r="A5" s="4" t="s">
        <v>620</v>
      </c>
    </row>
    <row r="6" spans="1:5">
      <c r="A6" s="4" t="s">
        <v>72</v>
      </c>
      <c r="B6" s="6" t="n">
        <v>149000</v>
      </c>
      <c r="C6" s="6" t="n">
        <v>183000</v>
      </c>
      <c r="E6" s="6" t="n">
        <v>24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58</v>
      </c>
    </row>
    <row r="3" spans="1:3">
      <c r="A3" s="3" t="s">
        <v>346</v>
      </c>
    </row>
    <row r="4" spans="1:3">
      <c r="A4" s="4" t="s">
        <v>622</v>
      </c>
      <c r="B4" s="6" t="n">
        <v>479627</v>
      </c>
      <c r="C4" s="6" t="n">
        <v>564000</v>
      </c>
    </row>
    <row r="5" spans="1:3">
      <c r="A5" s="4" t="s">
        <v>623</v>
      </c>
      <c r="B5" s="5" t="n">
        <v>0</v>
      </c>
      <c r="C5" s="5" t="n">
        <v>148000</v>
      </c>
    </row>
    <row r="6" spans="1:3">
      <c r="A6" s="4" t="s">
        <v>624</v>
      </c>
      <c r="B6" s="5" t="n">
        <v>-33000</v>
      </c>
      <c r="C6" s="5" t="n">
        <v>-271000</v>
      </c>
    </row>
    <row r="7" spans="1:3">
      <c r="A7" s="4" t="s">
        <v>625</v>
      </c>
      <c r="B7" s="5" t="n">
        <v>496000</v>
      </c>
      <c r="C7" s="5" t="n">
        <v>441000</v>
      </c>
    </row>
    <row r="8" spans="1:3">
      <c r="A8" s="4" t="s">
        <v>626</v>
      </c>
      <c r="B8" s="5" t="n">
        <v>0</v>
      </c>
      <c r="C8" s="5" t="n">
        <v>39000</v>
      </c>
    </row>
    <row r="9" spans="1:3">
      <c r="A9" s="4" t="s">
        <v>627</v>
      </c>
      <c r="B9" s="6" t="n">
        <v>447371</v>
      </c>
      <c r="C9" s="6" t="n">
        <v>4796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58</v>
      </c>
    </row>
    <row r="3" spans="1:3">
      <c r="A3" s="4" t="s">
        <v>629</v>
      </c>
      <c r="B3" s="6" t="n">
        <v>301734</v>
      </c>
      <c r="C3" s="6" t="n">
        <v>318774</v>
      </c>
    </row>
    <row r="4" spans="1:3">
      <c r="A4" s="4" t="s">
        <v>630</v>
      </c>
      <c r="B4" s="5" t="n">
        <v>0</v>
      </c>
      <c r="C4" s="5" t="n">
        <v>-39294</v>
      </c>
    </row>
    <row r="5" spans="1:3">
      <c r="A5" s="4" t="s">
        <v>631</v>
      </c>
    </row>
    <row r="6" spans="1:3">
      <c r="A6" s="4" t="s">
        <v>632</v>
      </c>
      <c r="B6" s="5" t="n">
        <v>23000</v>
      </c>
      <c r="C6" s="5" t="n">
        <v>15000</v>
      </c>
    </row>
    <row r="7" spans="1:3">
      <c r="A7" s="4" t="s">
        <v>633</v>
      </c>
      <c r="B7" s="5" t="n">
        <v>16000</v>
      </c>
      <c r="C7" s="5" t="n">
        <v>0</v>
      </c>
    </row>
    <row r="8" spans="1:3">
      <c r="A8" s="4" t="s">
        <v>634</v>
      </c>
      <c r="B8" s="5" t="n">
        <v>56000</v>
      </c>
      <c r="C8" s="5" t="n">
        <v>0</v>
      </c>
    </row>
    <row r="9" spans="1:3">
      <c r="A9" s="4" t="s">
        <v>629</v>
      </c>
      <c r="B9" s="5" t="n">
        <v>4000</v>
      </c>
      <c r="C9" s="5" t="n">
        <v>0</v>
      </c>
    </row>
    <row r="10" spans="1:3">
      <c r="A10" s="4" t="s">
        <v>635</v>
      </c>
      <c r="B10" s="5" t="n">
        <v>21000</v>
      </c>
      <c r="C10" s="5" t="n">
        <v>14000</v>
      </c>
    </row>
    <row r="11" spans="1:3">
      <c r="A11" s="4" t="s">
        <v>636</v>
      </c>
      <c r="B11" s="5" t="n">
        <v>2000</v>
      </c>
      <c r="C11" s="5" t="n">
        <v>3000</v>
      </c>
    </row>
    <row r="12" spans="1:3">
      <c r="A12" s="4" t="s">
        <v>637</v>
      </c>
      <c r="B12" s="5" t="n">
        <v>0</v>
      </c>
      <c r="C12" s="5" t="n">
        <v>-88000</v>
      </c>
    </row>
    <row r="13" spans="1:3">
      <c r="A13" s="4" t="s">
        <v>630</v>
      </c>
      <c r="B13" s="5" t="n">
        <v>0</v>
      </c>
      <c r="C13" s="5" t="n">
        <v>49000</v>
      </c>
    </row>
    <row r="14" spans="1:3">
      <c r="A14" s="4" t="s">
        <v>638</v>
      </c>
      <c r="B14" s="5" t="n">
        <v>4000</v>
      </c>
      <c r="C14" s="5" t="n">
        <v>18000</v>
      </c>
    </row>
    <row r="15" spans="1:3">
      <c r="A15" s="4" t="s">
        <v>639</v>
      </c>
      <c r="B15" s="6" t="n">
        <v>126000</v>
      </c>
      <c r="C15" s="6" t="n">
        <v>1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40</v>
      </c>
      <c r="B1" s="2" t="s">
        <v>2</v>
      </c>
      <c r="C1" s="2" t="s">
        <v>58</v>
      </c>
    </row>
    <row r="2" spans="1:3">
      <c r="A2" s="4" t="s">
        <v>82</v>
      </c>
      <c r="B2" s="6" t="n">
        <v>50642166</v>
      </c>
      <c r="C2" s="6" t="n">
        <v>55962404</v>
      </c>
    </row>
    <row r="3" spans="1:3">
      <c r="A3" s="4" t="s">
        <v>81</v>
      </c>
      <c r="B3" s="5" t="n">
        <v>12150000</v>
      </c>
      <c r="C3" s="6" t="n">
        <v>6753000</v>
      </c>
    </row>
    <row r="4" spans="1:3">
      <c r="A4" s="4" t="s">
        <v>641</v>
      </c>
      <c r="B4" s="5" t="n">
        <v>314000</v>
      </c>
    </row>
    <row r="5" spans="1:3">
      <c r="A5" s="4" t="s">
        <v>642</v>
      </c>
    </row>
    <row r="6" spans="1:3">
      <c r="A6" s="4" t="s">
        <v>82</v>
      </c>
      <c r="B6" s="6" t="n">
        <v>2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43</v>
      </c>
      <c r="B1" s="2" t="s">
        <v>381</v>
      </c>
    </row>
    <row r="2" spans="1:2">
      <c r="A2" s="3" t="s">
        <v>346</v>
      </c>
    </row>
    <row r="3" spans="1:2">
      <c r="A3" s="4" t="s">
        <v>609</v>
      </c>
      <c r="B3" s="6" t="n">
        <v>9329</v>
      </c>
    </row>
    <row r="4" spans="1:2">
      <c r="A4" s="4" t="s">
        <v>610</v>
      </c>
      <c r="B4" s="5" t="n">
        <v>881</v>
      </c>
    </row>
    <row r="5" spans="1:2">
      <c r="A5" s="4" t="s">
        <v>611</v>
      </c>
      <c r="B5" s="5" t="n">
        <v>57</v>
      </c>
    </row>
    <row r="6" spans="1:2">
      <c r="A6" s="4" t="s">
        <v>612</v>
      </c>
      <c r="B6" s="5" t="n">
        <v>42</v>
      </c>
    </row>
    <row r="7" spans="1:2">
      <c r="A7" s="4" t="s">
        <v>613</v>
      </c>
      <c r="B7" s="5" t="n">
        <v>57</v>
      </c>
    </row>
    <row r="8" spans="1:2">
      <c r="A8" s="4" t="s">
        <v>614</v>
      </c>
      <c r="B8" s="5" t="n">
        <v>46</v>
      </c>
    </row>
    <row r="9" spans="1:2">
      <c r="A9" s="4" t="s">
        <v>644</v>
      </c>
      <c r="B9" s="6" t="n">
        <v>104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58</v>
      </c>
    </row>
    <row r="3" spans="1:3">
      <c r="A3" s="3" t="s">
        <v>169</v>
      </c>
    </row>
    <row r="4" spans="1:3">
      <c r="A4" s="4" t="s">
        <v>170</v>
      </c>
      <c r="B4" s="6" t="n">
        <v>24537</v>
      </c>
      <c r="C4" s="6" t="n">
        <v>-494775</v>
      </c>
    </row>
    <row r="5" spans="1:3">
      <c r="A5" s="3" t="s">
        <v>171</v>
      </c>
    </row>
    <row r="6" spans="1:3">
      <c r="A6" s="4" t="s">
        <v>119</v>
      </c>
      <c r="B6" s="5" t="n">
        <v>-69000</v>
      </c>
      <c r="C6" s="5" t="n">
        <v>-68000</v>
      </c>
    </row>
    <row r="7" spans="1:3">
      <c r="A7" s="4" t="s">
        <v>125</v>
      </c>
      <c r="B7" s="5" t="n">
        <v>3239</v>
      </c>
      <c r="C7" s="5" t="n">
        <v>16848</v>
      </c>
    </row>
    <row r="8" spans="1:3">
      <c r="A8" s="4" t="s">
        <v>127</v>
      </c>
      <c r="B8" s="5" t="n">
        <v>-732411</v>
      </c>
      <c r="C8" s="5" t="n">
        <v>-410040</v>
      </c>
    </row>
    <row r="9" spans="1:3">
      <c r="A9" s="4" t="s">
        <v>172</v>
      </c>
      <c r="B9" s="5" t="n">
        <v>13839</v>
      </c>
      <c r="C9" s="5" t="n">
        <v>16996</v>
      </c>
    </row>
    <row r="10" spans="1:3">
      <c r="A10" s="4" t="s">
        <v>173</v>
      </c>
      <c r="B10" s="5" t="n">
        <v>190334</v>
      </c>
      <c r="C10" s="5" t="n">
        <v>177987</v>
      </c>
    </row>
    <row r="11" spans="1:3">
      <c r="A11" s="4" t="s">
        <v>174</v>
      </c>
      <c r="B11" s="5" t="n">
        <v>0</v>
      </c>
      <c r="C11" s="5" t="n">
        <v>-39294</v>
      </c>
    </row>
    <row r="12" spans="1:3">
      <c r="A12" s="4" t="s">
        <v>175</v>
      </c>
      <c r="B12" s="5" t="n">
        <v>-13162229</v>
      </c>
      <c r="C12" s="5" t="n">
        <v>-4721164</v>
      </c>
    </row>
    <row r="13" spans="1:3">
      <c r="A13" s="4" t="s">
        <v>176</v>
      </c>
      <c r="B13" s="5" t="n">
        <v>7979932</v>
      </c>
      <c r="C13" s="5" t="n">
        <v>6433243</v>
      </c>
    </row>
    <row r="14" spans="1:3">
      <c r="A14" s="4" t="s">
        <v>177</v>
      </c>
      <c r="B14" s="5" t="n">
        <v>46693</v>
      </c>
      <c r="C14" s="5" t="n">
        <v>0</v>
      </c>
    </row>
    <row r="15" spans="1:3">
      <c r="A15" s="4" t="s">
        <v>126</v>
      </c>
      <c r="B15" s="5" t="n">
        <v>-365900</v>
      </c>
      <c r="C15" s="5" t="n">
        <v>-232797</v>
      </c>
    </row>
    <row r="16" spans="1:3">
      <c r="A16" s="4" t="s">
        <v>178</v>
      </c>
      <c r="B16" s="5" t="n">
        <v>-55608</v>
      </c>
      <c r="C16" s="5" t="n">
        <v>-178507</v>
      </c>
    </row>
    <row r="17" spans="1:3">
      <c r="A17" s="4" t="s">
        <v>179</v>
      </c>
      <c r="B17" s="5" t="n">
        <v>-31782</v>
      </c>
      <c r="C17" s="5" t="n">
        <v>20759</v>
      </c>
    </row>
    <row r="18" spans="1:3">
      <c r="A18" s="4" t="s">
        <v>180</v>
      </c>
      <c r="B18" s="5" t="n">
        <v>-6158356</v>
      </c>
      <c r="C18" s="5" t="n">
        <v>521256</v>
      </c>
    </row>
    <row r="19" spans="1:3">
      <c r="A19" s="3" t="s">
        <v>181</v>
      </c>
    </row>
    <row r="20" spans="1:3">
      <c r="A20" s="4" t="s">
        <v>182</v>
      </c>
      <c r="B20" s="5" t="n">
        <v>-4099785</v>
      </c>
      <c r="C20" s="5" t="n">
        <v>-1200118</v>
      </c>
    </row>
    <row r="21" spans="1:3">
      <c r="A21" s="4" t="s">
        <v>183</v>
      </c>
      <c r="B21" s="5" t="n">
        <v>6013572</v>
      </c>
      <c r="C21" s="5" t="n">
        <v>2144881</v>
      </c>
    </row>
    <row r="22" spans="1:3">
      <c r="A22" s="4" t="s">
        <v>184</v>
      </c>
      <c r="B22" s="5" t="n">
        <v>6634598</v>
      </c>
      <c r="C22" s="5" t="n">
        <v>6946054</v>
      </c>
    </row>
    <row r="23" spans="1:3">
      <c r="A23" s="4" t="s">
        <v>185</v>
      </c>
      <c r="B23" s="5" t="n">
        <v>29017</v>
      </c>
      <c r="C23" s="5" t="n">
        <v>254603</v>
      </c>
    </row>
    <row r="24" spans="1:3">
      <c r="A24" s="4" t="s">
        <v>186</v>
      </c>
      <c r="B24" s="5" t="n">
        <v>-78075</v>
      </c>
      <c r="C24" s="5" t="n">
        <v>-121251</v>
      </c>
    </row>
    <row r="25" spans="1:3">
      <c r="A25" s="4" t="s">
        <v>187</v>
      </c>
      <c r="B25" s="5" t="n">
        <v>8499327</v>
      </c>
      <c r="C25" s="5" t="n">
        <v>8024169</v>
      </c>
    </row>
    <row r="26" spans="1:3">
      <c r="A26" s="3" t="s">
        <v>188</v>
      </c>
    </row>
    <row r="27" spans="1:3">
      <c r="A27" s="4" t="s">
        <v>189</v>
      </c>
      <c r="B27" s="5" t="n">
        <v>-5320238</v>
      </c>
      <c r="C27" s="5" t="n">
        <v>-999909</v>
      </c>
    </row>
    <row r="28" spans="1:3">
      <c r="A28" s="4" t="s">
        <v>190</v>
      </c>
      <c r="B28" s="5" t="n">
        <v>-5320238</v>
      </c>
      <c r="C28" s="5" t="n">
        <v>-999909</v>
      </c>
    </row>
    <row r="29" spans="1:3">
      <c r="A29" s="4" t="s">
        <v>191</v>
      </c>
      <c r="B29" s="5" t="n">
        <v>-2979267</v>
      </c>
      <c r="C29" s="5" t="n">
        <v>7545516</v>
      </c>
    </row>
    <row r="30" spans="1:3">
      <c r="A30" s="4" t="s">
        <v>192</v>
      </c>
      <c r="B30" s="5" t="n">
        <v>10782098</v>
      </c>
      <c r="C30" s="5" t="n">
        <v>3236582</v>
      </c>
    </row>
    <row r="31" spans="1:3">
      <c r="A31" s="4" t="s">
        <v>193</v>
      </c>
      <c r="B31" s="5" t="n">
        <v>7802831</v>
      </c>
      <c r="C31" s="5" t="n">
        <v>10782098</v>
      </c>
    </row>
    <row r="32" spans="1:3">
      <c r="A32" s="3" t="s">
        <v>194</v>
      </c>
    </row>
    <row r="33" spans="1:3">
      <c r="A33" s="4" t="s">
        <v>195</v>
      </c>
      <c r="B33" s="5" t="n">
        <v>64133</v>
      </c>
      <c r="C33" s="5" t="n">
        <v>71176</v>
      </c>
    </row>
    <row r="34" spans="1:3">
      <c r="A34" s="4" t="s">
        <v>196</v>
      </c>
      <c r="B34" s="6" t="n">
        <v>0</v>
      </c>
      <c r="C34" s="6" t="n">
        <v>1482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5</v>
      </c>
      <c r="B1" s="2" t="s">
        <v>2</v>
      </c>
      <c r="C1" s="2" t="s">
        <v>58</v>
      </c>
    </row>
    <row r="2" spans="1:3">
      <c r="A2" s="4" t="s">
        <v>646</v>
      </c>
      <c r="B2" s="6" t="n">
        <v>700000</v>
      </c>
    </row>
    <row r="3" spans="1:3">
      <c r="A3" s="4" t="s">
        <v>647</v>
      </c>
      <c r="B3" s="5" t="n">
        <v>750000</v>
      </c>
    </row>
    <row r="4" spans="1:3">
      <c r="A4" s="4" t="s">
        <v>648</v>
      </c>
      <c r="B4" s="6" t="n">
        <v>0</v>
      </c>
      <c r="C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9</v>
      </c>
      <c r="B1" s="2" t="s">
        <v>2</v>
      </c>
      <c r="C1" s="2" t="s">
        <v>58</v>
      </c>
    </row>
    <row r="2" spans="1:3">
      <c r="A2" s="3" t="s">
        <v>346</v>
      </c>
    </row>
    <row r="3" spans="1:3">
      <c r="A3" s="4" t="s">
        <v>650</v>
      </c>
      <c r="B3" s="6" t="n">
        <v>10523000</v>
      </c>
    </row>
    <row r="4" spans="1:3">
      <c r="A4" s="4" t="s">
        <v>651</v>
      </c>
      <c r="B4" s="6" t="n">
        <v>3914233</v>
      </c>
      <c r="C4" s="6" t="n">
        <v>39340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58</v>
      </c>
    </row>
    <row r="2" spans="1:3">
      <c r="A2" s="3" t="s">
        <v>653</v>
      </c>
    </row>
    <row r="3" spans="1:3">
      <c r="A3" s="4" t="s">
        <v>579</v>
      </c>
      <c r="B3" s="6" t="n">
        <v>36000</v>
      </c>
      <c r="C3" s="6" t="n">
        <v>46000</v>
      </c>
    </row>
    <row r="4" spans="1:3">
      <c r="A4" s="4" t="s">
        <v>654</v>
      </c>
      <c r="B4" s="5" t="n">
        <v>-32000</v>
      </c>
      <c r="C4" s="5" t="n">
        <v>10000</v>
      </c>
    </row>
    <row r="5" spans="1:3">
      <c r="A5" s="4" t="s">
        <v>655</v>
      </c>
      <c r="B5" s="5" t="n">
        <v>-36000</v>
      </c>
      <c r="C5" s="5" t="n">
        <v>-36000</v>
      </c>
    </row>
    <row r="6" spans="1:3">
      <c r="A6" s="4" t="s">
        <v>656</v>
      </c>
      <c r="B6" s="5" t="n">
        <v>3578000</v>
      </c>
      <c r="C6" s="5" t="n">
        <v>3538000</v>
      </c>
    </row>
    <row r="7" spans="1:3">
      <c r="A7" s="4" t="s">
        <v>657</v>
      </c>
      <c r="B7" s="5" t="n">
        <v>326000</v>
      </c>
      <c r="C7" s="5" t="n">
        <v>386000</v>
      </c>
    </row>
    <row r="8" spans="1:3">
      <c r="A8" s="4" t="s">
        <v>651</v>
      </c>
      <c r="B8" s="5" t="n">
        <v>-3904000</v>
      </c>
      <c r="C8" s="5" t="n">
        <v>-3934000</v>
      </c>
    </row>
    <row r="9" spans="1:3">
      <c r="A9" s="4" t="s">
        <v>658</v>
      </c>
      <c r="B9" s="6" t="n">
        <v>-32000</v>
      </c>
      <c r="C9" s="6"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58</v>
      </c>
    </row>
    <row r="3" spans="1:3">
      <c r="A3" s="3" t="s">
        <v>660</v>
      </c>
    </row>
    <row r="4" spans="1:3">
      <c r="A4" s="4" t="s">
        <v>661</v>
      </c>
      <c r="B4" s="6" t="n">
        <v>8000</v>
      </c>
      <c r="C4" s="6" t="n">
        <v>-168000</v>
      </c>
    </row>
    <row r="5" spans="1:3">
      <c r="A5" s="4" t="s">
        <v>662</v>
      </c>
      <c r="B5" s="5" t="n">
        <v>9000</v>
      </c>
      <c r="C5" s="5" t="n">
        <v>8000</v>
      </c>
    </row>
    <row r="6" spans="1:3">
      <c r="A6" s="4" t="s">
        <v>663</v>
      </c>
      <c r="B6" s="5" t="n">
        <v>-31000</v>
      </c>
      <c r="C6" s="5" t="n">
        <v>160000</v>
      </c>
    </row>
    <row r="7" spans="1:3">
      <c r="A7" s="4" t="s">
        <v>664</v>
      </c>
      <c r="B7" s="5" t="n">
        <v>3000</v>
      </c>
      <c r="C7" s="5" t="n">
        <v>0</v>
      </c>
    </row>
    <row r="8" spans="1:3">
      <c r="A8" s="4" t="s">
        <v>638</v>
      </c>
      <c r="B8" s="5" t="n">
        <v>11000</v>
      </c>
      <c r="C8" s="5" t="n">
        <v>0</v>
      </c>
    </row>
    <row r="9" spans="1:3">
      <c r="A9" s="4" t="s">
        <v>143</v>
      </c>
      <c r="B9" s="6" t="n">
        <v>0</v>
      </c>
      <c r="C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8</v>
      </c>
    </row>
    <row r="2" spans="1:3">
      <c r="A2" s="4" t="s">
        <v>666</v>
      </c>
      <c r="B2" s="6" t="n">
        <v>317000</v>
      </c>
      <c r="C2" s="6" t="n">
        <v>333000</v>
      </c>
    </row>
    <row r="3" spans="1:3">
      <c r="A3" s="4" t="s">
        <v>667</v>
      </c>
    </row>
    <row r="4" spans="1:3">
      <c r="A4" s="4" t="s">
        <v>668</v>
      </c>
      <c r="B4" s="6" t="n">
        <v>3784000</v>
      </c>
      <c r="C4" s="6" t="n">
        <v>590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69</v>
      </c>
      <c r="B1" s="2" t="s">
        <v>2</v>
      </c>
      <c r="C1" s="2" t="s">
        <v>58</v>
      </c>
    </row>
    <row r="2" spans="1:3">
      <c r="A2" s="3" t="s">
        <v>346</v>
      </c>
    </row>
    <row r="3" spans="1:3">
      <c r="A3" s="4" t="s">
        <v>397</v>
      </c>
      <c r="B3" s="6" t="n">
        <v>5578159</v>
      </c>
      <c r="C3" s="6" t="n">
        <v>75720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8</v>
      </c>
    </row>
    <row r="2" spans="1:3">
      <c r="A2" s="4" t="s">
        <v>671</v>
      </c>
      <c r="B2" s="6" t="n">
        <v>5578000</v>
      </c>
      <c r="C2" s="6" t="n">
        <v>7572000</v>
      </c>
    </row>
    <row r="3" spans="1:3">
      <c r="A3" s="4" t="s">
        <v>65</v>
      </c>
      <c r="B3" s="5" t="n">
        <v>7793785</v>
      </c>
      <c r="C3" s="5" t="n">
        <v>3260761</v>
      </c>
    </row>
    <row r="4" spans="1:3">
      <c r="A4" s="4" t="s">
        <v>66</v>
      </c>
      <c r="B4" s="5" t="n">
        <v>4207338</v>
      </c>
      <c r="C4" s="5" t="n">
        <v>2458930</v>
      </c>
    </row>
    <row r="5" spans="1:3">
      <c r="A5" s="4" t="s">
        <v>73</v>
      </c>
      <c r="B5" s="5" t="n">
        <v>312814</v>
      </c>
      <c r="C5" s="5" t="n">
        <v>199781</v>
      </c>
    </row>
    <row r="6" spans="1:3">
      <c r="A6" s="4" t="s">
        <v>672</v>
      </c>
    </row>
    <row r="7" spans="1:3">
      <c r="A7" s="4" t="s">
        <v>671</v>
      </c>
      <c r="B7" s="5" t="n">
        <v>130000</v>
      </c>
      <c r="C7" s="5" t="n">
        <v>130000</v>
      </c>
    </row>
    <row r="8" spans="1:3">
      <c r="A8" s="4" t="s">
        <v>65</v>
      </c>
      <c r="B8" s="5" t="n">
        <v>0</v>
      </c>
      <c r="C8" s="5" t="n">
        <v>0</v>
      </c>
    </row>
    <row r="9" spans="1:3">
      <c r="A9" s="4" t="s">
        <v>66</v>
      </c>
      <c r="B9" s="5" t="n">
        <v>0</v>
      </c>
      <c r="C9" s="5" t="n">
        <v>0</v>
      </c>
    </row>
    <row r="10" spans="1:3">
      <c r="A10" s="4" t="s">
        <v>73</v>
      </c>
      <c r="B10" s="5" t="n">
        <v>0</v>
      </c>
      <c r="C10" s="5" t="n">
        <v>0</v>
      </c>
    </row>
    <row r="11" spans="1:3">
      <c r="A11" s="4" t="s">
        <v>673</v>
      </c>
    </row>
    <row r="12" spans="1:3">
      <c r="A12" s="4" t="s">
        <v>671</v>
      </c>
      <c r="B12" s="5" t="n">
        <v>5448000</v>
      </c>
      <c r="C12" s="5" t="n">
        <v>7442000</v>
      </c>
    </row>
    <row r="13" spans="1:3">
      <c r="A13" s="4" t="s">
        <v>65</v>
      </c>
      <c r="B13" s="5" t="n">
        <v>7794000</v>
      </c>
      <c r="C13" s="5" t="n">
        <v>3261000</v>
      </c>
    </row>
    <row r="14" spans="1:3">
      <c r="A14" s="4" t="s">
        <v>66</v>
      </c>
      <c r="B14" s="5" t="n">
        <v>0</v>
      </c>
      <c r="C14" s="5" t="n">
        <v>0</v>
      </c>
    </row>
    <row r="15" spans="1:3">
      <c r="A15" s="4" t="s">
        <v>73</v>
      </c>
      <c r="B15" s="5" t="n">
        <v>0</v>
      </c>
      <c r="C15" s="5" t="n">
        <v>0</v>
      </c>
    </row>
    <row r="16" spans="1:3">
      <c r="A16" s="4" t="s">
        <v>674</v>
      </c>
    </row>
    <row r="17" spans="1:3">
      <c r="A17" s="4" t="s">
        <v>671</v>
      </c>
      <c r="B17" s="5" t="n">
        <v>0</v>
      </c>
      <c r="C17" s="5" t="n">
        <v>0</v>
      </c>
    </row>
    <row r="18" spans="1:3">
      <c r="A18" s="4" t="s">
        <v>65</v>
      </c>
      <c r="B18" s="5" t="n">
        <v>0</v>
      </c>
      <c r="C18" s="5" t="n">
        <v>0</v>
      </c>
    </row>
    <row r="19" spans="1:3">
      <c r="A19" s="4" t="s">
        <v>66</v>
      </c>
      <c r="B19" s="5" t="n">
        <v>4207000</v>
      </c>
      <c r="C19" s="5" t="n">
        <v>2459000</v>
      </c>
    </row>
    <row r="20" spans="1:3">
      <c r="A20" s="4" t="s">
        <v>73</v>
      </c>
      <c r="B20" s="5" t="n">
        <v>313000</v>
      </c>
      <c r="C20" s="5" t="n">
        <v>200000</v>
      </c>
    </row>
    <row r="21" spans="1:3">
      <c r="A21" s="4" t="s">
        <v>371</v>
      </c>
    </row>
    <row r="22" spans="1:3">
      <c r="A22" s="4" t="s">
        <v>671</v>
      </c>
      <c r="B22" s="5" t="n">
        <v>2268000</v>
      </c>
      <c r="C22" s="5" t="n">
        <v>3662000</v>
      </c>
    </row>
    <row r="23" spans="1:3">
      <c r="A23" s="4" t="s">
        <v>675</v>
      </c>
    </row>
    <row r="24" spans="1:3">
      <c r="A24" s="4" t="s">
        <v>671</v>
      </c>
      <c r="B24" s="5" t="n">
        <v>0</v>
      </c>
      <c r="C24" s="5" t="n">
        <v>0</v>
      </c>
    </row>
    <row r="25" spans="1:3">
      <c r="A25" s="4" t="s">
        <v>676</v>
      </c>
    </row>
    <row r="26" spans="1:3">
      <c r="A26" s="4" t="s">
        <v>671</v>
      </c>
      <c r="B26" s="5" t="n">
        <v>2268000</v>
      </c>
      <c r="C26" s="5" t="n">
        <v>3662000</v>
      </c>
    </row>
    <row r="27" spans="1:3">
      <c r="A27" s="4" t="s">
        <v>677</v>
      </c>
    </row>
    <row r="28" spans="1:3">
      <c r="A28" s="4" t="s">
        <v>671</v>
      </c>
      <c r="B28" s="5" t="n">
        <v>0</v>
      </c>
      <c r="C28" s="5" t="n">
        <v>0</v>
      </c>
    </row>
    <row r="29" spans="1:3">
      <c r="A29" s="4" t="s">
        <v>378</v>
      </c>
    </row>
    <row r="30" spans="1:3">
      <c r="A30" s="4" t="s">
        <v>671</v>
      </c>
      <c r="B30" s="5" t="n">
        <v>3180000</v>
      </c>
      <c r="C30" s="5" t="n">
        <v>3780000</v>
      </c>
    </row>
    <row r="31" spans="1:3">
      <c r="A31" s="4" t="s">
        <v>678</v>
      </c>
    </row>
    <row r="32" spans="1:3">
      <c r="A32" s="4" t="s">
        <v>671</v>
      </c>
      <c r="B32" s="5" t="n">
        <v>0</v>
      </c>
      <c r="C32" s="5" t="n">
        <v>0</v>
      </c>
    </row>
    <row r="33" spans="1:3">
      <c r="A33" s="4" t="s">
        <v>679</v>
      </c>
    </row>
    <row r="34" spans="1:3">
      <c r="A34" s="4" t="s">
        <v>671</v>
      </c>
      <c r="B34" s="5" t="n">
        <v>3180000</v>
      </c>
      <c r="C34" s="5" t="n">
        <v>3780000</v>
      </c>
    </row>
    <row r="35" spans="1:3">
      <c r="A35" s="4" t="s">
        <v>680</v>
      </c>
    </row>
    <row r="36" spans="1:3">
      <c r="A36" s="4" t="s">
        <v>671</v>
      </c>
      <c r="B36" s="5" t="n">
        <v>0</v>
      </c>
      <c r="C36" s="5" t="n">
        <v>0</v>
      </c>
    </row>
    <row r="37" spans="1:3">
      <c r="A37" s="4" t="s">
        <v>379</v>
      </c>
    </row>
    <row r="38" spans="1:3">
      <c r="A38" s="4" t="s">
        <v>671</v>
      </c>
      <c r="B38" s="5" t="n">
        <v>130000</v>
      </c>
      <c r="C38" s="5" t="n">
        <v>130000</v>
      </c>
    </row>
    <row r="39" spans="1:3">
      <c r="A39" s="4" t="s">
        <v>681</v>
      </c>
    </row>
    <row r="40" spans="1:3">
      <c r="A40" s="4" t="s">
        <v>671</v>
      </c>
      <c r="B40" s="5" t="n">
        <v>130000</v>
      </c>
      <c r="C40" s="5" t="n">
        <v>130000</v>
      </c>
    </row>
    <row r="41" spans="1:3">
      <c r="A41" s="4" t="s">
        <v>682</v>
      </c>
    </row>
    <row r="42" spans="1:3">
      <c r="A42" s="4" t="s">
        <v>671</v>
      </c>
      <c r="B42" s="5" t="n">
        <v>0</v>
      </c>
      <c r="C42" s="5" t="n">
        <v>0</v>
      </c>
    </row>
    <row r="43" spans="1:3">
      <c r="A43" s="4" t="s">
        <v>683</v>
      </c>
    </row>
    <row r="44" spans="1:3">
      <c r="A44" s="4" t="s">
        <v>671</v>
      </c>
      <c r="B44" s="6" t="n">
        <v>0</v>
      </c>
      <c r="C4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4</v>
      </c>
      <c r="B1" s="2" t="s">
        <v>1</v>
      </c>
    </row>
    <row r="2" spans="1:3">
      <c r="B2" s="2" t="s">
        <v>2</v>
      </c>
      <c r="C2" s="2" t="s">
        <v>58</v>
      </c>
    </row>
    <row r="3" spans="1:3">
      <c r="A3" s="4" t="s">
        <v>66</v>
      </c>
      <c r="B3" s="6" t="n">
        <v>4207338</v>
      </c>
      <c r="C3" s="6" t="n">
        <v>2458930</v>
      </c>
    </row>
    <row r="4" spans="1:3">
      <c r="A4" s="4" t="s">
        <v>73</v>
      </c>
      <c r="B4" s="5" t="n">
        <v>312814</v>
      </c>
      <c r="C4" s="5" t="n">
        <v>199781</v>
      </c>
    </row>
    <row r="5" spans="1:3">
      <c r="A5" s="4" t="s">
        <v>248</v>
      </c>
    </row>
    <row r="6" spans="1:3">
      <c r="A6" s="4" t="s">
        <v>685</v>
      </c>
      <c r="B6" s="5" t="n">
        <v>2459000</v>
      </c>
      <c r="C6" s="5" t="n">
        <v>629000</v>
      </c>
    </row>
    <row r="7" spans="1:3">
      <c r="A7" s="4" t="s">
        <v>686</v>
      </c>
      <c r="B7" s="5" t="n">
        <v>2068000</v>
      </c>
      <c r="C7" s="5" t="n">
        <v>2017000</v>
      </c>
    </row>
    <row r="8" spans="1:3">
      <c r="A8" s="4" t="s">
        <v>687</v>
      </c>
      <c r="B8" s="5" t="n">
        <v>-324000</v>
      </c>
      <c r="C8" s="5" t="n">
        <v>-185000</v>
      </c>
    </row>
    <row r="9" spans="1:3">
      <c r="A9" s="4" t="s">
        <v>688</v>
      </c>
      <c r="B9" s="5" t="n">
        <v>4000</v>
      </c>
      <c r="C9" s="5" t="n">
        <v>-2000</v>
      </c>
    </row>
    <row r="10" spans="1:3">
      <c r="A10" s="4" t="s">
        <v>689</v>
      </c>
      <c r="B10" s="5" t="n">
        <v>4207000</v>
      </c>
      <c r="C10" s="5" t="n">
        <v>2459000</v>
      </c>
    </row>
    <row r="11" spans="1:3">
      <c r="A11" s="4" t="s">
        <v>690</v>
      </c>
    </row>
    <row r="12" spans="1:3">
      <c r="A12" s="4" t="s">
        <v>686</v>
      </c>
      <c r="B12" s="5" t="n">
        <v>160000</v>
      </c>
      <c r="C12" s="5" t="n">
        <v>160000</v>
      </c>
    </row>
    <row r="13" spans="1:3">
      <c r="A13" s="4" t="s">
        <v>688</v>
      </c>
      <c r="B13" s="5" t="n">
        <v>-47000</v>
      </c>
      <c r="C13" s="5" t="n">
        <v>-7000</v>
      </c>
    </row>
    <row r="14" spans="1:3">
      <c r="A14" s="4" t="s">
        <v>691</v>
      </c>
      <c r="B14" s="5" t="n">
        <v>200000</v>
      </c>
      <c r="C14" s="5" t="n">
        <v>47000</v>
      </c>
    </row>
    <row r="15" spans="1:3">
      <c r="A15" s="4" t="s">
        <v>692</v>
      </c>
      <c r="B15" s="5" t="n">
        <v>313000</v>
      </c>
      <c r="C15" s="5" t="n">
        <v>200000</v>
      </c>
    </row>
    <row r="16" spans="1:3">
      <c r="A16" s="4" t="s">
        <v>674</v>
      </c>
    </row>
    <row r="17" spans="1:3">
      <c r="A17" s="4" t="s">
        <v>66</v>
      </c>
      <c r="B17" s="5" t="n">
        <v>4207000</v>
      </c>
      <c r="C17" s="5" t="n">
        <v>2459000</v>
      </c>
    </row>
    <row r="18" spans="1:3">
      <c r="A18" s="4" t="s">
        <v>73</v>
      </c>
      <c r="B18" s="6" t="n">
        <v>313000</v>
      </c>
      <c r="C18" s="6" t="n">
        <v>200000</v>
      </c>
    </row>
    <row r="19" spans="1:3">
      <c r="A19" s="4" t="s">
        <v>693</v>
      </c>
    </row>
    <row r="20" spans="1:3">
      <c r="A20" s="4" t="s">
        <v>694</v>
      </c>
      <c r="B20" s="4" t="s">
        <v>695</v>
      </c>
      <c r="C20" s="4" t="s">
        <v>695</v>
      </c>
    </row>
    <row r="21" spans="1:3">
      <c r="A21" s="4" t="s">
        <v>696</v>
      </c>
    </row>
    <row r="22" spans="1:3">
      <c r="A22" s="4" t="s">
        <v>697</v>
      </c>
      <c r="B22" s="4" t="s">
        <v>698</v>
      </c>
      <c r="C22" s="4" t="s">
        <v>699</v>
      </c>
    </row>
    <row r="23" spans="1:3">
      <c r="A23" s="4" t="s">
        <v>700</v>
      </c>
      <c r="B23" s="4" t="s">
        <v>701</v>
      </c>
      <c r="C23" s="4" t="s">
        <v>702</v>
      </c>
    </row>
    <row r="24" spans="1:3">
      <c r="A24" s="4" t="s">
        <v>703</v>
      </c>
      <c r="B24" s="4" t="s">
        <v>704</v>
      </c>
      <c r="C24" s="4" t="s">
        <v>705</v>
      </c>
    </row>
    <row r="25" spans="1:3">
      <c r="A25" s="4" t="s">
        <v>706</v>
      </c>
      <c r="B25" s="4" t="s">
        <v>707</v>
      </c>
      <c r="C25" s="4" t="s">
        <v>708</v>
      </c>
    </row>
    <row r="26" spans="1:3">
      <c r="A26" s="4" t="s">
        <v>709</v>
      </c>
    </row>
    <row r="27" spans="1:3">
      <c r="A27" s="4" t="s">
        <v>697</v>
      </c>
      <c r="B27" s="4" t="s">
        <v>710</v>
      </c>
      <c r="C27" s="4" t="s">
        <v>711</v>
      </c>
    </row>
    <row r="28" spans="1:3">
      <c r="A28" s="4" t="s">
        <v>700</v>
      </c>
      <c r="B28" s="4" t="s">
        <v>712</v>
      </c>
      <c r="C28" s="4" t="s">
        <v>713</v>
      </c>
    </row>
    <row r="29" spans="1:3">
      <c r="A29" s="4" t="s">
        <v>703</v>
      </c>
      <c r="B29" s="4" t="s">
        <v>714</v>
      </c>
      <c r="C29" s="4" t="s">
        <v>715</v>
      </c>
    </row>
    <row r="30" spans="1:3">
      <c r="A30" s="4" t="s">
        <v>706</v>
      </c>
      <c r="B30" s="4" t="s">
        <v>716</v>
      </c>
      <c r="C30" s="4" t="s">
        <v>717</v>
      </c>
    </row>
    <row r="31" spans="1:3">
      <c r="A31" s="4" t="s">
        <v>718</v>
      </c>
    </row>
    <row r="32" spans="1:3">
      <c r="A32" s="4" t="s">
        <v>694</v>
      </c>
      <c r="B32" s="4" t="s">
        <v>695</v>
      </c>
      <c r="C32" s="4" t="s">
        <v>695</v>
      </c>
    </row>
    <row r="33" spans="1:3">
      <c r="A33" s="4" t="s">
        <v>719</v>
      </c>
    </row>
    <row r="34" spans="1:3">
      <c r="A34" s="4" t="s">
        <v>697</v>
      </c>
      <c r="B34" s="4" t="s">
        <v>720</v>
      </c>
      <c r="C34" s="4" t="s">
        <v>721</v>
      </c>
    </row>
    <row r="35" spans="1:3">
      <c r="A35" s="4" t="s">
        <v>700</v>
      </c>
      <c r="B35" s="4" t="s">
        <v>701</v>
      </c>
      <c r="C35" s="4" t="s">
        <v>702</v>
      </c>
    </row>
    <row r="36" spans="1:3">
      <c r="A36" s="4" t="s">
        <v>703</v>
      </c>
      <c r="B36" s="4" t="s">
        <v>722</v>
      </c>
      <c r="C36" s="4" t="s">
        <v>723</v>
      </c>
    </row>
    <row r="37" spans="1:3">
      <c r="A37" s="4" t="s">
        <v>724</v>
      </c>
    </row>
    <row r="38" spans="1:3">
      <c r="A38" s="4" t="s">
        <v>697</v>
      </c>
      <c r="B38" s="4" t="s">
        <v>725</v>
      </c>
      <c r="C38" s="4" t="s">
        <v>726</v>
      </c>
    </row>
    <row r="39" spans="1:3">
      <c r="A39" s="4" t="s">
        <v>700</v>
      </c>
      <c r="B39" s="4" t="s">
        <v>727</v>
      </c>
      <c r="C39" s="4" t="s">
        <v>713</v>
      </c>
    </row>
    <row r="40" spans="1:3">
      <c r="A40" s="4" t="s">
        <v>703</v>
      </c>
      <c r="B40" s="4" t="s">
        <v>728</v>
      </c>
      <c r="C40" s="4" t="s">
        <v>7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58</v>
      </c>
    </row>
    <row r="3" spans="1:3">
      <c r="A3" s="4" t="s">
        <v>731</v>
      </c>
      <c r="B3" s="6" t="n">
        <v>5578</v>
      </c>
      <c r="C3" s="6" t="n">
        <v>7572</v>
      </c>
    </row>
    <row r="4" spans="1:3">
      <c r="A4" s="4" t="s">
        <v>672</v>
      </c>
    </row>
    <row r="5" spans="1:3">
      <c r="A5" s="4" t="s">
        <v>731</v>
      </c>
      <c r="B5" s="5" t="n">
        <v>130</v>
      </c>
      <c r="C5" s="5" t="n">
        <v>130</v>
      </c>
    </row>
    <row r="6" spans="1:3">
      <c r="A6" s="4" t="s">
        <v>673</v>
      </c>
    </row>
    <row r="7" spans="1:3">
      <c r="A7" s="4" t="s">
        <v>731</v>
      </c>
      <c r="B7" s="5" t="n">
        <v>5448</v>
      </c>
      <c r="C7" s="5" t="n">
        <v>7442</v>
      </c>
    </row>
    <row r="8" spans="1:3">
      <c r="A8" s="4" t="s">
        <v>674</v>
      </c>
    </row>
    <row r="9" spans="1:3">
      <c r="A9" s="4" t="s">
        <v>731</v>
      </c>
      <c r="B9" s="5" t="n">
        <v>0</v>
      </c>
      <c r="C9" s="5" t="n">
        <v>0</v>
      </c>
    </row>
    <row r="10" spans="1:3">
      <c r="A10" s="4" t="s">
        <v>732</v>
      </c>
    </row>
    <row r="11" spans="1:3">
      <c r="A11" s="4" t="s">
        <v>731</v>
      </c>
      <c r="B11" s="5" t="n">
        <v>418</v>
      </c>
      <c r="C11" s="5" t="n">
        <v>2424</v>
      </c>
    </row>
    <row r="12" spans="1:3">
      <c r="A12" s="4" t="s">
        <v>733</v>
      </c>
      <c r="B12" s="5" t="n">
        <v>0</v>
      </c>
      <c r="C12" s="5" t="n">
        <v>0</v>
      </c>
    </row>
    <row r="13" spans="1:3">
      <c r="A13" s="4" t="s">
        <v>734</v>
      </c>
    </row>
    <row r="14" spans="1:3">
      <c r="A14" s="4" t="s">
        <v>731</v>
      </c>
      <c r="B14" s="5" t="n">
        <v>0</v>
      </c>
      <c r="C14" s="5" t="n">
        <v>0</v>
      </c>
    </row>
    <row r="15" spans="1:3">
      <c r="A15" s="4" t="s">
        <v>735</v>
      </c>
    </row>
    <row r="16" spans="1:3">
      <c r="A16" s="4" t="s">
        <v>731</v>
      </c>
      <c r="B16" s="5" t="n">
        <v>0</v>
      </c>
      <c r="C16" s="5" t="n">
        <v>0</v>
      </c>
    </row>
    <row r="17" spans="1:3">
      <c r="A17" s="4" t="s">
        <v>736</v>
      </c>
    </row>
    <row r="18" spans="1:3">
      <c r="A18" s="4" t="s">
        <v>731</v>
      </c>
      <c r="B18" s="5" t="n">
        <v>418</v>
      </c>
      <c r="C18" s="5" t="n">
        <v>2424</v>
      </c>
    </row>
    <row r="19" spans="1:3">
      <c r="A19" s="4" t="s">
        <v>264</v>
      </c>
    </row>
    <row r="20" spans="1:3">
      <c r="A20" s="4" t="s">
        <v>731</v>
      </c>
      <c r="B20" s="5" t="n">
        <v>447</v>
      </c>
      <c r="C20" s="5" t="n">
        <v>480</v>
      </c>
    </row>
    <row r="21" spans="1:3">
      <c r="A21" s="4" t="s">
        <v>733</v>
      </c>
      <c r="B21" s="5" t="n">
        <v>0</v>
      </c>
      <c r="C21" s="5" t="n">
        <v>39</v>
      </c>
    </row>
    <row r="22" spans="1:3">
      <c r="A22" s="4" t="s">
        <v>737</v>
      </c>
    </row>
    <row r="23" spans="1:3">
      <c r="A23" s="4" t="s">
        <v>731</v>
      </c>
      <c r="B23" s="5" t="n">
        <v>0</v>
      </c>
      <c r="C23" s="5" t="n">
        <v>0</v>
      </c>
    </row>
    <row r="24" spans="1:3">
      <c r="A24" s="4" t="s">
        <v>738</v>
      </c>
    </row>
    <row r="25" spans="1:3">
      <c r="A25" s="4" t="s">
        <v>731</v>
      </c>
      <c r="B25" s="5" t="n">
        <v>0</v>
      </c>
      <c r="C25" s="5" t="n">
        <v>0</v>
      </c>
    </row>
    <row r="26" spans="1:3">
      <c r="A26" s="4" t="s">
        <v>739</v>
      </c>
    </row>
    <row r="27" spans="1:3">
      <c r="A27" s="4" t="s">
        <v>731</v>
      </c>
      <c r="B27" s="6" t="n">
        <v>447</v>
      </c>
      <c r="C27" s="6" t="n">
        <v>4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740</v>
      </c>
      <c r="C1" s="2" t="s">
        <v>2</v>
      </c>
      <c r="D1" s="2" t="s">
        <v>58</v>
      </c>
    </row>
    <row r="2" spans="1:4">
      <c r="A2" s="3" t="s">
        <v>59</v>
      </c>
    </row>
    <row r="3" spans="1:4">
      <c r="A3" s="4" t="s">
        <v>397</v>
      </c>
      <c r="C3" s="6" t="n">
        <v>5578159</v>
      </c>
      <c r="D3" s="6" t="n">
        <v>7572029</v>
      </c>
    </row>
    <row r="4" spans="1:4">
      <c r="A4" s="4" t="s">
        <v>741</v>
      </c>
      <c r="C4" s="5" t="n">
        <v>7793785</v>
      </c>
      <c r="D4" s="5" t="n">
        <v>3260761</v>
      </c>
    </row>
    <row r="5" spans="1:4">
      <c r="A5" s="4" t="s">
        <v>66</v>
      </c>
      <c r="C5" s="5" t="n">
        <v>4207338</v>
      </c>
      <c r="D5" s="5" t="n">
        <v>2458930</v>
      </c>
    </row>
    <row r="6" spans="1:4">
      <c r="A6" s="4" t="s">
        <v>742</v>
      </c>
      <c r="C6" s="5" t="n">
        <v>26534607</v>
      </c>
      <c r="D6" s="5" t="n">
        <v>33101029</v>
      </c>
    </row>
    <row r="7" spans="1:4">
      <c r="A7" s="4" t="s">
        <v>73</v>
      </c>
      <c r="C7" s="5" t="n">
        <v>312814</v>
      </c>
      <c r="D7" s="5" t="n">
        <v>199781</v>
      </c>
    </row>
    <row r="8" spans="1:4">
      <c r="A8" s="3" t="s">
        <v>76</v>
      </c>
    </row>
    <row r="9" spans="1:4">
      <c r="A9" s="4" t="s">
        <v>79</v>
      </c>
      <c r="C9" s="5" t="n">
        <v>11734512</v>
      </c>
      <c r="D9" s="5" t="n">
        <v>11680878</v>
      </c>
    </row>
    <row r="10" spans="1:4">
      <c r="A10" s="4" t="s">
        <v>743</v>
      </c>
      <c r="C10" s="5" t="n">
        <v>10411000</v>
      </c>
    </row>
    <row r="11" spans="1:4">
      <c r="A11" s="4" t="s">
        <v>744</v>
      </c>
      <c r="C11" s="5" t="n">
        <v>10997</v>
      </c>
      <c r="D11" s="5" t="n">
        <v>9157</v>
      </c>
    </row>
    <row r="12" spans="1:4">
      <c r="A12" s="4" t="s">
        <v>745</v>
      </c>
    </row>
    <row r="13" spans="1:4">
      <c r="A13" s="3" t="s">
        <v>59</v>
      </c>
    </row>
    <row r="14" spans="1:4">
      <c r="A14" s="4" t="s">
        <v>397</v>
      </c>
      <c r="B14" s="4" t="s">
        <v>746</v>
      </c>
      <c r="C14" s="5" t="n">
        <v>5578000</v>
      </c>
      <c r="D14" s="5" t="n">
        <v>7572000</v>
      </c>
    </row>
    <row r="15" spans="1:4">
      <c r="A15" s="4" t="s">
        <v>742</v>
      </c>
      <c r="B15" s="4" t="s">
        <v>747</v>
      </c>
      <c r="C15" s="5" t="n">
        <v>27988000</v>
      </c>
      <c r="D15" s="5" t="n">
        <v>33101000</v>
      </c>
    </row>
    <row r="16" spans="1:4">
      <c r="A16" s="4" t="s">
        <v>748</v>
      </c>
    </row>
    <row r="17" spans="1:4">
      <c r="A17" s="3" t="s">
        <v>59</v>
      </c>
    </row>
    <row r="18" spans="1:4">
      <c r="A18" s="4" t="s">
        <v>397</v>
      </c>
      <c r="B18" s="4" t="s">
        <v>746</v>
      </c>
      <c r="C18" s="5" t="n">
        <v>5578000</v>
      </c>
      <c r="D18" s="5" t="n">
        <v>7572000</v>
      </c>
    </row>
    <row r="19" spans="1:4">
      <c r="A19" s="4" t="s">
        <v>742</v>
      </c>
      <c r="B19" s="4" t="s">
        <v>747</v>
      </c>
      <c r="C19" s="5" t="n">
        <v>28227000</v>
      </c>
      <c r="D19" s="5" t="n">
        <v>33082000</v>
      </c>
    </row>
    <row r="20" spans="1:4">
      <c r="A20" s="4" t="s">
        <v>672</v>
      </c>
    </row>
    <row r="21" spans="1:4">
      <c r="A21" s="3" t="s">
        <v>59</v>
      </c>
    </row>
    <row r="22" spans="1:4">
      <c r="A22" s="4" t="s">
        <v>741</v>
      </c>
      <c r="C22" s="5" t="n">
        <v>0</v>
      </c>
      <c r="D22" s="5" t="n">
        <v>0</v>
      </c>
    </row>
    <row r="23" spans="1:4">
      <c r="A23" s="4" t="s">
        <v>66</v>
      </c>
      <c r="C23" s="5" t="n">
        <v>0</v>
      </c>
      <c r="D23" s="5" t="n">
        <v>0</v>
      </c>
    </row>
    <row r="24" spans="1:4">
      <c r="A24" s="4" t="s">
        <v>73</v>
      </c>
      <c r="C24" s="5" t="n">
        <v>0</v>
      </c>
      <c r="D24" s="5" t="n">
        <v>0</v>
      </c>
    </row>
    <row r="25" spans="1:4">
      <c r="A25" s="4" t="s">
        <v>749</v>
      </c>
    </row>
    <row r="26" spans="1:4">
      <c r="A26" s="3" t="s">
        <v>59</v>
      </c>
    </row>
    <row r="27" spans="1:4">
      <c r="A27" s="4" t="s">
        <v>63</v>
      </c>
      <c r="C27" s="5" t="n">
        <v>7803000</v>
      </c>
      <c r="D27" s="5" t="n">
        <v>10782000</v>
      </c>
    </row>
    <row r="28" spans="1:4">
      <c r="A28" s="4" t="s">
        <v>750</v>
      </c>
    </row>
    <row r="29" spans="1:4">
      <c r="A29" s="3" t="s">
        <v>59</v>
      </c>
    </row>
    <row r="30" spans="1:4">
      <c r="A30" s="4" t="s">
        <v>63</v>
      </c>
      <c r="C30" s="5" t="n">
        <v>7803000</v>
      </c>
      <c r="D30" s="5" t="n">
        <v>10782000</v>
      </c>
    </row>
    <row r="31" spans="1:4">
      <c r="A31" s="4" t="s">
        <v>673</v>
      </c>
    </row>
    <row r="32" spans="1:4">
      <c r="A32" s="3" t="s">
        <v>59</v>
      </c>
    </row>
    <row r="33" spans="1:4">
      <c r="A33" s="4" t="s">
        <v>741</v>
      </c>
      <c r="C33" s="5" t="n">
        <v>7794000</v>
      </c>
      <c r="D33" s="5" t="n">
        <v>3261000</v>
      </c>
    </row>
    <row r="34" spans="1:4">
      <c r="A34" s="4" t="s">
        <v>66</v>
      </c>
      <c r="C34" s="5" t="n">
        <v>0</v>
      </c>
      <c r="D34" s="5" t="n">
        <v>0</v>
      </c>
    </row>
    <row r="35" spans="1:4">
      <c r="A35" s="4" t="s">
        <v>73</v>
      </c>
      <c r="C35" s="5" t="n">
        <v>0</v>
      </c>
      <c r="D35" s="5" t="n">
        <v>0</v>
      </c>
    </row>
    <row r="36" spans="1:4">
      <c r="A36" s="4" t="s">
        <v>751</v>
      </c>
    </row>
    <row r="37" spans="1:4">
      <c r="A37" s="3" t="s">
        <v>59</v>
      </c>
    </row>
    <row r="38" spans="1:4">
      <c r="A38" s="4" t="s">
        <v>741</v>
      </c>
      <c r="C38" s="5" t="n">
        <v>7794000</v>
      </c>
      <c r="D38" s="5" t="n">
        <v>3261000</v>
      </c>
    </row>
    <row r="39" spans="1:4">
      <c r="A39" s="4" t="s">
        <v>73</v>
      </c>
      <c r="C39" s="5" t="n">
        <v>313000</v>
      </c>
      <c r="D39" s="5" t="n">
        <v>200000</v>
      </c>
    </row>
    <row r="40" spans="1:4">
      <c r="A40" s="4" t="s">
        <v>752</v>
      </c>
      <c r="C40" s="5" t="n">
        <v>141000</v>
      </c>
      <c r="D40" s="5" t="n">
        <v>175000</v>
      </c>
    </row>
    <row r="41" spans="1:4">
      <c r="A41" s="3" t="s">
        <v>76</v>
      </c>
    </row>
    <row r="42" spans="1:4">
      <c r="A42" s="4" t="s">
        <v>753</v>
      </c>
      <c r="C42" s="5" t="n">
        <v>28497000</v>
      </c>
      <c r="D42" s="5" t="n">
        <v>30022000</v>
      </c>
    </row>
    <row r="43" spans="1:4">
      <c r="A43" s="4" t="s">
        <v>79</v>
      </c>
      <c r="C43" s="5" t="n">
        <v>11735000</v>
      </c>
      <c r="D43" s="5" t="n">
        <v>11681000</v>
      </c>
    </row>
    <row r="44" spans="1:4">
      <c r="A44" s="4" t="s">
        <v>743</v>
      </c>
      <c r="B44" s="4" t="s">
        <v>754</v>
      </c>
      <c r="C44" s="5" t="n">
        <v>10411000</v>
      </c>
      <c r="D44" s="5" t="n">
        <v>14259000</v>
      </c>
    </row>
    <row r="45" spans="1:4">
      <c r="A45" s="4" t="s">
        <v>744</v>
      </c>
      <c r="C45" s="5" t="n">
        <v>11000</v>
      </c>
      <c r="D45" s="5" t="n">
        <v>9000</v>
      </c>
    </row>
    <row r="46" spans="1:4">
      <c r="A46" s="4" t="s">
        <v>755</v>
      </c>
    </row>
    <row r="47" spans="1:4">
      <c r="A47" s="3" t="s">
        <v>59</v>
      </c>
    </row>
    <row r="48" spans="1:4">
      <c r="A48" s="4" t="s">
        <v>741</v>
      </c>
      <c r="C48" s="5" t="n">
        <v>7794000</v>
      </c>
      <c r="D48" s="5" t="n">
        <v>3261000</v>
      </c>
    </row>
    <row r="49" spans="1:4">
      <c r="A49" s="4" t="s">
        <v>73</v>
      </c>
      <c r="C49" s="5" t="n">
        <v>313000</v>
      </c>
      <c r="D49" s="5" t="n">
        <v>200000</v>
      </c>
    </row>
    <row r="50" spans="1:4">
      <c r="A50" s="4" t="s">
        <v>752</v>
      </c>
      <c r="C50" s="5" t="n">
        <v>141000</v>
      </c>
      <c r="D50" s="5" t="n">
        <v>175000</v>
      </c>
    </row>
    <row r="51" spans="1:4">
      <c r="A51" s="3" t="s">
        <v>76</v>
      </c>
    </row>
    <row r="52" spans="1:4">
      <c r="A52" s="4" t="s">
        <v>753</v>
      </c>
      <c r="C52" s="5" t="n">
        <v>28497000</v>
      </c>
      <c r="D52" s="5" t="n">
        <v>30022000</v>
      </c>
    </row>
    <row r="53" spans="1:4">
      <c r="A53" s="4" t="s">
        <v>79</v>
      </c>
      <c r="C53" s="5" t="n">
        <v>11735000</v>
      </c>
      <c r="D53" s="5" t="n">
        <v>11681000</v>
      </c>
    </row>
    <row r="54" spans="1:4">
      <c r="A54" s="4" t="s">
        <v>743</v>
      </c>
      <c r="B54" s="4" t="s">
        <v>754</v>
      </c>
      <c r="C54" s="5" t="n">
        <v>10395000</v>
      </c>
      <c r="D54" s="5" t="n">
        <v>14242000</v>
      </c>
    </row>
    <row r="55" spans="1:4">
      <c r="A55" s="4" t="s">
        <v>744</v>
      </c>
      <c r="C55" s="5" t="n">
        <v>11000</v>
      </c>
      <c r="D55" s="5" t="n">
        <v>9000</v>
      </c>
    </row>
    <row r="56" spans="1:4">
      <c r="A56" s="4" t="s">
        <v>674</v>
      </c>
    </row>
    <row r="57" spans="1:4">
      <c r="A57" s="3" t="s">
        <v>59</v>
      </c>
    </row>
    <row r="58" spans="1:4">
      <c r="A58" s="4" t="s">
        <v>741</v>
      </c>
      <c r="C58" s="5" t="n">
        <v>0</v>
      </c>
      <c r="D58" s="5" t="n">
        <v>0</v>
      </c>
    </row>
    <row r="59" spans="1:4">
      <c r="A59" s="4" t="s">
        <v>66</v>
      </c>
      <c r="C59" s="5" t="n">
        <v>4207000</v>
      </c>
      <c r="D59" s="5" t="n">
        <v>2459000</v>
      </c>
    </row>
    <row r="60" spans="1:4">
      <c r="A60" s="4" t="s">
        <v>73</v>
      </c>
      <c r="C60" s="5" t="n">
        <v>313000</v>
      </c>
      <c r="D60" s="5" t="n">
        <v>200000</v>
      </c>
    </row>
    <row r="61" spans="1:4">
      <c r="A61" s="4" t="s">
        <v>756</v>
      </c>
    </row>
    <row r="62" spans="1:4">
      <c r="A62" s="3" t="s">
        <v>59</v>
      </c>
    </row>
    <row r="63" spans="1:4">
      <c r="A63" s="4" t="s">
        <v>66</v>
      </c>
      <c r="C63" s="5" t="n">
        <v>4207000</v>
      </c>
      <c r="D63" s="5" t="n">
        <v>2459000</v>
      </c>
    </row>
    <row r="64" spans="1:4">
      <c r="A64" s="4" t="s">
        <v>757</v>
      </c>
    </row>
    <row r="65" spans="1:4">
      <c r="A65" s="3" t="s">
        <v>59</v>
      </c>
    </row>
    <row r="66" spans="1:4">
      <c r="A66" s="4" t="s">
        <v>66</v>
      </c>
      <c r="C66" s="6" t="n">
        <v>4207000</v>
      </c>
      <c r="D66" s="6" t="n">
        <v>2459000</v>
      </c>
    </row>
    <row r="67" spans="1:4"/>
    <row r="68" spans="1:4">
      <c r="A68" s="4" t="s">
        <v>746</v>
      </c>
      <c r="B68" s="4" t="s">
        <v>758</v>
      </c>
    </row>
    <row r="69" spans="1:4">
      <c r="A69" s="4" t="s">
        <v>747</v>
      </c>
      <c r="B69" s="4" t="s">
        <v>759</v>
      </c>
    </row>
    <row r="70" spans="1:4">
      <c r="A70" s="4" t="s">
        <v>754</v>
      </c>
      <c r="B70" s="4" t="s">
        <v>760</v>
      </c>
    </row>
  </sheetData>
  <mergeCells count="5">
    <mergeCell ref="A1:B1"/>
    <mergeCell ref="A67:C67"/>
    <mergeCell ref="B68:C68"/>
    <mergeCell ref="B69:C69"/>
    <mergeCell ref="B70:C7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58</v>
      </c>
      <c r="D1" s="2" t="s">
        <v>617</v>
      </c>
    </row>
    <row r="2" spans="1:4">
      <c r="A2" s="3" t="s">
        <v>59</v>
      </c>
    </row>
    <row r="3" spans="1:4">
      <c r="A3" s="4" t="s">
        <v>75</v>
      </c>
      <c r="B3" s="6" t="n">
        <v>53612371</v>
      </c>
      <c r="C3" s="6" t="n">
        <v>58984238</v>
      </c>
    </row>
    <row r="4" spans="1:4">
      <c r="A4" s="3" t="s">
        <v>86</v>
      </c>
    </row>
    <row r="5" spans="1:4">
      <c r="A5" s="4" t="s">
        <v>151</v>
      </c>
      <c r="B5" s="5" t="n">
        <v>993</v>
      </c>
      <c r="C5" s="5" t="n">
        <v>993</v>
      </c>
    </row>
    <row r="6" spans="1:4">
      <c r="A6" s="4" t="s">
        <v>762</v>
      </c>
      <c r="B6" s="5" t="n">
        <v>8269</v>
      </c>
      <c r="C6" s="5" t="n">
        <v>8269</v>
      </c>
    </row>
    <row r="7" spans="1:4">
      <c r="A7" s="4" t="s">
        <v>89</v>
      </c>
      <c r="B7" s="5" t="n">
        <v>14752644</v>
      </c>
      <c r="C7" s="5" t="n">
        <v>14752644</v>
      </c>
    </row>
    <row r="8" spans="1:4">
      <c r="A8" s="4" t="s">
        <v>90</v>
      </c>
      <c r="B8" s="5" t="n">
        <v>-12038281</v>
      </c>
      <c r="C8" s="5" t="n">
        <v>-12062818</v>
      </c>
    </row>
    <row r="9" spans="1:4">
      <c r="A9" s="4" t="s">
        <v>91</v>
      </c>
      <c r="B9" s="5" t="n">
        <v>-63710</v>
      </c>
      <c r="C9" s="5" t="n">
        <v>-19326</v>
      </c>
    </row>
    <row r="10" spans="1:4">
      <c r="A10" s="4" t="s">
        <v>92</v>
      </c>
      <c r="B10" s="5" t="n">
        <v>2659915</v>
      </c>
      <c r="C10" s="5" t="n">
        <v>2679762</v>
      </c>
      <c r="D10" s="6" t="n">
        <v>3180640</v>
      </c>
    </row>
    <row r="11" spans="1:4">
      <c r="A11" s="4" t="s">
        <v>763</v>
      </c>
    </row>
    <row r="12" spans="1:4">
      <c r="A12" s="3" t="s">
        <v>59</v>
      </c>
    </row>
    <row r="13" spans="1:4">
      <c r="A13" s="4" t="s">
        <v>764</v>
      </c>
      <c r="B13" s="5" t="n">
        <v>2660000</v>
      </c>
      <c r="C13" s="5" t="n">
        <v>2680000</v>
      </c>
    </row>
    <row r="14" spans="1:4">
      <c r="A14" s="4" t="s">
        <v>75</v>
      </c>
      <c r="B14" s="5" t="n">
        <v>2660000</v>
      </c>
      <c r="C14" s="5" t="n">
        <v>2680000</v>
      </c>
    </row>
    <row r="15" spans="1:4">
      <c r="A15" s="3" t="s">
        <v>86</v>
      </c>
    </row>
    <row r="16" spans="1:4">
      <c r="A16" s="4" t="s">
        <v>151</v>
      </c>
      <c r="B16" s="5" t="n">
        <v>1000</v>
      </c>
      <c r="C16" s="5" t="n">
        <v>1000</v>
      </c>
    </row>
    <row r="17" spans="1:4">
      <c r="A17" s="4" t="s">
        <v>762</v>
      </c>
      <c r="B17" s="5" t="n">
        <v>8000</v>
      </c>
      <c r="C17" s="5" t="n">
        <v>8000</v>
      </c>
    </row>
    <row r="18" spans="1:4">
      <c r="A18" s="4" t="s">
        <v>89</v>
      </c>
      <c r="B18" s="5" t="n">
        <v>14753000</v>
      </c>
      <c r="C18" s="5" t="n">
        <v>14753000</v>
      </c>
    </row>
    <row r="19" spans="1:4">
      <c r="A19" s="4" t="s">
        <v>90</v>
      </c>
      <c r="B19" s="5" t="n">
        <v>-12038000</v>
      </c>
      <c r="C19" s="5" t="n">
        <v>-12063000</v>
      </c>
    </row>
    <row r="20" spans="1:4">
      <c r="A20" s="4" t="s">
        <v>91</v>
      </c>
      <c r="B20" s="5" t="n">
        <v>-64000</v>
      </c>
      <c r="C20" s="5" t="n">
        <v>-19000</v>
      </c>
    </row>
    <row r="21" spans="1:4">
      <c r="A21" s="4" t="s">
        <v>92</v>
      </c>
      <c r="B21" s="6" t="n">
        <v>2660000</v>
      </c>
      <c r="C21" s="6" t="n">
        <v>268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58</v>
      </c>
    </row>
    <row r="3" spans="1:3">
      <c r="A3" s="4" t="s">
        <v>766</v>
      </c>
      <c r="B3" s="6" t="n">
        <v>25</v>
      </c>
      <c r="C3" s="6" t="n">
        <v>-495</v>
      </c>
    </row>
    <row r="4" spans="1:3">
      <c r="A4" s="4" t="s">
        <v>170</v>
      </c>
      <c r="B4" s="6" t="n">
        <v>25</v>
      </c>
      <c r="C4" s="6" t="n">
        <v>-4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58</v>
      </c>
    </row>
    <row r="3" spans="1:3">
      <c r="A3" s="3" t="s">
        <v>768</v>
      </c>
    </row>
    <row r="4" spans="1:3">
      <c r="A4" s="4" t="s">
        <v>769</v>
      </c>
      <c r="B4" s="6" t="n">
        <v>-6158356</v>
      </c>
      <c r="C4" s="6" t="n">
        <v>521256</v>
      </c>
    </row>
    <row r="5" spans="1:3">
      <c r="A5" s="4" t="s">
        <v>192</v>
      </c>
      <c r="B5" s="5" t="n">
        <v>10782098</v>
      </c>
      <c r="C5" s="5" t="n">
        <v>3236582</v>
      </c>
    </row>
    <row r="6" spans="1:3">
      <c r="A6" s="4" t="s">
        <v>193</v>
      </c>
      <c r="B6" s="5" t="n">
        <v>7802831</v>
      </c>
      <c r="C6" s="5" t="n">
        <v>10782098</v>
      </c>
    </row>
    <row r="7" spans="1:3">
      <c r="A7" s="4" t="s">
        <v>763</v>
      </c>
    </row>
    <row r="8" spans="1:3">
      <c r="A8" s="3" t="s">
        <v>169</v>
      </c>
    </row>
    <row r="9" spans="1:3">
      <c r="A9" s="4" t="s">
        <v>144</v>
      </c>
      <c r="B9" s="5" t="n">
        <v>25000</v>
      </c>
      <c r="C9" s="5" t="n">
        <v>-495000</v>
      </c>
    </row>
    <row r="10" spans="1:3">
      <c r="A10" s="3" t="s">
        <v>768</v>
      </c>
    </row>
    <row r="11" spans="1:3">
      <c r="A11" s="4" t="s">
        <v>770</v>
      </c>
      <c r="B11" s="5" t="n">
        <v>-25000</v>
      </c>
      <c r="C11" s="5" t="n">
        <v>495000</v>
      </c>
    </row>
    <row r="12" spans="1:3">
      <c r="A12" s="4" t="s">
        <v>769</v>
      </c>
      <c r="B12" s="5" t="n">
        <v>0</v>
      </c>
      <c r="C12" s="5" t="n">
        <v>0</v>
      </c>
    </row>
    <row r="13" spans="1:3">
      <c r="A13" s="4" t="s">
        <v>192</v>
      </c>
      <c r="B13" s="5" t="n">
        <v>0</v>
      </c>
      <c r="C13" s="5" t="n">
        <v>0</v>
      </c>
    </row>
    <row r="14" spans="1:3">
      <c r="A14" s="4" t="s">
        <v>193</v>
      </c>
      <c r="B14" s="6" t="n">
        <v>0</v>
      </c>
      <c r="C1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71</v>
      </c>
      <c r="B1" s="2" t="s">
        <v>1</v>
      </c>
    </row>
    <row r="2" spans="1:2">
      <c r="B2" s="2" t="s">
        <v>2</v>
      </c>
    </row>
    <row r="3" spans="1:2">
      <c r="A3" s="3" t="s">
        <v>346</v>
      </c>
    </row>
    <row r="4" spans="1:2">
      <c r="A4" s="4" t="s">
        <v>772</v>
      </c>
      <c r="B4" s="4" t="s">
        <v>7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58</v>
      </c>
    </row>
    <row r="2" spans="1:3">
      <c r="A2" s="4" t="s">
        <v>775</v>
      </c>
    </row>
    <row r="3" spans="1:3">
      <c r="A3" s="3" t="s">
        <v>776</v>
      </c>
    </row>
    <row r="4" spans="1:3">
      <c r="A4" s="4" t="s">
        <v>777</v>
      </c>
      <c r="B4" s="6" t="n">
        <v>2897</v>
      </c>
      <c r="C4" s="6" t="n">
        <v>3081</v>
      </c>
    </row>
    <row r="5" spans="1:3">
      <c r="A5" s="3" t="s">
        <v>778</v>
      </c>
    </row>
    <row r="6" spans="1:3">
      <c r="A6" s="4" t="s">
        <v>779</v>
      </c>
      <c r="B6" s="5" t="n">
        <v>2597</v>
      </c>
      <c r="C6" s="5" t="n">
        <v>2663</v>
      </c>
    </row>
    <row r="7" spans="1:3">
      <c r="A7" s="3" t="s">
        <v>780</v>
      </c>
    </row>
    <row r="8" spans="1:3">
      <c r="A8" s="4" t="s">
        <v>780</v>
      </c>
      <c r="B8" s="5" t="n">
        <v>2597</v>
      </c>
      <c r="C8" s="5" t="n">
        <v>2663</v>
      </c>
    </row>
    <row r="9" spans="1:3">
      <c r="A9" s="3" t="s">
        <v>781</v>
      </c>
    </row>
    <row r="10" spans="1:3">
      <c r="A10" s="4" t="s">
        <v>781</v>
      </c>
      <c r="B10" s="5" t="n">
        <v>2597</v>
      </c>
      <c r="C10" s="5" t="n">
        <v>2663</v>
      </c>
    </row>
    <row r="11" spans="1:3">
      <c r="A11" s="3" t="s">
        <v>782</v>
      </c>
    </row>
    <row r="12" spans="1:3">
      <c r="A12" s="4" t="s">
        <v>782</v>
      </c>
      <c r="B12" s="5" t="n">
        <v>2597</v>
      </c>
      <c r="C12" s="5" t="n">
        <v>2663</v>
      </c>
    </row>
    <row r="13" spans="1:3">
      <c r="A13" s="4" t="s">
        <v>783</v>
      </c>
    </row>
    <row r="14" spans="1:3">
      <c r="A14" s="3" t="s">
        <v>776</v>
      </c>
    </row>
    <row r="15" spans="1:3">
      <c r="A15" s="4" t="s">
        <v>777</v>
      </c>
      <c r="B15" s="5" t="n">
        <v>2897</v>
      </c>
      <c r="C15" s="5" t="n">
        <v>3081</v>
      </c>
    </row>
    <row r="16" spans="1:3">
      <c r="A16" s="3" t="s">
        <v>778</v>
      </c>
    </row>
    <row r="17" spans="1:3">
      <c r="A17" s="4" t="s">
        <v>779</v>
      </c>
      <c r="B17" s="5" t="n">
        <v>2597</v>
      </c>
      <c r="C17" s="5" t="n">
        <v>2663</v>
      </c>
    </row>
    <row r="18" spans="1:3">
      <c r="A18" s="3" t="s">
        <v>780</v>
      </c>
    </row>
    <row r="19" spans="1:3">
      <c r="A19" s="4" t="s">
        <v>780</v>
      </c>
      <c r="B19" s="5" t="n">
        <v>2597</v>
      </c>
      <c r="C19" s="5" t="n">
        <v>2663</v>
      </c>
    </row>
    <row r="20" spans="1:3">
      <c r="A20" s="3" t="s">
        <v>781</v>
      </c>
    </row>
    <row r="21" spans="1:3">
      <c r="A21" s="4" t="s">
        <v>781</v>
      </c>
      <c r="B21" s="5" t="n">
        <v>2597</v>
      </c>
      <c r="C21" s="5" t="n">
        <v>2663</v>
      </c>
    </row>
    <row r="22" spans="1:3">
      <c r="A22" s="3" t="s">
        <v>782</v>
      </c>
    </row>
    <row r="23" spans="1:3">
      <c r="A23" s="4" t="s">
        <v>782</v>
      </c>
      <c r="B23" s="6" t="n">
        <v>2597</v>
      </c>
      <c r="C23" s="6" t="n">
        <v>2663</v>
      </c>
    </row>
    <row r="24" spans="1:3">
      <c r="A24" s="4" t="s">
        <v>784</v>
      </c>
    </row>
    <row r="25" spans="1:3">
      <c r="A25" s="3" t="s">
        <v>776</v>
      </c>
    </row>
    <row r="26" spans="1:3">
      <c r="A26" s="4" t="s">
        <v>785</v>
      </c>
      <c r="B26" s="4" t="s">
        <v>786</v>
      </c>
      <c r="C26" s="4" t="s">
        <v>787</v>
      </c>
    </row>
    <row r="27" spans="1:3">
      <c r="A27" s="3" t="s">
        <v>778</v>
      </c>
    </row>
    <row r="28" spans="1:3">
      <c r="A28" s="4" t="s">
        <v>788</v>
      </c>
      <c r="B28" s="4" t="s">
        <v>789</v>
      </c>
      <c r="C28" s="4" t="s">
        <v>790</v>
      </c>
    </row>
    <row r="29" spans="1:3">
      <c r="A29" s="3" t="s">
        <v>780</v>
      </c>
    </row>
    <row r="30" spans="1:3">
      <c r="A30" s="4" t="s">
        <v>791</v>
      </c>
      <c r="B30" s="4" t="s">
        <v>789</v>
      </c>
      <c r="C30" s="4" t="s">
        <v>790</v>
      </c>
    </row>
    <row r="31" spans="1:3">
      <c r="A31" s="3" t="s">
        <v>781</v>
      </c>
    </row>
    <row r="32" spans="1:3">
      <c r="A32" s="4" t="s">
        <v>792</v>
      </c>
      <c r="B32" s="4" t="s">
        <v>793</v>
      </c>
      <c r="C32" s="4" t="s">
        <v>794</v>
      </c>
    </row>
    <row r="33" spans="1:3">
      <c r="A33" s="3" t="s">
        <v>782</v>
      </c>
    </row>
    <row r="34" spans="1:3">
      <c r="A34" s="4" t="s">
        <v>795</v>
      </c>
      <c r="B34" s="4" t="s">
        <v>793</v>
      </c>
      <c r="C34" s="4" t="s">
        <v>796</v>
      </c>
    </row>
    <row r="35" spans="1:3">
      <c r="A35" s="4" t="s">
        <v>797</v>
      </c>
    </row>
    <row r="36" spans="1:3">
      <c r="A36" s="3" t="s">
        <v>776</v>
      </c>
    </row>
    <row r="37" spans="1:3">
      <c r="A37" s="4" t="s">
        <v>785</v>
      </c>
      <c r="B37" s="4" t="s">
        <v>786</v>
      </c>
      <c r="C37" s="4" t="s">
        <v>787</v>
      </c>
    </row>
    <row r="38" spans="1:3">
      <c r="A38" s="3" t="s">
        <v>778</v>
      </c>
    </row>
    <row r="39" spans="1:3">
      <c r="A39" s="4" t="s">
        <v>788</v>
      </c>
      <c r="B39" s="4" t="s">
        <v>789</v>
      </c>
      <c r="C39" s="4" t="s">
        <v>790</v>
      </c>
    </row>
    <row r="40" spans="1:3">
      <c r="A40" s="3" t="s">
        <v>780</v>
      </c>
    </row>
    <row r="41" spans="1:3">
      <c r="A41" s="4" t="s">
        <v>791</v>
      </c>
      <c r="B41" s="4" t="s">
        <v>789</v>
      </c>
      <c r="C41" s="4" t="s">
        <v>790</v>
      </c>
    </row>
    <row r="42" spans="1:3">
      <c r="A42" s="3" t="s">
        <v>781</v>
      </c>
    </row>
    <row r="43" spans="1:3">
      <c r="A43" s="4" t="s">
        <v>792</v>
      </c>
      <c r="B43" s="4" t="s">
        <v>793</v>
      </c>
      <c r="C43" s="4" t="s">
        <v>794</v>
      </c>
    </row>
    <row r="44" spans="1:3">
      <c r="A44" s="3" t="s">
        <v>782</v>
      </c>
    </row>
    <row r="45" spans="1:3">
      <c r="A45" s="4" t="s">
        <v>795</v>
      </c>
      <c r="B45" s="4" t="s">
        <v>793</v>
      </c>
      <c r="C45" s="4" t="s">
        <v>796</v>
      </c>
    </row>
    <row r="46" spans="1:3">
      <c r="A46" s="4" t="s">
        <v>798</v>
      </c>
    </row>
    <row r="47" spans="1:3">
      <c r="A47" s="3" t="s">
        <v>776</v>
      </c>
    </row>
    <row r="48" spans="1:3">
      <c r="A48" s="4" t="s">
        <v>777</v>
      </c>
      <c r="B48" s="6" t="n">
        <v>3190</v>
      </c>
      <c r="C48" s="6" t="n">
        <v>3623</v>
      </c>
    </row>
    <row r="49" spans="1:3">
      <c r="A49" s="3" t="s">
        <v>778</v>
      </c>
    </row>
    <row r="50" spans="1:3">
      <c r="A50" s="4" t="s">
        <v>779</v>
      </c>
      <c r="B50" s="5" t="n">
        <v>2074</v>
      </c>
      <c r="C50" s="5" t="n">
        <v>2899</v>
      </c>
    </row>
    <row r="51" spans="1:3">
      <c r="A51" s="3" t="s">
        <v>780</v>
      </c>
    </row>
    <row r="52" spans="1:3">
      <c r="A52" s="4" t="s">
        <v>780</v>
      </c>
      <c r="B52" s="5" t="n">
        <v>2074</v>
      </c>
      <c r="C52" s="5" t="n">
        <v>2355</v>
      </c>
    </row>
    <row r="53" spans="1:3">
      <c r="A53" s="3" t="s">
        <v>781</v>
      </c>
    </row>
    <row r="54" spans="1:3">
      <c r="A54" s="4" t="s">
        <v>781</v>
      </c>
      <c r="B54" s="6" t="n">
        <v>2692</v>
      </c>
      <c r="C54" s="6" t="n">
        <v>2915</v>
      </c>
    </row>
    <row r="55" spans="1:3">
      <c r="A55" s="4" t="s">
        <v>799</v>
      </c>
    </row>
    <row r="56" spans="1:3">
      <c r="A56" s="3" t="s">
        <v>776</v>
      </c>
    </row>
    <row r="57" spans="1:3">
      <c r="A57" s="4" t="s">
        <v>785</v>
      </c>
      <c r="B57" s="4" t="s">
        <v>800</v>
      </c>
      <c r="C57" s="4" t="s">
        <v>800</v>
      </c>
    </row>
    <row r="58" spans="1:3">
      <c r="A58" s="3" t="s">
        <v>778</v>
      </c>
    </row>
    <row r="59" spans="1:3">
      <c r="A59" s="4" t="s">
        <v>788</v>
      </c>
      <c r="B59" s="4" t="s">
        <v>801</v>
      </c>
      <c r="C59" s="4" t="s">
        <v>801</v>
      </c>
    </row>
    <row r="60" spans="1:3">
      <c r="A60" s="3" t="s">
        <v>780</v>
      </c>
    </row>
    <row r="61" spans="1:3">
      <c r="A61" s="4" t="s">
        <v>791</v>
      </c>
      <c r="B61" s="4" t="s">
        <v>802</v>
      </c>
      <c r="C61" s="4" t="s">
        <v>802</v>
      </c>
    </row>
    <row r="62" spans="1:3">
      <c r="A62" s="3" t="s">
        <v>781</v>
      </c>
    </row>
    <row r="63" spans="1:3">
      <c r="A63" s="4" t="s">
        <v>792</v>
      </c>
      <c r="B63" s="4" t="s">
        <v>803</v>
      </c>
      <c r="C63" s="4" t="s">
        <v>803</v>
      </c>
    </row>
    <row r="64" spans="1:3">
      <c r="A64" s="4" t="s">
        <v>804</v>
      </c>
    </row>
    <row r="65" spans="1:3">
      <c r="A65" s="3" t="s">
        <v>776</v>
      </c>
    </row>
    <row r="66" spans="1:3">
      <c r="A66" s="4" t="s">
        <v>777</v>
      </c>
      <c r="B66" s="6" t="n">
        <v>2552</v>
      </c>
      <c r="C66" s="6" t="n">
        <v>2898</v>
      </c>
    </row>
    <row r="67" spans="1:3">
      <c r="A67" s="3" t="s">
        <v>778</v>
      </c>
    </row>
    <row r="68" spans="1:3">
      <c r="A68" s="4" t="s">
        <v>779</v>
      </c>
      <c r="B68" s="5" t="n">
        <v>1914</v>
      </c>
      <c r="C68" s="5" t="n">
        <v>2173</v>
      </c>
    </row>
    <row r="69" spans="1:3">
      <c r="A69" s="3" t="s">
        <v>780</v>
      </c>
    </row>
    <row r="70" spans="1:3">
      <c r="A70" s="4" t="s">
        <v>780</v>
      </c>
      <c r="B70" s="5" t="n">
        <v>1436</v>
      </c>
      <c r="C70" s="5" t="n">
        <v>1630</v>
      </c>
    </row>
    <row r="71" spans="1:3">
      <c r="A71" s="3" t="s">
        <v>781</v>
      </c>
    </row>
    <row r="72" spans="1:3">
      <c r="A72" s="4" t="s">
        <v>781</v>
      </c>
      <c r="B72" s="6" t="n">
        <v>2154</v>
      </c>
      <c r="C72" s="6" t="n">
        <v>2332</v>
      </c>
    </row>
    <row r="73" spans="1:3">
      <c r="A73" s="4" t="s">
        <v>805</v>
      </c>
    </row>
    <row r="74" spans="1:3">
      <c r="A74" s="3" t="s">
        <v>776</v>
      </c>
    </row>
    <row r="75" spans="1:3">
      <c r="A75" s="4" t="s">
        <v>785</v>
      </c>
      <c r="B75" s="4" t="s">
        <v>801</v>
      </c>
      <c r="C75" s="4" t="s">
        <v>801</v>
      </c>
    </row>
    <row r="76" spans="1:3">
      <c r="A76" s="3" t="s">
        <v>778</v>
      </c>
    </row>
    <row r="77" spans="1:3">
      <c r="A77" s="4" t="s">
        <v>788</v>
      </c>
      <c r="B77" s="4" t="s">
        <v>101</v>
      </c>
      <c r="C77" s="4" t="s">
        <v>101</v>
      </c>
    </row>
    <row r="78" spans="1:3">
      <c r="A78" s="3" t="s">
        <v>780</v>
      </c>
    </row>
    <row r="79" spans="1:3">
      <c r="A79" s="4" t="s">
        <v>791</v>
      </c>
      <c r="B79" s="4" t="s">
        <v>806</v>
      </c>
      <c r="C79" s="4" t="s">
        <v>806</v>
      </c>
    </row>
    <row r="80" spans="1:3">
      <c r="A80" s="3" t="s">
        <v>781</v>
      </c>
    </row>
    <row r="81" spans="1:3">
      <c r="A81" s="4" t="s">
        <v>792</v>
      </c>
      <c r="B81" s="4" t="s">
        <v>807</v>
      </c>
      <c r="C81" s="4" t="s">
        <v>8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08</v>
      </c>
      <c r="B1" s="2" t="s">
        <v>809</v>
      </c>
    </row>
    <row r="2" spans="1:3">
      <c r="B2" s="2" t="s">
        <v>810</v>
      </c>
      <c r="C2" s="2" t="s">
        <v>811</v>
      </c>
    </row>
    <row r="3" spans="1:3">
      <c r="A3" s="4" t="s">
        <v>812</v>
      </c>
      <c r="B3" s="4" t="s">
        <v>813</v>
      </c>
      <c r="C3" s="4" t="s">
        <v>814</v>
      </c>
    </row>
    <row r="4" spans="1:3">
      <c r="A4" s="4" t="s">
        <v>815</v>
      </c>
    </row>
    <row r="5" spans="1:3">
      <c r="A5" s="4" t="s">
        <v>816</v>
      </c>
      <c r="B5" s="6" t="n">
        <v>67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17</v>
      </c>
      <c r="B1" s="2" t="s">
        <v>1</v>
      </c>
    </row>
    <row r="2" spans="1:3">
      <c r="B2" s="2" t="s">
        <v>2</v>
      </c>
      <c r="C2" s="2" t="s">
        <v>58</v>
      </c>
    </row>
    <row r="3" spans="1:3">
      <c r="A3" s="3" t="s">
        <v>346</v>
      </c>
    </row>
    <row r="4" spans="1:3">
      <c r="A4" s="4" t="s">
        <v>818</v>
      </c>
      <c r="B4" s="5" t="n">
        <v>0</v>
      </c>
      <c r="C4"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9</v>
      </c>
      <c r="B1" s="2" t="s">
        <v>820</v>
      </c>
      <c r="J1" s="2" t="s">
        <v>1</v>
      </c>
    </row>
    <row r="2" spans="1:11">
      <c r="B2" s="2" t="s">
        <v>2</v>
      </c>
      <c r="C2" s="2" t="s">
        <v>821</v>
      </c>
      <c r="D2" s="2" t="s">
        <v>822</v>
      </c>
      <c r="E2" s="2" t="s">
        <v>823</v>
      </c>
      <c r="F2" s="2" t="s">
        <v>58</v>
      </c>
      <c r="G2" s="2" t="s">
        <v>824</v>
      </c>
      <c r="H2" s="2" t="s">
        <v>825</v>
      </c>
      <c r="I2" s="2" t="s">
        <v>826</v>
      </c>
      <c r="J2" s="2" t="s">
        <v>2</v>
      </c>
      <c r="K2" s="2" t="s">
        <v>58</v>
      </c>
    </row>
    <row r="3" spans="1:11">
      <c r="A3" s="3" t="s">
        <v>346</v>
      </c>
    </row>
    <row r="4" spans="1:11">
      <c r="A4" s="4" t="s">
        <v>827</v>
      </c>
      <c r="B4" s="6" t="n">
        <v>8000</v>
      </c>
      <c r="C4" s="6" t="n">
        <v>-100000</v>
      </c>
      <c r="D4" s="6" t="n">
        <v>316000</v>
      </c>
      <c r="E4" s="6" t="n">
        <v>-199000</v>
      </c>
      <c r="F4" s="6" t="n">
        <v>-182000</v>
      </c>
      <c r="G4" s="6" t="n">
        <v>-210000</v>
      </c>
      <c r="H4" s="6" t="n">
        <v>-118000</v>
      </c>
      <c r="I4" s="6" t="n">
        <v>15000</v>
      </c>
      <c r="J4" s="6" t="n">
        <v>24537</v>
      </c>
      <c r="K4" s="6" t="n">
        <v>-494775</v>
      </c>
    </row>
    <row r="5" spans="1:11">
      <c r="A5" s="4" t="s">
        <v>828</v>
      </c>
      <c r="J5" s="6" t="n">
        <v>24537</v>
      </c>
      <c r="K5" s="6" t="n">
        <v>-494775</v>
      </c>
    </row>
    <row r="6" spans="1:11">
      <c r="A6" s="4" t="s">
        <v>829</v>
      </c>
      <c r="J6" s="5" t="n">
        <v>826921</v>
      </c>
      <c r="K6" s="5" t="n">
        <v>863999</v>
      </c>
    </row>
    <row r="7" spans="1:11">
      <c r="A7" s="4" t="s">
        <v>830</v>
      </c>
      <c r="B7" s="7" t="n">
        <v>0.01</v>
      </c>
      <c r="C7" s="7" t="n">
        <v>-0.12</v>
      </c>
      <c r="D7" s="7" t="n">
        <v>0.38</v>
      </c>
      <c r="E7" s="7" t="n">
        <v>-0.24</v>
      </c>
      <c r="F7" s="7" t="n">
        <v>-0.21</v>
      </c>
      <c r="G7" s="7" t="n">
        <v>-0.24</v>
      </c>
      <c r="H7" s="7" t="n">
        <v>-0.13</v>
      </c>
      <c r="I7" s="7" t="n">
        <v>0.01</v>
      </c>
      <c r="J7" s="7" t="n">
        <v>0.03</v>
      </c>
      <c r="K7" s="7" t="n">
        <v>-0.57</v>
      </c>
    </row>
    <row r="8" spans="1:11">
      <c r="A8" s="4" t="s">
        <v>828</v>
      </c>
      <c r="J8" s="6" t="n">
        <v>24537</v>
      </c>
      <c r="K8" s="6" t="n">
        <v>-494775</v>
      </c>
    </row>
    <row r="9" spans="1:11">
      <c r="A9" s="4" t="s">
        <v>831</v>
      </c>
      <c r="J9" s="5" t="n">
        <v>826921</v>
      </c>
      <c r="K9" s="5" t="n">
        <v>863999</v>
      </c>
    </row>
    <row r="10" spans="1:11">
      <c r="A10" s="4" t="s">
        <v>832</v>
      </c>
      <c r="B10" s="7" t="n">
        <v>0.01</v>
      </c>
      <c r="C10" s="7" t="n">
        <v>-0.12</v>
      </c>
      <c r="D10" s="7" t="n">
        <v>0.38</v>
      </c>
      <c r="E10" s="7" t="n">
        <v>-0.24</v>
      </c>
      <c r="F10" s="7" t="n">
        <v>-0.21</v>
      </c>
      <c r="G10" s="7" t="n">
        <v>-0.24</v>
      </c>
      <c r="H10" s="7" t="n">
        <v>-0.13</v>
      </c>
      <c r="I10" s="7" t="n">
        <v>0.01</v>
      </c>
      <c r="J10" s="7" t="n">
        <v>0.03</v>
      </c>
      <c r="K10" s="7" t="n">
        <v>-0.57</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3</v>
      </c>
      <c r="B1" s="2" t="s">
        <v>820</v>
      </c>
      <c r="J1" s="2" t="s">
        <v>1</v>
      </c>
    </row>
    <row r="2" spans="1:11">
      <c r="B2" s="2" t="s">
        <v>2</v>
      </c>
      <c r="C2" s="2" t="s">
        <v>821</v>
      </c>
      <c r="D2" s="2" t="s">
        <v>822</v>
      </c>
      <c r="E2" s="2" t="s">
        <v>823</v>
      </c>
      <c r="F2" s="2" t="s">
        <v>58</v>
      </c>
      <c r="G2" s="2" t="s">
        <v>824</v>
      </c>
      <c r="H2" s="2" t="s">
        <v>825</v>
      </c>
      <c r="I2" s="2" t="s">
        <v>826</v>
      </c>
      <c r="J2" s="2" t="s">
        <v>2</v>
      </c>
      <c r="K2" s="2" t="s">
        <v>58</v>
      </c>
    </row>
    <row r="3" spans="1:11">
      <c r="A3" s="3" t="s">
        <v>346</v>
      </c>
    </row>
    <row r="4" spans="1:11">
      <c r="A4" s="4" t="s">
        <v>834</v>
      </c>
      <c r="B4" s="6" t="n">
        <v>614000</v>
      </c>
      <c r="C4" s="6" t="n">
        <v>642000</v>
      </c>
      <c r="D4" s="6" t="n">
        <v>737000</v>
      </c>
      <c r="E4" s="6" t="n">
        <v>593000</v>
      </c>
      <c r="F4" s="6" t="n">
        <v>609000</v>
      </c>
      <c r="G4" s="6" t="n">
        <v>636000</v>
      </c>
      <c r="H4" s="6" t="n">
        <v>630000</v>
      </c>
      <c r="I4" s="6" t="n">
        <v>712000</v>
      </c>
      <c r="J4" s="6" t="n">
        <v>2587393</v>
      </c>
      <c r="K4" s="6" t="n">
        <v>2587325</v>
      </c>
    </row>
    <row r="5" spans="1:11">
      <c r="A5" s="4" t="s">
        <v>835</v>
      </c>
      <c r="B5" s="5" t="n">
        <v>17000</v>
      </c>
      <c r="C5" s="5" t="n">
        <v>17000</v>
      </c>
      <c r="D5" s="5" t="n">
        <v>16000</v>
      </c>
      <c r="E5" s="5" t="n">
        <v>16000</v>
      </c>
      <c r="F5" s="5" t="n">
        <v>17000</v>
      </c>
      <c r="G5" s="5" t="n">
        <v>17000</v>
      </c>
      <c r="H5" s="5" t="n">
        <v>17000</v>
      </c>
      <c r="I5" s="5" t="n">
        <v>18000</v>
      </c>
      <c r="J5" s="5" t="n">
        <v>65972</v>
      </c>
      <c r="K5" s="5" t="n">
        <v>69077</v>
      </c>
    </row>
    <row r="6" spans="1:11">
      <c r="A6" s="4" t="s">
        <v>118</v>
      </c>
      <c r="B6" s="5" t="n">
        <v>597000</v>
      </c>
      <c r="C6" s="5" t="n">
        <v>625000</v>
      </c>
      <c r="D6" s="5" t="n">
        <v>721000</v>
      </c>
      <c r="E6" s="5" t="n">
        <v>577000</v>
      </c>
      <c r="F6" s="5" t="n">
        <v>592000</v>
      </c>
      <c r="G6" s="5" t="n">
        <v>619000</v>
      </c>
      <c r="H6" s="5" t="n">
        <v>613000</v>
      </c>
      <c r="I6" s="5" t="n">
        <v>694000</v>
      </c>
      <c r="J6" s="5" t="n">
        <v>2521421</v>
      </c>
      <c r="K6" s="5" t="n">
        <v>2518248</v>
      </c>
    </row>
    <row r="7" spans="1:11">
      <c r="A7" s="4" t="s">
        <v>836</v>
      </c>
      <c r="B7" s="5" t="n">
        <v>-19000</v>
      </c>
      <c r="C7" s="5" t="n">
        <v>-45000</v>
      </c>
      <c r="D7" s="5" t="n">
        <v>30000</v>
      </c>
      <c r="E7" s="5" t="n">
        <v>-35000</v>
      </c>
      <c r="F7" s="5" t="n">
        <v>-51000</v>
      </c>
      <c r="G7" s="5" t="n">
        <v>83000</v>
      </c>
      <c r="H7" s="5" t="n">
        <v>-40000</v>
      </c>
      <c r="I7" s="5" t="n">
        <v>-60000</v>
      </c>
      <c r="J7" s="5" t="n">
        <v>-69000</v>
      </c>
      <c r="K7" s="5" t="n">
        <v>-68000</v>
      </c>
    </row>
    <row r="8" spans="1:11">
      <c r="A8" s="4" t="s">
        <v>837</v>
      </c>
      <c r="B8" s="5" t="n">
        <v>616000</v>
      </c>
      <c r="C8" s="5" t="n">
        <v>670000</v>
      </c>
      <c r="D8" s="5" t="n">
        <v>691000</v>
      </c>
      <c r="E8" s="5" t="n">
        <v>612000</v>
      </c>
      <c r="F8" s="5" t="n">
        <v>643000</v>
      </c>
      <c r="G8" s="5" t="n">
        <v>536000</v>
      </c>
      <c r="H8" s="5" t="n">
        <v>653000</v>
      </c>
      <c r="I8" s="5" t="n">
        <v>754000</v>
      </c>
      <c r="J8" s="5" t="n">
        <v>2590421</v>
      </c>
      <c r="K8" s="5" t="n">
        <v>2586248</v>
      </c>
    </row>
    <row r="9" spans="1:11">
      <c r="A9" s="4" t="s">
        <v>129</v>
      </c>
      <c r="B9" s="5" t="n">
        <v>538000</v>
      </c>
      <c r="C9" s="5" t="n">
        <v>392000</v>
      </c>
      <c r="D9" s="5" t="n">
        <v>705000</v>
      </c>
      <c r="E9" s="5" t="n">
        <v>288000</v>
      </c>
      <c r="F9" s="5" t="n">
        <v>420000</v>
      </c>
      <c r="G9" s="5" t="n">
        <v>334000</v>
      </c>
      <c r="H9" s="5" t="n">
        <v>307000</v>
      </c>
      <c r="I9" s="5" t="n">
        <v>336000</v>
      </c>
      <c r="J9" s="5" t="n">
        <v>1922858</v>
      </c>
      <c r="K9" s="5" t="n">
        <v>1396913</v>
      </c>
    </row>
    <row r="10" spans="1:11">
      <c r="A10" s="4" t="s">
        <v>838</v>
      </c>
      <c r="B10" s="5" t="n">
        <v>1146000</v>
      </c>
      <c r="C10" s="5" t="n">
        <v>1162000</v>
      </c>
      <c r="D10" s="5" t="n">
        <v>1080000</v>
      </c>
      <c r="E10" s="5" t="n">
        <v>1099000</v>
      </c>
      <c r="F10" s="5" t="n">
        <v>1245000</v>
      </c>
      <c r="G10" s="5" t="n">
        <v>1080000</v>
      </c>
      <c r="H10" s="5" t="n">
        <v>1078000</v>
      </c>
      <c r="I10" s="5" t="n">
        <v>1075000</v>
      </c>
      <c r="J10" s="5" t="n">
        <v>4488742</v>
      </c>
      <c r="K10" s="5" t="n">
        <v>4477936</v>
      </c>
    </row>
    <row r="11" spans="1:11">
      <c r="A11" s="4" t="s">
        <v>144</v>
      </c>
      <c r="B11" s="6" t="n">
        <v>8000</v>
      </c>
      <c r="C11" s="6" t="n">
        <v>-100000</v>
      </c>
      <c r="D11" s="6" t="n">
        <v>316000</v>
      </c>
      <c r="E11" s="6" t="n">
        <v>-199000</v>
      </c>
      <c r="F11" s="6" t="n">
        <v>-182000</v>
      </c>
      <c r="G11" s="6" t="n">
        <v>-210000</v>
      </c>
      <c r="H11" s="6" t="n">
        <v>-118000</v>
      </c>
      <c r="I11" s="6" t="n">
        <v>15000</v>
      </c>
      <c r="J11" s="6" t="n">
        <v>24537</v>
      </c>
      <c r="K11" s="6" t="n">
        <v>-494775</v>
      </c>
    </row>
    <row r="12" spans="1:11">
      <c r="A12" s="4" t="s">
        <v>839</v>
      </c>
      <c r="B12" s="7" t="n">
        <v>0.01</v>
      </c>
      <c r="C12" s="7" t="n">
        <v>-0.12</v>
      </c>
      <c r="D12" s="7" t="n">
        <v>0.38</v>
      </c>
      <c r="E12" s="7" t="n">
        <v>-0.24</v>
      </c>
      <c r="F12" s="7" t="n">
        <v>-0.21</v>
      </c>
      <c r="G12" s="7" t="n">
        <v>-0.24</v>
      </c>
      <c r="H12" s="7" t="n">
        <v>-0.13</v>
      </c>
      <c r="I12" s="7" t="n">
        <v>0.01</v>
      </c>
      <c r="J12" s="7" t="n">
        <v>0.03</v>
      </c>
      <c r="K12" s="7" t="n">
        <v>-0.57</v>
      </c>
    </row>
    <row r="13" spans="1:11">
      <c r="A13" s="4" t="s">
        <v>840</v>
      </c>
      <c r="B13" s="7" t="n">
        <v>0.01</v>
      </c>
      <c r="C13" s="7" t="n">
        <v>-0.12</v>
      </c>
      <c r="D13" s="7" t="n">
        <v>0.38</v>
      </c>
      <c r="E13" s="7" t="n">
        <v>-0.24</v>
      </c>
      <c r="F13" s="7" t="n">
        <v>-0.21</v>
      </c>
      <c r="G13" s="7" t="n">
        <v>-0.24</v>
      </c>
      <c r="H13" s="7" t="n">
        <v>-0.13</v>
      </c>
      <c r="I13" s="7" t="n">
        <v>0.01</v>
      </c>
      <c r="J13" s="7" t="n">
        <v>0.03</v>
      </c>
      <c r="K13" s="7" t="n">
        <v>-0.57</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3:00:03Z</dcterms:created>
  <dcterms:modified xmlns:dcterms="http://purl.org/dc/terms/" xmlns:xsi="http://www.w3.org/2001/XMLSchema-instance" xsi:type="dcterms:W3CDTF">2020-02-10T13:00:03Z</dcterms:modified>
</cp:coreProperties>
</file>